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 sheetId="11" state="visible" r:id="rId11"/>
    <sheet xmlns:r="http://schemas.openxmlformats.org/officeDocument/2006/relationships" name="INTANGIBLE ASSETS" sheetId="12" state="visible" r:id="rId12"/>
    <sheet xmlns:r="http://schemas.openxmlformats.org/officeDocument/2006/relationships" name="PROPERTY, PLANT AND EQUIPMENT" sheetId="13" state="visible" r:id="rId13"/>
    <sheet xmlns:r="http://schemas.openxmlformats.org/officeDocument/2006/relationships" name="ASSET PURCHASE AGREEMENT" sheetId="14" state="visible" r:id="rId14"/>
    <sheet xmlns:r="http://schemas.openxmlformats.org/officeDocument/2006/relationships" name="AMOUNTS DUE FROM (TO) RELATED P" sheetId="15" state="visible" r:id="rId15"/>
    <sheet xmlns:r="http://schemas.openxmlformats.org/officeDocument/2006/relationships" name="ACCOUNTS PAYABLE AND ACCRUED LI" sheetId="16" state="visible" r:id="rId16"/>
    <sheet xmlns:r="http://schemas.openxmlformats.org/officeDocument/2006/relationships" name="LEASES" sheetId="17" state="visible" r:id="rId17"/>
    <sheet xmlns:r="http://schemas.openxmlformats.org/officeDocument/2006/relationships" name="SHAREHOLDERS_ DEFICIT" sheetId="18" state="visible" r:id="rId18"/>
    <sheet xmlns:r="http://schemas.openxmlformats.org/officeDocument/2006/relationships" name="PREFERRED STOCKS AND WARRANTS" sheetId="19" state="visible" r:id="rId19"/>
    <sheet xmlns:r="http://schemas.openxmlformats.org/officeDocument/2006/relationships" name="INCOME TAXES" sheetId="20" state="visible" r:id="rId20"/>
    <sheet xmlns:r="http://schemas.openxmlformats.org/officeDocument/2006/relationships" name="PENSION COSTS" sheetId="21" state="visible" r:id="rId21"/>
    <sheet xmlns:r="http://schemas.openxmlformats.org/officeDocument/2006/relationships" name="RELATED PARTY TRANSACTIONS" sheetId="22" state="visible" r:id="rId22"/>
    <sheet xmlns:r="http://schemas.openxmlformats.org/officeDocument/2006/relationships" name="CONCENTRATIONS OF RISK"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DESCRIPTION OF BUSINESS AND O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REVENUE (Tables)" sheetId="31" state="visible" r:id="rId31"/>
    <sheet xmlns:r="http://schemas.openxmlformats.org/officeDocument/2006/relationships" name="INTANGIBLE ASSETS (Tables)" sheetId="32" state="visible" r:id="rId32"/>
    <sheet xmlns:r="http://schemas.openxmlformats.org/officeDocument/2006/relationships" name="PROPERTY, PLANT AND EQUIPMENT (" sheetId="33" state="visible" r:id="rId33"/>
    <sheet xmlns:r="http://schemas.openxmlformats.org/officeDocument/2006/relationships" name="ASSET PURCHASE AGREEMENT (Table" sheetId="34" state="visible" r:id="rId34"/>
    <sheet xmlns:r="http://schemas.openxmlformats.org/officeDocument/2006/relationships" name="AMOUNTS DUE FROM (TO) RELATED_2" sheetId="35" state="visible" r:id="rId35"/>
    <sheet xmlns:r="http://schemas.openxmlformats.org/officeDocument/2006/relationships" name="ACCOUNTS PAYABLE AND ACCRUED _2" sheetId="36" state="visible" r:id="rId36"/>
    <sheet xmlns:r="http://schemas.openxmlformats.org/officeDocument/2006/relationships" name="LEASES (Tables)" sheetId="37" state="visible" r:id="rId37"/>
    <sheet xmlns:r="http://schemas.openxmlformats.org/officeDocument/2006/relationships" name="SHAREHOLDERS_ DEFICIT (Tables)" sheetId="38" state="visible" r:id="rId38"/>
    <sheet xmlns:r="http://schemas.openxmlformats.org/officeDocument/2006/relationships" name="PREFERRED STOCKS AND WARRANTS (" sheetId="39" state="visible" r:id="rId39"/>
    <sheet xmlns:r="http://schemas.openxmlformats.org/officeDocument/2006/relationships" name="INCOME TAXES (Tables)" sheetId="40" state="visible" r:id="rId40"/>
    <sheet xmlns:r="http://schemas.openxmlformats.org/officeDocument/2006/relationships" name="CONCENTRATIONS OF RISK (Tables)" sheetId="41" state="visible" r:id="rId41"/>
    <sheet xmlns:r="http://schemas.openxmlformats.org/officeDocument/2006/relationships" name="SEGMENT REPORTING (Tables)" sheetId="42" state="visible" r:id="rId42"/>
    <sheet xmlns:r="http://schemas.openxmlformats.org/officeDocument/2006/relationships" name="DESCRIPTION OF BUSINESS AND O_3" sheetId="43" state="visible" r:id="rId43"/>
    <sheet xmlns:r="http://schemas.openxmlformats.org/officeDocument/2006/relationships" name="DESCRIPTION OF BUSINESS AND O_4" sheetId="44" state="visible" r:id="rId44"/>
    <sheet xmlns:r="http://schemas.openxmlformats.org/officeDocument/2006/relationships" name="LIQUIDITY AND CAPITAL RESOURC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BUSINESS COMBINATION (Details)" sheetId="50" state="visible" r:id="rId50"/>
    <sheet xmlns:r="http://schemas.openxmlformats.org/officeDocument/2006/relationships" name="BUSINESS COMBINATION (Details 1" sheetId="51" state="visible" r:id="rId51"/>
    <sheet xmlns:r="http://schemas.openxmlformats.org/officeDocument/2006/relationships" name="BUSINESS COMBINATION (Details N" sheetId="52" state="visible" r:id="rId52"/>
    <sheet xmlns:r="http://schemas.openxmlformats.org/officeDocument/2006/relationships" name="REVENUE (Details)" sheetId="53" state="visible" r:id="rId53"/>
    <sheet xmlns:r="http://schemas.openxmlformats.org/officeDocument/2006/relationships" name="REVENUES (Details 1)" sheetId="54" state="visible" r:id="rId54"/>
    <sheet xmlns:r="http://schemas.openxmlformats.org/officeDocument/2006/relationships" name="REVENUES (Details 2)" sheetId="55" state="visible" r:id="rId55"/>
    <sheet xmlns:r="http://schemas.openxmlformats.org/officeDocument/2006/relationships" name="INTANGIBLE ASSETS (Details)" sheetId="56" state="visible" r:id="rId56"/>
    <sheet xmlns:r="http://schemas.openxmlformats.org/officeDocument/2006/relationships" name="INTANGIBLE ASSETS (Details 1)" sheetId="57" state="visible" r:id="rId57"/>
    <sheet xmlns:r="http://schemas.openxmlformats.org/officeDocument/2006/relationships" name="INTANGIBLE ASSETS (Details Narr"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ASSET PURCHASE AGREEMENT (Detai" sheetId="61" state="visible" r:id="rId61"/>
    <sheet xmlns:r="http://schemas.openxmlformats.org/officeDocument/2006/relationships" name="ASSET PURCHASE AGREEMENT (Det_2" sheetId="62" state="visible" r:id="rId62"/>
    <sheet xmlns:r="http://schemas.openxmlformats.org/officeDocument/2006/relationships" name="AMOUNTS DUE FROM (TO) RELATED_3" sheetId="63" state="visible" r:id="rId63"/>
    <sheet xmlns:r="http://schemas.openxmlformats.org/officeDocument/2006/relationships" name="AMOUNTS DUE FROM (TO) RELATED_4" sheetId="64" state="visible" r:id="rId64"/>
    <sheet xmlns:r="http://schemas.openxmlformats.org/officeDocument/2006/relationships" name="ACCOUNTS PAYABLE AND ACCRUED _3" sheetId="65" state="visible" r:id="rId65"/>
    <sheet xmlns:r="http://schemas.openxmlformats.org/officeDocument/2006/relationships" name="ACCOUNTS PAYABLE AND ACCRUED _4" sheetId="66" state="visible" r:id="rId66"/>
    <sheet xmlns:r="http://schemas.openxmlformats.org/officeDocument/2006/relationships" name="ACCOUNTS PAYABLE AND ACCRUED _5" sheetId="67" state="visible" r:id="rId67"/>
    <sheet xmlns:r="http://schemas.openxmlformats.org/officeDocument/2006/relationships" name="LEASES (Details)" sheetId="68" state="visible" r:id="rId68"/>
    <sheet xmlns:r="http://schemas.openxmlformats.org/officeDocument/2006/relationships" name="LEASES (Details 1)" sheetId="69" state="visible" r:id="rId69"/>
    <sheet xmlns:r="http://schemas.openxmlformats.org/officeDocument/2006/relationships" name="LEASES (Details Narrative)" sheetId="70" state="visible" r:id="rId70"/>
    <sheet xmlns:r="http://schemas.openxmlformats.org/officeDocument/2006/relationships" name="SHAREHOLDERS' DEFICIT (Details)" sheetId="71" state="visible" r:id="rId71"/>
    <sheet xmlns:r="http://schemas.openxmlformats.org/officeDocument/2006/relationships" name="SHAREHOLDERS' DEFICIT (Details " sheetId="72" state="visible" r:id="rId72"/>
    <sheet xmlns:r="http://schemas.openxmlformats.org/officeDocument/2006/relationships" name="SHAREHOLDERS_ DEFICIT (Details " sheetId="73" state="visible" r:id="rId73"/>
    <sheet xmlns:r="http://schemas.openxmlformats.org/officeDocument/2006/relationships" name="PREFERRED STOCKS AND WARRANTS_2" sheetId="74" state="visible" r:id="rId74"/>
    <sheet xmlns:r="http://schemas.openxmlformats.org/officeDocument/2006/relationships" name="PREFERRED STOCKS AND WARRANTS_3"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2)" sheetId="78" state="visible" r:id="rId78"/>
    <sheet xmlns:r="http://schemas.openxmlformats.org/officeDocument/2006/relationships" name="INCOME TAXES (Details 3)" sheetId="79" state="visible" r:id="rId79"/>
    <sheet xmlns:r="http://schemas.openxmlformats.org/officeDocument/2006/relationships" name="INCOME TAXES (Details Narrative" sheetId="80" state="visible" r:id="rId80"/>
    <sheet xmlns:r="http://schemas.openxmlformats.org/officeDocument/2006/relationships" name="PENSION COSTS (Details Narrativ" sheetId="81" state="visible" r:id="rId81"/>
    <sheet xmlns:r="http://schemas.openxmlformats.org/officeDocument/2006/relationships" name="RELATED PARTY TRANSACTIONS (Det" sheetId="82" state="visible" r:id="rId82"/>
    <sheet xmlns:r="http://schemas.openxmlformats.org/officeDocument/2006/relationships" name="CONCENTRATIONS OF RISK (Details" sheetId="83" state="visible" r:id="rId83"/>
    <sheet xmlns:r="http://schemas.openxmlformats.org/officeDocument/2006/relationships" name="COMMITMENTS AND CONTINGENCIES (" sheetId="84" state="visible" r:id="rId84"/>
    <sheet xmlns:r="http://schemas.openxmlformats.org/officeDocument/2006/relationships" name="SEGMENT REPORTING (Details)"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000_);(#,##0.00000)"/>
    <numFmt numFmtId="167" formatCode="#,##0.000000_);(#,##0.0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9 Months Ended</t>
        </is>
      </c>
    </row>
    <row r="2">
      <c r="B2" s="2" t="inlineStr">
        <is>
          <t>Sep. 30, 2021</t>
        </is>
      </c>
      <c r="C2" s="2" t="inlineStr">
        <is>
          <t>Dec.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1037</t>
        </is>
      </c>
    </row>
    <row r="13">
      <c r="A13" s="4" t="inlineStr">
        <is>
          <t>Entity Registrant Name</t>
        </is>
      </c>
      <c r="B13" s="4" t="inlineStr">
        <is>
          <t>SOCIETY PASS INCORPORATED.</t>
        </is>
      </c>
    </row>
    <row r="14">
      <c r="A14" s="4" t="inlineStr">
        <is>
          <t>Entity Central Index Key</t>
        </is>
      </c>
      <c r="B14" s="4" t="inlineStr">
        <is>
          <t>0001817511</t>
        </is>
      </c>
    </row>
    <row r="15">
      <c r="A15" s="4" t="inlineStr">
        <is>
          <t>Entity Tax Identification Number</t>
        </is>
      </c>
      <c r="B15" s="4" t="inlineStr">
        <is>
          <t>83-1019155</t>
        </is>
      </c>
    </row>
    <row r="16">
      <c r="A16" s="4" t="inlineStr">
        <is>
          <t>Entity Incorporation, State or Country Code</t>
        </is>
      </c>
      <c r="B16" s="4" t="inlineStr">
        <is>
          <t>NV</t>
        </is>
      </c>
    </row>
    <row r="17">
      <c r="A17" s="4" t="inlineStr">
        <is>
          <t>Entity Address, Address Line One</t>
        </is>
      </c>
      <c r="B17" s="4" t="inlineStr">
        <is>
          <t>701 S. Carson Street</t>
        </is>
      </c>
    </row>
    <row r="18">
      <c r="A18" s="4" t="inlineStr">
        <is>
          <t>Entity Address, Address Line Two</t>
        </is>
      </c>
      <c r="B18" s="4" t="inlineStr">
        <is>
          <t>Suite 200</t>
        </is>
      </c>
    </row>
    <row r="19">
      <c r="A19" s="4" t="inlineStr">
        <is>
          <t>Entity Address, City or Town</t>
        </is>
      </c>
      <c r="B19" s="4" t="inlineStr">
        <is>
          <t>Carson City</t>
        </is>
      </c>
    </row>
    <row r="20">
      <c r="A20" s="4" t="inlineStr">
        <is>
          <t>Entity Address, State or Province</t>
        </is>
      </c>
      <c r="B20" s="4" t="inlineStr">
        <is>
          <t>NV</t>
        </is>
      </c>
    </row>
    <row r="21">
      <c r="A21" s="4" t="inlineStr">
        <is>
          <t>Entity Address, Postal Zip Code</t>
        </is>
      </c>
      <c r="B21" s="4" t="inlineStr">
        <is>
          <t>89701</t>
        </is>
      </c>
    </row>
    <row r="22">
      <c r="A22" s="4" t="inlineStr">
        <is>
          <t>City Area Code</t>
        </is>
      </c>
      <c r="B22" s="4" t="inlineStr">
        <is>
          <t>65</t>
        </is>
      </c>
    </row>
    <row r="23">
      <c r="A23" s="4" t="inlineStr">
        <is>
          <t>Local Phone Number</t>
        </is>
      </c>
      <c r="B23" s="4" t="inlineStr">
        <is>
          <t>6518-9382</t>
        </is>
      </c>
    </row>
    <row r="24">
      <c r="A24" s="4" t="inlineStr">
        <is>
          <t>Title of 12(b) Security</t>
        </is>
      </c>
      <c r="B24" s="4" t="inlineStr">
        <is>
          <t>Common
    Stock, par value $0.0001 per share</t>
        </is>
      </c>
    </row>
    <row r="25">
      <c r="A25" s="4" t="inlineStr">
        <is>
          <t>Trading Symbol</t>
        </is>
      </c>
      <c r="B25" s="4" t="inlineStr">
        <is>
          <t>SOPA</t>
        </is>
      </c>
    </row>
    <row r="26">
      <c r="A26" s="4" t="inlineStr">
        <is>
          <t>Security Exchange Name</t>
        </is>
      </c>
      <c r="B26" s="4" t="inlineStr">
        <is>
          <t>NASDAQ</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19182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and Asset Acquisition [Abstract]</t>
        </is>
      </c>
    </row>
    <row r="4">
      <c r="A4" s="4" t="inlineStr">
        <is>
          <t>BUSINESS COMBINATION</t>
        </is>
      </c>
      <c r="B4" s="4" t="inlineStr">
        <is>
          <t xml:space="preserve">NOTE－4 BUSINESS
COMBINATION On
November 11, 2019, the Company completed the acquisition of 100 156 900,000 150,000 558,000
Schedule of Purchase
price allocation
Purchase
price allocation:
Fair
value of stock at closing $ 900,000
Cash
paid 75,000
Deferred
payments- Cash 71,422
Deferred
payment- shares 531,380
Less
cash received (15,337 )
Purchase
price $ 1,562,465 The
transaction was accounted for using the acquisition method. Accordingly, goodwill has been measured as the excess of the total consideration
over the amounts assigned to the identifiable assets acquired and liabilities assumed based on their preliminary estimated fair values. The
deferred payments of $ 633,000 30,198 The
purchase price allocation resulted in $2,766,000 of goodwill, as below:
Schedule of Acquisition of assets and liability
Acquired
assets:
Trade
receivables $ 6,906
Other
receivables 1,857
Total acquired
assets 8,763
Less:
Assumed liabilities
Trade
payables 39,147
Accrued
liabilities and other payable 68,458
Amounts
due to related parties 1,080,904
Deferred
revenue 23,789
Total Assumed liabilities 1,212,298
Fair
value of net liabilities assumed (1,203,535 )
Goodwill
recorded 2,766,000
Cash
consideration allocated $ 1,562,465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preliminary allocation of the purchase price is based on the best information
available and is pending, amongst other things: (i) the finalization of the valuation of the fair values and useful lives of tangible
assets acquired; (ii) the finalization of the valuations and useful lives for the intangible assets acquired; (iii) finalization of the
valuation of accounts payable and accrued expenses; and (iv) finalization of the fair value of non-cash consideration. The
Acquisition was accounted for as a business combination in accordance with ASC 805 “Business Combinations”. The Company has
allocated the purchase price consideration based upon the fair value of the identifiable assets acquired and liabilities assumed on the
acquisition date. Management of the Company is responsible for determining the fair value of assets acquired, liabilities assumed and
intangible assets identified as of the acquisition date and considered a number of factors including valuations from management estimation.
Acquisition-related costs incurred for the acquisitions are not material and have been expensed as incurred in general and administrative
expense. The
goodwill is not expected to be deductible for tax purposes. The goodwill is fully impaired during the year ended December 31, 2019, because
there were continuous operating losses and negative cash flows incurred subsequently. Under ASC 350-20-50, the Company recognized the
goodwill impairment loss by comparing the actual operating results of Hottab to the profit forecast and a negative performance is resulted.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No additional assets or liabilities were recognized during the measurement period, or the changes
to the amounts of assets or liabilities previously recognized. On
September 30, 2021, the Company served the notification to a related party that certain terms under call option agreement and side letter
were no longer effective, in case of non-fulfillment with the milestone conditions as set out in the agreements amounts of $75,000 cash
consideration and $558,000 equity incentive. The said amount was written off and accounted as capital transaction and therefore credited
the additional paid in capital account as of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1</t>
        </is>
      </c>
    </row>
    <row r="3">
      <c r="A3" s="3" t="inlineStr">
        <is>
          <t>Revenue</t>
        </is>
      </c>
    </row>
    <row r="4">
      <c r="A4" s="4" t="inlineStr">
        <is>
          <t>REVENUE</t>
        </is>
      </c>
      <c r="B4" s="4" t="inlineStr">
        <is>
          <t xml:space="preserve">NOTE－5 REVENUE Revenue
consisted of the following deliverables:
Schedule of Revenue
Three
months ended Nine
months ended
2021 2020 2021 2020
Hardware
sales $ — $ 585 $ 335 $ 3,510
Software
subscription 10,016 11,044 26,970 37,752
Sales
– online ordering 73,518 — 73,518 —
$ 83,534 $ 11,629 $ 100,823 $ 41,262 In
accordance with ASC 280, Segment Reporting (“ASC 280”), we have two reportable geographic segments: Software
License Revenues. Sales are based on the countries in which the customer is located. Summarized financial information concerning our
geographic segments is shown in the following tables:
Schedule of geographic segments
Three
months ended Nine
months ended
2021 2020 2021 2020
Indonesia $ 10,016 $ 9,788 $ 24,813 $ 31,604
Vietnam — 1,841 2,492 9,658
$ 10,016 $ 11,629 $ 27,305 $ 41,262 Online
Ordering Revenues. Sales are based on the countries in which the customer is located. Summarized financial information concerning our
geographic segments is shown in the following tables:
Three
months ended Nine
months ended
2021 2020 2021 2020
Indonesia $ — $ — $ — $ —
Vietnam 73,518 — 73,518 —
$ 73,518 $ — $ 73,518 $ — Contract
liabilities recognized was related to software sales only and the following is reconciliation for the periods:
Schedule of Contract
liabilities
Period
ended September 30, 2021 Year
ended December 31, 2020
(Unaudited)
Contract
liabilities, brought forward $ 18,646 $ 19,843
Add:
recognized as deferred revenue 35,582 47,090
Less:
recognized as current period/year revenue (18,646 ) (48,287 )
Contract
liabilities, carried forward $ 35,582 $ 18,6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6 INTANGIBLE
ASSETS As
of September 30, 2021 and December 31, 2020, intangible assets consisted of the following:
Schedule of intangible assets
Useful
life September
30, 2021 December
31, 2020
(Unaudited)
At
cost:
Software
platform 2.5 $ 8,000,000 $ 8,000,000
Other
intangible assets 3 5 1,725 1,725
8,001,725 8,001,725
Less:
accumulated amortization (3,201,725 ) (801,725 )
$ 4,800,000 $ 7,200,000 On
November 1 2018, the Company entered software development agreement with CVO Advisors Pte Ltd (CVO) 2018 to design and build App and
Web-based platform for the total consideration of $8,000,000. CVO who is a third party vendor in the business of designing, developing,
operating computer software applications including mobile and web application for social media, big data, point of sales, loyalty rewards,
food delivery and technology platforms in Asia. The CVO developer performed and accepted technical work, of software development phase,
which was materially completed by December 23, 2018. The Company obtained a third party license (Wallet Factory International Ltd) for
their technology build up by CVO. The
delivered platform was further developed by the Company’s in-house technology team (based in Noida that Sopa is currently using
for the loyalty platform. The platform can be downloaded from Apple store or Googleplay store (i.e. SoPaApp) and the Company’s
web version is on www.sopa.asia. The platform was completed developed on September 30, 2020 and has estimated life of 2.5 Further,
the Company entered subscription agreement with CVO to issued 8,000 8,000,000 1,000 Pursuant
to the subscription agreement entered with CVO, the Company issued 8,000 1,000 Also,
owner of CVO entered into call option agreement with the CEO of the Company to sale all the shares of CVO for the sum of $10 per share,
as of date, these options were exercised by the CEO of the Company, but the equity holders of CVO Advisors Pte. Ltd. have not honored
the exercise of the call. The parties are currently in litigation (refer Note 19). As a result of this option exercise, there was no
accounting effect on the Company’s financial statement during the period ended September 30, 2021. Amortization
of intangible assets attributable to future periods is as follows:
Schedule of Amortization
of intangible assets
Year
ending December 31: Amount
2021
(remaining period) $ 800,000
2022 3,200,000
2023 800,000
Total $ 4,800,000 Amortization
of intangible assets was $ 2,400,000 1,479 Amortization
of intangible assets was $ 800,00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NOTE－
7 PROPERTY, PLANT AND EQUIPMENT Property,
plant and equipment consisted of the following:
Schedule of Property
plant and equipment
September
30, 2021 December
31, 2020
(Unaudited)
At
cost:
Computer $ 29,206 $ 29,206
Office
equipment 1,721 1,721
30,927 30,927
Less:
accumulated depreciation (19,403 ) (12,755 )
Less:
exchange difference (444 ) (103 )
$ 11,080 $ 18,069 Depreciation
expense for the nine months ended September 30, 2021 and 2020 were $ 6,648 2,968 Depreciation
expense for the three months ended September 30, 2021 and 2020 were $ 2,197 7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9 Months Ended</t>
        </is>
      </c>
    </row>
    <row r="2">
      <c r="B2" s="2" t="inlineStr">
        <is>
          <t>Sep. 30, 2021</t>
        </is>
      </c>
    </row>
    <row r="3">
      <c r="A3" s="3" t="inlineStr">
        <is>
          <t>Asset Purchase Agreement</t>
        </is>
      </c>
    </row>
    <row r="4">
      <c r="A4" s="4" t="inlineStr">
        <is>
          <t>ASSET PURCHASE AGREEMENT</t>
        </is>
      </c>
      <c r="B4" s="4" t="inlineStr">
        <is>
          <t xml:space="preserve">NOTE—
8 ASSET PURCHASE AGREEMENT On
February 16, 2021, the Company subsidiary SoPa Technology Pte Ltd (“SoPa Pte Ltd”) acquired certain e-commerce assets from
Goodventures Sea Limited (“Goodventures”) pursuant to an Asset Purchase Agreement dated February 16, 2021 (the “Leflair
Purchase Agreement”). The acquired assets consisted of intellectual property for it lifestyle e-commerce retail business. As
consideration for entering into the Asset Purchase Agreement, the Company agreed to pay Goodventure a total of $ 200,000 1,500 The
assets acquired by SoPa Pte Ltd under the Leflair Purchase Agreement were substantially all of the assets of an online retail platform
that carried the “Leflair” brand name and included a Leflair e-commrce website, Leflair iOs and Android Apps, and backend
end infrastructure as well as marketing properties including a customer list and social media pages. In addition, SoPa Technology Ptd
Ltd acquired intellectual property such as Leflair logos, trademarks and brands. The
Company accounted for this acquisition as an asset acquisition under ASC 805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11 of Regulation S-X, respectively,
are not required to be presented.
Schedule of Asset acquisition
Acquired
assets:
Intellectual
property $ 200,000
Less:
Assumed liabilities
Accrued
liabilities and other payable —
Fair
value of net assets acquired 200,000
Impairment
loss recorded (200,000 )
Net
asset value $ — The
purchase price of $200,000 shall be allocated amongst the intangible assets acquired, further, these intangible have a short term life
as well as the quantum of the value, the company decided to expense it and accounted $ 0 200,000 The
shares issued as part of this transaction do not give the holders the right to influence or control SoPa Pte Ltd. The holders do not
have any special voting rights or the right to appoint any board members. SoPa Pte Ltd has not yet issued the shares to the future holders.
Since the shares of SoPa Pte Ltd have not yet been issue, no minority interest needs to be recorded as of September 30, 2021. SoPa
Pte Ltd is a private company that was incorporated under the laws of Singapore on June 6, 2019. SoPa Pte Ltd manages Society Pass Incorporated’s
operating activities in SEA countries and South Asia. As a pass-through holding company, the value of the 15% interest in the SoPa Pte
Ltd to be issued to LeFlair owners has an indeterminate value and no real current value. Society Pass Incorporated plans to record the
issuance of the shares at the nominal par value of the shares to be issued to the holders. The value of the assets acquired shall be
the value of the cash paid and to be paid to the sellers. The
Company has paid $ 2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S DUE FROM (TO) RELATED PARTIES</t>
        </is>
      </c>
      <c r="B1" s="2" t="inlineStr">
        <is>
          <t>9 Months Ended</t>
        </is>
      </c>
    </row>
    <row r="2">
      <c r="B2" s="2" t="inlineStr">
        <is>
          <t>Sep. 30, 2021</t>
        </is>
      </c>
    </row>
    <row r="3">
      <c r="A3" s="3" t="inlineStr">
        <is>
          <t>Amounts Due From To Related Parties</t>
        </is>
      </c>
    </row>
    <row r="4">
      <c r="A4" s="4" t="inlineStr">
        <is>
          <t>AMOUNTS DUE FROM (TO) RELATED PARTIES</t>
        </is>
      </c>
      <c r="B4" s="4" t="inlineStr">
        <is>
          <t xml:space="preserve">NOTE－9 AMOUNTS
DUE FROM (TO) RELATED PARTIES Amounts
due to related parties consisted of the following:
Schedule of Amount due to related parties
September
30, 2021 December
31, 2020
(Unaudited)
Amounts
due to related parties (a) $ 24,763 $ 96,940
Amounts
due to shareholders (b) — 738,964
Amount
due to a director (c) — 735,833
$ 24,763 $ 1,571,737 (a)
The amounts represented temporary advances to the Company including related parties (two officers), which were unsecured, interest-free
and had no fixed terms of repayments. On September 30, 2021, the Company received the notifications that the outstanding amounts of $ 72,176 24,763 96,940 (b)
In February 2018, the Company entered into MOU with Connect Investment Pte Ltd (Enter Asia) for capital alliance for approximately 27%
of shareholdings in the Company. Further, in August 2018, the said MOU was modified and shareholding was revised from 27% to 10% in the
Company. However, subsequently in October 2020, it was agreed between both the parties to cease the said MOU with the understanding that
there is no current and future obligation with either of them i.e. neither EnterAsia to make investment in the Company nor the Company
to issue shares to EnterAsia. Further, the EnterAsia is going to get the shares of the Hottab Holdings Ltd (HHL) for the amount so far
invested in the Company and therefore the amount due to EnterAsia is reclassified into the amount due to shareholder “Hottab Holdings
Ltd”. This
amounts represented temporary advances to the Company by shareholder, which were unsecured, interest-free and had no fixed terms of repayments.
On September 30, 2021, the Company received the notifications that the outstanding amounts of $ 738,964 0 738,964 4.5 36,380 36,381 (c)
The amount represented paid salaries and bonus to the Director which was unsecured, interest-free and had no fixed terms of repayments.
As of June 30, 2021, the Director had $ 960,833 0.83 1,157,630 3,854,908 2,894,075 0 735,833 Amounts
due from related parties The
director has advance $ 97,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Payables and Accruals [Abstract]</t>
        </is>
      </c>
    </row>
    <row r="4">
      <c r="A4" s="4" t="inlineStr">
        <is>
          <t>ACCOUNTS PAYABLE AND ACCRUED LIABILITIES</t>
        </is>
      </c>
      <c r="B4" s="4" t="inlineStr">
        <is>
          <t xml:space="preserve">NOTE－10 ACCOUNTS
PAYABLE AND ACCRUED LIABILITIES Accounts
payable consisted of the following:
Schedule of Accounts
payable
September
30, 2021 December
31, 2020
(Unaudited)
Accounts
payable $ 104,680 $ 54,256
Accrued
liabilities and other payables- Related Party (a) 224,669 197,548
Accrued
liabilities and other payables (b) 527,971 480,024
Total
Accounts payable $ 857,320 $ 731,828 (a)
The amount represented due to three related parties in respect to unpaid salaries, unpaid legal fees and unpaid consulting fees amounted
to $ 21,701 70,104 132,864 The
amount represented due to three related parties in respect to unpaid salaries, unpaid legal fees and unpaid consulting fees amounted
to $ 5,000 112,692 79,856 (b)
Accrued liabilities and other payables consisted of the following:
Schedule of
Accrued liabilities September
30, 2021 December
31, 2020
(Unaudited)
Accrued
payroll $ 54,528 $ 58,092
Other
accrual 154,325 146,826
Other
payables (c) 245,000 245,000
Accrued
vat expenses 19,932 1,788
Accrued
taxes 54,186 28,318
Total Accrued liabilities $ 527,971 $ 480,024 (c)
This included $75,000 related to SOSV. In January 2019, the HPL entered into stock purchase agreement and accelerator contract for equity
(ACE) with SOSV IV LLC (SOSV) whereby the HPL will issue shares representing 5% of their capital stock for the amounts of $ 168,000 75,000 48,000 45,000 75,000 75,000 75,000 7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11 LEASES We
adopted ASU No. 2016-02, Leases, on January 1, 2019, the beginning of our fiscal 2019, using the modified retrospective approach. We
determine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we have elected the practical expedient. Some of our operating lease agreements include variable lease costs, primarily
taxes, insurance, common area maintenance or increases in rental costs related to inflation. Substantially all of our equipment leases
and some of our real estate leases have terms of less than one year and, as such, are accounted for as short-term leases as we have elected
the practical expedient.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he lease term. We had no financing leases as of September 30,
2021 and December 31, 2020. The
Company adopts a 5.26 3.48 During
the period ended September 30, 2021, the Company enter into new lease arrangements, and accounted as per ASC 842, the ROU asset and lease
obligation of $ 479,171 The
Company excludes short-term leases (those with lease terms of less than one year at inception) from the measurement of lease liabilities
or right-of-use assets. The following tables summarize the lease expense for the period ended September 30:
Schedule of Lease expenses Three
months ended Nine
months ended
2021 2020 2021 2020
Operating
lease expense (per ASC 842) $ 13,554 $ 6,076 $ 31,975 $ 21,802
Short-term
lease expense (other than ASC 842) 63,363 4,627 66,420 31,258
Total
lease expense $ 76,917 $ 10,703 $ 98,395 $ 53,060 As
of September 30, 2021, right-of-use assets were $ 529,782 533,312 As
of December 31, 2020, right-of-use assets were $ 79,109 83,205 Components
of Lease Expense We
recognize lease expense on a straight-line basis over the term of our operating leases, as reported within “general and administrative”
expense on the accompanying consolidated statement of operations. Future
Contractual Lease Payments as of September 30, 2021 The
below table summarizes our (i) minimum lease payments over the next five years, (ii) lease arrangement implied interest, and (iii) present
value of future lease payments for the next three years ending September 30:
Schedule of Future
Contractual Lease Payments
Years
ended September 30, Operating
lease amount
2022 $ 190,025
2023 166,530
2024 147,813
2025 77,997
Total
582,365
Less:
interest (49,053 )
Present
value of lease liabilities $ 533,312
Less:
non-current portion (365,539 )
Present
value of lease liabilities – current liability $ 167,7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1</t>
        </is>
      </c>
    </row>
    <row r="3">
      <c r="A3" s="3" t="inlineStr">
        <is>
          <t>Equity [Abstract]</t>
        </is>
      </c>
    </row>
    <row r="4">
      <c r="A4" s="4" t="inlineStr">
        <is>
          <t>SHAREHOLDERS’ DEFICIT</t>
        </is>
      </c>
      <c r="B4" s="4" t="inlineStr">
        <is>
          <t xml:space="preserve">NOTE－12 SHAREHOLDERS’
DEFICIT Authorized
stock The
Company is authorized to issue two classes of stock. The total number of shares of stock which the Company is authorized to issue is
100,000,000 shares of capital stock, consisting of 95,000,000 0.0001 5,000,000 0.0001 The
holders of the Company’s common stock are entitled to the following rights: Voting
Rights Dividend
Right Liquidation
Right Other
Matters Common
stock outstanding As
of September 30, 2021 and December 31, 2020, the Company had a total of 9,695,480 7,413,600 On
February 10, 2021, the Company effected a 750 for 1 On
September 21, 2021, the Company effected a 1 for 2.5 An
additional result of the stock split was that the stated value of preferred stock, the number of designated shares and outstanding shares
of each series of preferred stock was unchanged in accordance to the respective certificate of designations. The number of authorized
shares of preferred stock remained unchanged. 824,250 1,014,900 1,707,557 1,023,494 During
the period ended September 30, 2021 and 2020, the Company issued 1,157,630 0 960,834 0 2,894,075 During
the period ended September 30, 2021 and 2020, the Company issued 450,000 0 3,442,499 0 During
the period ended September 30, 2021 and 2020, the Company cancelled 150,000 0 Warrants In
August 2019, the Company issued 21,000 shares of warrants to one employee for compensation of his service to purchase 21,000 shares of
its common stock for the fair value of $17,500. Each share of warrant is converted to one share of common stock at an exercise price
of $0.0001. The warrants will expire on the second (2nd) anniversary of the initial date of issuance. As at December 31, 2019, none of
the warrants have been exercised. 21,000 shares fully exercised during the year ended December 31, 2020. In
December 2020, the Company issued certain numbers of warrants pursuant to the Series C-1 Subscription Agreement. Each redeemable warrant
is entitled the holder to purchase one C-1 preferred share at a price of $ 420 2,120 1,824 In
December 2020, a total of 838 838 On
April 19, 2021, the Company extended the termination date of the Warrant issued to Preferred series C-1 holder by nine months from the
expiration date of September 30, 2021 to December 31, 2021. The Company considers this warrant as permanent equity per ASC 815-40-35-2.
As such, there is no value assigned to this extension. The
Company determined the fair value using the Black-Scholes option pricing model with the following assumptions for the period ended September
30, 2021 and year ended December 31, 2020:
Schedule of Stock option assumptions
September
30, 2021 December
31, 2020
Dividend
rate 0 % 0 %
Risk-free
rate 2 % 2 %
Weighted
average expected life (years) 9 9
Expected
volatility 0 % 0 %(a)
Share
price $ 0.22 $ 0.22
(a) The Company considered no volatility as from inception through
the date there is very minimal transaction of the Company common stock. Below
is a summary of the Company’s issued and outstanding warrants as of September 30, 2021 and December 31, 2020:
Schedule of warrants issued and outstanding
Warrants Weighted
average exercise price Weighted
Outstanding
as of December 31, 2019 (a) 21,000 $ 0.0001 1.3
Issued
(b) 4,094 $ 420 0.9
Exercised (21,838 ) $ (6.34 ) 1
Expired (1,209 ) $ (420 ) ( 0.6 )
Outstanding
as of December 31, 2020 2,047 $ 420 0.6
Issued
(b) 2,120 $ 420 0.5
Exercised (238 ) $ (420 ) —
Expired — — —
Outstanding
as of September 30, 2021 (b) 3,929 $ 420 0.5 There
is no intrinsic value for warrants as of September 30, 2021 and December 31, 2020.
(a) Common stock will be issued if those warrants exercise.
(b) Preferred stock series C-1 will be issued if those warrants
exerci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FERRED STOCKS AND WARRANTS</t>
        </is>
      </c>
      <c r="B1" s="2" t="inlineStr">
        <is>
          <t>9 Months Ended</t>
        </is>
      </c>
    </row>
    <row r="2">
      <c r="B2" s="2" t="inlineStr">
        <is>
          <t>Sep. 30, 2021</t>
        </is>
      </c>
    </row>
    <row r="3">
      <c r="A3" s="3" t="inlineStr">
        <is>
          <t>Preferred Stocks And Warrants</t>
        </is>
      </c>
    </row>
    <row r="4">
      <c r="A4" s="4" t="inlineStr">
        <is>
          <t>PREFERRED STOCKS AND WARRANTS</t>
        </is>
      </c>
      <c r="B4" s="4" t="inlineStr">
        <is>
          <t xml:space="preserve">NOTE－13
PREFERRED STOCKS AND WARRANTS As
of September 30, 2021 and December 31, 2020, the Company’s preferred stocks have been designated as follow:
Schedule of Preferred stocks
No.
of shares Stated
Value
Series
A Convertible Preferred Stock 10,000 $ 1,000
Series
B Convertible Preferred Stock 10,000 $ 1,336
Series
B-1 Convertible Preferred Stock 15,000 $ 2,917
Series
C Convertible Preferred Stock 15,000 $ 5,763
Series
C-1 Convertible Preferred Stock 30,000 $ 420
Series
X Super Voting Preferred Stock 3,500 $ 0.0001 All
of the Series A, B, B-1, C, and C-1 Preferred Shares were issued at a value of respective stated value per share. These all Series of
Preferred Shares contain a conversion option, are convert into a fixed number of common shares or redeemable with the cash repayment
at the liquidation, so as a result of this liquidation preference, under U.S GAAP, the Company has classified the all these Series of
Preferred Shares within mezzanine equity in the condensed consolidated balance sheet. Series
X Super Voting Preferred Stock was issued a par value per share. This Series of Preferred Shares does not contain a conversion option,
so as a result of this liquidation preference, under U.S GAAP, the Company has classified the this Series of Preferred Shares within
permanent equity in the condensed consolidated balance sheet. Voting
Rights:
(a) increase
or decrease the par value of the shares of the Series A Preferred Stock, alter or change the powers, preferences or rights of the
shares of Series A Preferred Stock or create, alter or change the powers, preferences or rights of any other capital stock of the
Company if after such alteration or change such capital stock would be senior to or pari passu with Series A Preferred Stock; and
(a) adversely
affect the shares of Series A Preferred Stock, including in connection with a merger, recapitalization, reorganization or otherwise. (2)
The affirmative vote of at least a majority of the holders of the shares of the Series A Preferred Stock shall be necessary to:
(a) enter
into a transaction or series of related transactions deemed to be a liquidation, dissolution or winding up of the Corporation, or
voluntarily liquidate or dissolve;
(b) authorize
a merger, acquisition or sale of substantially all of the assets of the Company or any of its subsidiaries (other than a merger exclusively
to effect a change of domicile of the Company to another state of the United States);
(c) increase
or decrease (other than decreases resulting from conversion of the Series A Preferred Stock) the authorized number of shares of the
Company’s preferred stock or any series thereof, the number of shares of the Company’s common stock or any series thereof
or the number of shares of any other class or series of capital stock of the Company; and
(d) any
repurchase or redemption of capital stock of the Company except any repurchase or redemption at cost upon the termination of services
of a service provider to the Company or the exercise by the Company of contractual rights of first refusal as applied to such capital
stock. Dividend
Rights Conversion
Rights Conversion
Rights Liquidation
Rights: Other
Matters Series
A Preferred Shares During
the year ended December 31, 2018, the Company issued 8,000 1,000 8,000,000 There
was no As
of September 30, 2021 and December 31, 2020, there were 8,000 8,000 Series
B Preferred Shares There
was no As
of September 30, 2021 and December 31, 2020, there were 2,548 2,548 Series
B-1 Preferred Shares There
was no As
of September 30, 2021 and December 31, 2020, there were 160 160 Series
C Preferred Shares During
the nine months ended September 30, 2021, the Company issued 1,116 74 6,431,508 426,462 During
the nine months ended September 30, 2021, the Company incurred the issuance cost on above Series C private placement accounted $ 195,942 460,361 There
was no As
of September 30, 2021 and December 31, 2020, there were 1,552 362 Series
C-1 Preferred Shares The
Company accounts for warrants issued in accordance with the guidance on “ Accounting for Certain Financial Instruments with Characteristics
of Both Liabilities and Equity During
the period ended September 30, 2021, the Company issued 6,235 4,864 2,618,700 2,042,880 During
the nine months ended September 30, 2021, the Company incurred the issuance cost on above series C-1 private placement accounted $ 245,700 90,748 During
the period ended September 30, 2020, the Company issued 1,688 571 708,960 239,820 As
of September 30, 2021 and December 31, 2020, there were 13,984 2,885 Series
X Super Voting Preferred Shares In
August 2021, the Company created a new series of preferred stock to be titled “Series X Super Voting Preferred Stock,” consisting
of 2,000 shares and to provide to such preferred stock certain rights and privileges including but not limited to the right to 10,000
votes per share (post reverse split: 4,000 votes per share) to vote on all matters that may come before the stockholders of the Corporation,
voting together with the common stock as a single class on all matters to be voted or consented upon by the stockholders but is not entitled
to any dividends, liquidation preference or conversion or redemption rights, so accordingly it is accounted as an equity classification.
In September 2021, the Company increased the number of shares designated as Series X Super Voting Preferred to 3,500. During
the period ended September 30, 2021 and 2020, the Company issued 3,500 0 As
of September 30, 2021 and December 31, 2020, there were 3,50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5722450</v>
      </c>
      <c r="C3" s="6" t="n">
        <v>506666</v>
      </c>
    </row>
    <row r="4">
      <c r="A4" s="4" t="inlineStr">
        <is>
          <t>Due from related parties</t>
        </is>
      </c>
      <c r="B4" s="5" t="n">
        <v>97500</v>
      </c>
      <c r="C4" s="5" t="n">
        <v>0</v>
      </c>
    </row>
    <row r="5">
      <c r="A5" s="4" t="inlineStr">
        <is>
          <t>Accounts receivable, net</t>
        </is>
      </c>
      <c r="B5" s="5" t="n">
        <v>87803</v>
      </c>
      <c r="C5" s="5" t="n">
        <v>1897</v>
      </c>
    </row>
    <row r="6">
      <c r="A6" s="4" t="inlineStr">
        <is>
          <t>Deposits, prepayments and other receivables</t>
        </is>
      </c>
      <c r="B6" s="5" t="n">
        <v>69623</v>
      </c>
      <c r="C6" s="5" t="n">
        <v>60532</v>
      </c>
    </row>
    <row r="7">
      <c r="A7" s="4" t="inlineStr">
        <is>
          <t>Total current assets</t>
        </is>
      </c>
      <c r="B7" s="5" t="n">
        <v>5977376</v>
      </c>
      <c r="C7" s="5" t="n">
        <v>569095</v>
      </c>
    </row>
    <row r="8">
      <c r="A8" s="3" t="inlineStr">
        <is>
          <t>Non-current assets:</t>
        </is>
      </c>
    </row>
    <row r="9">
      <c r="A9" s="4" t="inlineStr">
        <is>
          <t>Intangible assets, net</t>
        </is>
      </c>
      <c r="B9" s="5" t="n">
        <v>4800000</v>
      </c>
      <c r="C9" s="5" t="n">
        <v>7200000</v>
      </c>
    </row>
    <row r="10">
      <c r="A10" s="4" t="inlineStr">
        <is>
          <t>Property, plant and equipment, net</t>
        </is>
      </c>
      <c r="B10" s="5" t="n">
        <v>11080</v>
      </c>
      <c r="C10" s="5" t="n">
        <v>18069</v>
      </c>
    </row>
    <row r="11">
      <c r="A11" s="4" t="inlineStr">
        <is>
          <t>Right of use assets, net</t>
        </is>
      </c>
      <c r="B11" s="5" t="n">
        <v>529782</v>
      </c>
      <c r="C11" s="5" t="n">
        <v>79109</v>
      </c>
    </row>
    <row r="12">
      <c r="A12" s="4" t="inlineStr">
        <is>
          <t>Total non-current assets</t>
        </is>
      </c>
      <c r="B12" s="5" t="n">
        <v>5340862</v>
      </c>
      <c r="C12" s="5" t="n">
        <v>7297178</v>
      </c>
    </row>
    <row r="13">
      <c r="A13" s="4" t="inlineStr">
        <is>
          <t>TOTAL ASSETS</t>
        </is>
      </c>
      <c r="B13" s="5" t="n">
        <v>11318238</v>
      </c>
      <c r="C13" s="5" t="n">
        <v>7866273</v>
      </c>
    </row>
    <row r="14">
      <c r="A14" s="3" t="inlineStr">
        <is>
          <t>Current liabilities:</t>
        </is>
      </c>
    </row>
    <row r="15">
      <c r="A15" s="4" t="inlineStr">
        <is>
          <t>Accounts payables</t>
        </is>
      </c>
      <c r="B15" s="5" t="n">
        <v>104680</v>
      </c>
      <c r="C15" s="5" t="n">
        <v>54256</v>
      </c>
    </row>
    <row r="16">
      <c r="A16" s="4" t="inlineStr">
        <is>
          <t>Contract liabilities</t>
        </is>
      </c>
      <c r="B16" s="5" t="n">
        <v>35582</v>
      </c>
      <c r="C16" s="5" t="n">
        <v>18646</v>
      </c>
    </row>
    <row r="17">
      <c r="A17" s="4" t="inlineStr">
        <is>
          <t>Accrued liabilities and other payables</t>
        </is>
      </c>
      <c r="B17" s="5" t="n">
        <v>752640</v>
      </c>
      <c r="C17" s="5" t="n">
        <v>677572</v>
      </c>
    </row>
    <row r="18">
      <c r="A18" s="4" t="inlineStr">
        <is>
          <t>Contingent service payable</t>
        </is>
      </c>
      <c r="B18" s="5" t="n">
        <v>0</v>
      </c>
      <c r="C18" s="5" t="n">
        <v>633000</v>
      </c>
    </row>
    <row r="19">
      <c r="A19" s="4" t="inlineStr">
        <is>
          <t>Due to related parties</t>
        </is>
      </c>
      <c r="B19" s="5" t="n">
        <v>24763</v>
      </c>
      <c r="C19" s="5" t="n">
        <v>1571737</v>
      </c>
    </row>
    <row r="20">
      <c r="A20" s="4" t="inlineStr">
        <is>
          <t>Operating lease liabilities</t>
        </is>
      </c>
      <c r="B20" s="5" t="n">
        <v>167773</v>
      </c>
      <c r="C20" s="5" t="n">
        <v>36752</v>
      </c>
    </row>
    <row r="21">
      <c r="A21" s="4" t="inlineStr">
        <is>
          <t>Total current liabilities</t>
        </is>
      </c>
      <c r="B21" s="5" t="n">
        <v>1085438</v>
      </c>
      <c r="C21" s="5" t="n">
        <v>2991963</v>
      </c>
    </row>
    <row r="22">
      <c r="A22" s="3" t="inlineStr">
        <is>
          <t>Non-current liabilities</t>
        </is>
      </c>
    </row>
    <row r="23">
      <c r="A23" s="4" t="inlineStr">
        <is>
          <t>Operating lease liabilities</t>
        </is>
      </c>
      <c r="B23" s="5" t="n">
        <v>365539</v>
      </c>
      <c r="C23" s="5" t="n">
        <v>46453</v>
      </c>
    </row>
    <row r="24">
      <c r="A24" s="4" t="inlineStr">
        <is>
          <t>TOTAL LIABILITIES</t>
        </is>
      </c>
      <c r="B24" s="5" t="n">
        <v>1450977</v>
      </c>
      <c r="C24" s="5" t="n">
        <v>3038416</v>
      </c>
    </row>
    <row r="25">
      <c r="A25" s="3" t="inlineStr">
        <is>
          <t>SHAREHOLDERS’ DEFICIT</t>
        </is>
      </c>
    </row>
    <row r="26">
      <c r="A26" s="4" t="inlineStr">
        <is>
          <t>Common shares; $0.0001 par value, 95,000,000 shares authorized; 9,695,480 and 7,413,600 shares issued and outstanding as of September 30, 2021 and December 31, 2020, respectively</t>
        </is>
      </c>
      <c r="B26" s="5" t="n">
        <v>970</v>
      </c>
      <c r="C26" s="5" t="n">
        <v>742</v>
      </c>
    </row>
    <row r="27">
      <c r="A27" s="4" t="inlineStr">
        <is>
          <t>Additional paid-in capital</t>
        </is>
      </c>
      <c r="B27" s="5" t="n">
        <v>12712290</v>
      </c>
      <c r="C27" s="5" t="n">
        <v>2227033</v>
      </c>
    </row>
    <row r="28">
      <c r="A28" s="4" t="inlineStr">
        <is>
          <t>Accumulated other comprehensive loss</t>
        </is>
      </c>
      <c r="B28" s="5" t="n">
        <v>-19478</v>
      </c>
      <c r="C28" s="5" t="n">
        <v>-55236</v>
      </c>
    </row>
    <row r="29">
      <c r="A29" s="4" t="inlineStr">
        <is>
          <t>Accumulated deficit</t>
        </is>
      </c>
      <c r="B29" s="5" t="n">
        <v>-28116309</v>
      </c>
      <c r="C29" s="5" t="n">
        <v>-12587311</v>
      </c>
    </row>
    <row r="30">
      <c r="A30" s="4" t="inlineStr">
        <is>
          <t>Total shareholders’ deficit</t>
        </is>
      </c>
      <c r="B30" s="5" t="n">
        <v>-15422527</v>
      </c>
      <c r="C30" s="5" t="n">
        <v>-10414772</v>
      </c>
    </row>
    <row r="31">
      <c r="A31" s="4" t="inlineStr">
        <is>
          <t>TOTAL LIABILITIES AND SHAREHOLDERS’ DEFICIT</t>
        </is>
      </c>
      <c r="B31" s="5" t="n">
        <v>11318238</v>
      </c>
      <c r="C31" s="5" t="n">
        <v>7866273</v>
      </c>
    </row>
    <row r="32">
      <c r="A32" s="4" t="inlineStr">
        <is>
          <t>Series A Preferred Stock [Member]</t>
        </is>
      </c>
    </row>
    <row r="33">
      <c r="A33" s="3" t="inlineStr">
        <is>
          <t>COMMITMENTS AND CONTINGENCIES</t>
        </is>
      </c>
    </row>
    <row r="34">
      <c r="A34" s="4" t="inlineStr">
        <is>
          <t>Series X Preferred stock, par value</t>
        </is>
      </c>
      <c r="B34" s="5" t="n">
        <v>8000000</v>
      </c>
      <c r="C34" s="5" t="n">
        <v>8000000</v>
      </c>
    </row>
    <row r="35">
      <c r="A35" s="4" t="inlineStr">
        <is>
          <t>Series B Preferred Stock [Member]</t>
        </is>
      </c>
    </row>
    <row r="36">
      <c r="A36" s="3" t="inlineStr">
        <is>
          <t>COMMITMENTS AND CONTINGENCIES</t>
        </is>
      </c>
    </row>
    <row r="37">
      <c r="A37" s="4" t="inlineStr">
        <is>
          <t>Series X Preferred stock, par value</t>
        </is>
      </c>
      <c r="B37" s="5" t="n">
        <v>3412503</v>
      </c>
      <c r="C37" s="5" t="n">
        <v>3412503</v>
      </c>
    </row>
    <row r="38">
      <c r="A38" s="4" t="inlineStr">
        <is>
          <t>Series B 1 Preferred Stock [Member]</t>
        </is>
      </c>
    </row>
    <row r="39">
      <c r="A39" s="3" t="inlineStr">
        <is>
          <t>COMMITMENTS AND CONTINGENCIES</t>
        </is>
      </c>
    </row>
    <row r="40">
      <c r="A40" s="4" t="inlineStr">
        <is>
          <t>Series X Preferred stock, par value</t>
        </is>
      </c>
      <c r="B40" s="5" t="n">
        <v>466720</v>
      </c>
      <c r="C40" s="5" t="n">
        <v>466720</v>
      </c>
    </row>
    <row r="41">
      <c r="A41" s="4" t="inlineStr">
        <is>
          <t>Series C Preferred Stock [Member]</t>
        </is>
      </c>
    </row>
    <row r="42">
      <c r="A42" s="3" t="inlineStr">
        <is>
          <t>COMMITMENTS AND CONTINGENCIES</t>
        </is>
      </c>
    </row>
    <row r="43">
      <c r="A43" s="4" t="inlineStr">
        <is>
          <t>Series X Preferred stock, par value</t>
        </is>
      </c>
      <c r="B43" s="5" t="n">
        <v>8353373</v>
      </c>
      <c r="C43" s="5" t="n">
        <v>2151706</v>
      </c>
    </row>
    <row r="44">
      <c r="A44" s="4" t="inlineStr">
        <is>
          <t>Series C 1 Preferred Stock [Member]</t>
        </is>
      </c>
    </row>
    <row r="45">
      <c r="A45" s="3" t="inlineStr">
        <is>
          <t>COMMITMENTS AND CONTINGENCIES</t>
        </is>
      </c>
    </row>
    <row r="46">
      <c r="A46" s="4" t="inlineStr">
        <is>
          <t>Series X Preferred stock, par value</t>
        </is>
      </c>
      <c r="B46" s="5" t="n">
        <v>5057192</v>
      </c>
      <c r="C46" s="5" t="n">
        <v>1211700</v>
      </c>
    </row>
    <row r="47">
      <c r="A47" s="4" t="inlineStr">
        <is>
          <t>Series X Preferred Stock [Member]</t>
        </is>
      </c>
    </row>
    <row r="48">
      <c r="A48" s="3" t="inlineStr">
        <is>
          <t>COMMITMENTS AND CONTINGENCIES</t>
        </is>
      </c>
    </row>
    <row r="49">
      <c r="A49" s="4" t="inlineStr">
        <is>
          <t>Series X Preferred stock, par value</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4 INCOME TAXES For
the nine months ended September 30, 2021 and 2020, the local (“Nevada”) and foreign components of loss before income taxes
were comprised of the following:
Schedule of Loss before income tax
Nine
months ended September 30,
2021 2020
Tax
jurisdiction from:
-
Local $ 14,272,684 $ —
-
Foreign 1,246,371 2,507,042
Loss
before income taxes $ 15,519,055 $ 2,507,042 The
provision for income taxes consisted of the following:
Schedule
of provision for income taxes
Nine
months ended September 30,
2021 2020
Current:
-
United States $ — $ —
-
Singapore — —
-
Vietnam — —
-
India 9,943 15,069
Deferred:
-
United States — —
-
Singapore — —
-
Vietnam — —
-
India — —
Income
tax expense $ 9,943 $ 15,069 The
effective tax rate in the years presented is the result of the mix of income earned in various tax jurisdictions that apply a broad range
of income tax rate. The Company operates in various countries: Singapore and Vietnam that are subject to taxes in the jurisdictions in
which they operate, as follows: United
States The
Company is registered in the Nevada and is subject to the tax laws of United States. As
of September 30, 2021, the operation in the United states incurred $ 25,094,900 5,269,929 Singapore The
Company’s subsidiary is registered in the Republic of Singapore and is subject to the tax laws of Singapore. As
of September 30, 2021, the operation in the Singapore incurred $ 1,437,668 230,027 Vietnam The
Company’s subsidiary operating in Vietnam is subject to the Vietnam Income Tax at a standard income tax rate of 20
Schedule of Effective Income Tax Rate Reconciliation
Nine
months ended September 30,
2021 2020
Loss
before income taxes $ (450,407 ) $ (233,689 )
Statutory
income tax rate 20 % 20 %
Income
tax expense at statutory rate (90,081 ) (46,738 )
Tax
effect of allowance 90,081 46,738
Income
tax expense $ — $ — As
of September 30, 2021, the operation in the Vietnam incurred $ 859,275 171,855 India The
Company’s subsidiary operating in India is subject to the India Income Tax at a standard income tax rate of 25
Nine
months ended September 30,
2021 2020
Income
before income taxes $ 17,716 $ (182,363 )
Statutory
income tax rate 25 % 15 %
Income
tax expense at statutory rate 4,429 (27,354 )
Tax
effect of allowance 5,514 42,423
Income
tax expense $ 9,943 $ 15,069 As
of September 30, 2021, the operation in the India incurred $ 17,716 9,943 The
following table sets forth the significant components of the deferred tax assets and liabilities of the Company as of September 30, 2021
and December 31, 2020:
Schedule of Deferred Tax Assets and Liabilities
September
30, 2021 December
31, 2020
(Unaudited)
Deferred
tax assets:
Net
operating loss carryforwards
-
United States $ 5,269,929 $ 2,171,941
-
Singapore 230,027 131,985
-
Vietnam 171,855 81,774
-
India — —
5,671,811 2,385,700
Less:
valuation allowance (5,671,811 ) (2,385,700 )
Deferred
tax assets, n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COSTS</t>
        </is>
      </c>
      <c r="B1" s="2" t="inlineStr">
        <is>
          <t>9 Months Ended</t>
        </is>
      </c>
    </row>
    <row r="2">
      <c r="B2" s="2" t="inlineStr">
        <is>
          <t>Sep. 30, 2021</t>
        </is>
      </c>
    </row>
    <row r="3">
      <c r="A3" s="3" t="inlineStr">
        <is>
          <t>Retirement Benefits [Abstract]</t>
        </is>
      </c>
    </row>
    <row r="4">
      <c r="A4" s="4" t="inlineStr">
        <is>
          <t>PENSION COSTS</t>
        </is>
      </c>
      <c r="B4" s="4" t="inlineStr">
        <is>
          <t xml:space="preserve">NOTE－
15 PENSION COSTS The
Company is required to make contribution to their employees under a government-mandated defined contribution pension scheme for its eligible
full-times employees in all countries operating in the Company. The Company is required to contribute a specified percentage of the participants’
relevant income based on their ages and wages level. During the nine months ended September 30, 2021 and 2020, $ 9,655 5,199 5,669 3,4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6 RELATED PARTY TRANSACTIONS From
time to time, the shareholder and director of the Company advanced funds to the Company for working capital purpose. Those advances are
unsecured, non-interest bearing and due on demand. During
the three month ended September 30, 2021 and 2020, the Company rendered the consultancy service with related parties for the issuance
of 2,854 571 1,198,680 239,820 During
the nine month ended September 30, 2021 and 2020, the Company rendered the consultancy service with related parties for the issuance
of 4,314 571 1,811,880 239,820 The
Company paid and accrued to the directors, the total salaries of $ 196,108 22,529 201,588 0 The
Company paid and accrued to the directors, the total salaries of $ 611,193 22,529 604,378 0 During
the three months ended September 30, 2021 and 2020, the Company issued 2,134,042 3000 810,000 During
the nine months ended September 30, 2021 and 2020, the Company issued 2,134,042 3000 12,570,943 810,000 The
company subsidiaries paid and accrued their two officers, total professional fee of $ 5,785 1,259 8,310 1,300 The
company subsidiaries paid and accrued their two officers, total professional fee of $ 10,307 1,259 35,898 1,300 The
Company paid and accrued its shareholders, total professional fee of $ 151,342 102,412 31,341 21,000 The
Company paid and accrued its shareholders, total professional fee of $ 378,785 123,412 102,979 56,0000 During
August and September 2021, the Company issued 3,300 200 In
August 2021, the Company approved the conversion of Inter-Company loan of $1,249,999 due and owing by Sopa Technology PTE. LTD. (“STPL”),
by exchange of 8,500 shares of STPL which represents 85% of the total issued and paid-up capital of STPL on a fully diluted basis. On
September 30, 2021, the Company received the notifications that the outstanding amounts of $ 72,176 738,964 75,000 558,000 As
of June 30, 2021, Mr. Nguyen had $ 960,833 0.83 1,157,630 HOTTAB
Asset Vietnam Co Ltd, a company limited by shares incorporated under the laws of Vietnam on July 25, 2019, is currently wholly-owned
by Ngo Cham, an employee of HOTTAB Vietnam Co Ltd. HOTTAB Asset Vietnam Co Ltd manages the Group’s website and apps in Vietnam
via a contractual relationship. All profits accrued by HOTTAB Asset Vietnam Co Ltd are paid as management fees to HOTTAB Vietnam Co Ltd.
HOTTAB Vietnam Co Ltd has an irrevocable call option to acquire 100% of the equity of HOTTAB Asset Vietnam Co Ltd. Apart
from the transactions and balances detailed elsewhere in these accompanying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Sep. 30, 2021</t>
        </is>
      </c>
    </row>
    <row r="3">
      <c r="A3" s="3" t="inlineStr">
        <is>
          <t>Risks and Uncertainties [Abstract]</t>
        </is>
      </c>
    </row>
    <row r="4">
      <c r="A4" s="4" t="inlineStr">
        <is>
          <t>CONCENTRATIONS OF RISK</t>
        </is>
      </c>
      <c r="B4" s="4" t="inlineStr">
        <is>
          <t xml:space="preserve">NOTE－17 CONCENTRATIONS
OF RISK The
Company is exposed to the following concentrations of risk: (a) Major
customers For
the nine months ended September 30, 2021 and 2020, the customers who accounted for 10% or more of the Company’s revenues and its
outstanding receivable balances at year-end dates, are presented as follows:
Schedule of concentrations of risk
Nine
months ended September 30, 2021 September
30, 2021
Customer Revenues Percentage
Accounts
Customer
A $ 24,813 25 % $ 19,308
Customer
B $ 12,615 13 % $ —
Customer
C $ 58,300 58 % $ 68,285 *
* - This included value added taxes (“VAT”)
Nine
months ended September 30, 2020 September
30, 2020
Customer Revenues Percentage
Accounts
Customer
A $ 31,604 76 % $ — For
the three months ended September 30, 2021 and 2020, the customers who accounted for 10% or more of the Company’s revenues and its
outstanding receivable balances at year-end dates, are presented as follows:
Three
months ended September 30, 2021
Customer Revenues Percentage
Customer
A $ 10,016 12 %
Customer
B $ 12,615 13 %
Customer
C $ 58,300 58 %
Three
months ended September 30, 2020
Customer Revenues Percentage
Customer
A $ 9,789 84 % All
customers are located in Vietnam except one located in Indonesia. (b) Major
vendors For
the nine months ended September 30, 2021 and 2020, the vendors who accounts for 10% or more of the Company’s hardware purchases
and software cost its outstanding payable balances as at year-end dates, are presented as follows:
Nine
months ended September 30, 2021 September
30, 2021
Vendors Purchases Percentage of
purchases Accounts payable
Vendor
A $ 30,577 27 $ 44,867
Vendor
B $ 17,827 16
Nine
months ended September 30, 2020 September
30, 2020
Vendors Purchases Percentage of
purchases Accounts payable
Vendor
A $ 46,863 72 $ —
Vendor
B — — — For
the three months ended September 30, 2021 and 2020, the vendors who accounts for 10% or more of the Company’s hardware purchases
and software cost its outstanding payable balances as at year-end dates, are presented as follows:
Three
months ended September 30, 2021
Purchases Percentage
of purchases
Vendors
Vendor
A $ — —
Three
months ended September 30, 2020
Vendors Purchases Percentage of
purchases
Vendor
A $ 24,401 90
Vendor
B — — All
vendors are located in Vietnam.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reporting currency of the Company is US$, to date the majority of the revenues and costs are denominated in VND, SGD and INR and a significant
portion of the assets and liabilities are denominated in VND, SGD and INR. As a result, the Company is exposed to foreign exchange risk
as its revenues and results of operations may be affected by fluctuations in the exchange rate between US$ and VND, SGD and INR. If VND,
SGD and INR depreciates against US$, the value of VND, SGD and INR revenues and assets as expressed in US$ financial statements will
decline. The Company does not hold any derivative or other financial instruments that expose to substantial market risk. (e) Economic
and political risks The
Company's operations are conducted in the Republic of Vietnam. Accordingly, the Company's business, financial condition and results of
operations may be influenced by the political, economic and legal environment in the Vietnam, and by the general state of the Vietnam
economy. The
Company's operations in the Vietnam and India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Vietnam and India, and by changes in governmental policies with respect to laws and regulations, anti-inflationary measures, currency
conversion, remittances abroad, and rates and methods of tax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 xml:space="preserve">NOTE－18 COMMITMENTS
AND CONTINGENCIES As
of September 30, 2021, the Company has no material commitments or contingencies. Right
issues under Series C-1 preferred stock The
Company has issued warrant pursuant to the Series C-1 Subscription Agreement. Each redeemable warrant entitles the holder to purchase
two (2) common shares at a price of $168 per share. The warrants shall be exercisable on or before December 31, 2020 and June 30, 2021,
respectively. On April 19, 2021, the Company extended the termination date of the Warrant issued to Preferred series C-1 holder by six
months from the expiration date of June 30, 2021 to December 31, 2021. The Company considers this warrant as permanent equity per ASC
815-40-35-2. As such, there is no value assigned to this extension. Financing
arrangement (due to a shareholder) In
February 2018, the Company entered into MOU with Connect Investment Pte Ltd (Enter Asia) for capital alliance for approximately 27% of
shareholdings in the Company. Further, in August 2018, the said MOU was modified and shareholding was revised from 27% to 10% in the
Company. However, subsequently in October 2020, it was agreed between both the parties to cease the said MOU with the understanding that
there is no current and future obligation with either of them i.e. neither EnterAsia to make investment in the Company nor the Company
to issue shares to EnterAsia. Further, the EnterAsia is going to get the shares of the Hottab Holdings Ltd (HHL) for the amount so far
invested in the Company and therefore the amount due to EnterAsia is reclassified into the amount due to shareholder “Hottab Holdings
Ltd”. SOSV In
January 2019, the HPL entered into stock purchase agreement and accelerator contract for equity (ACE) with SOSV IV LLC (SOSV) whereby
the HPL will issue shares representing 5% of their capital stock for the amounts of $ 168,000 75,000 48,000 45,000 75,000 75,000 117,000 100 75,000 75,000 Service
contracts The
Company carries various service contracts on its vendors for repairs, maintenance and inspections. All contracts are short term and can
be cancelled. Material contracts On 28 May 2021, the Company entered into a business
cooperation agreement with Paytech Company Limited (“Strategic Partners”) to provide payment integration and loyalty services
to the platform that allows merchants to process transactions with consumers. As of date, this program have not started and expected to
commence in next year 2022. On 15 August 2021, the Company entered into
a business cooperation agreement with Rainbow Loyalty Company Limited (“Strategic Partners”) to provide loyalty services
for merchants on the platform. As of date, this program have not started and expected to commence in next year 2022. Executive
service agreements On
April 1, 2017 the Company entered into an at-will Employment Agreement with Dennis Nguyen, its Chairman and Chief Executive Officer.
The Employment Agreement provides for a monthly salary of $ 40,000 250 250,000 only 4 On
September 1, 2021 the Company entered into a 5-year Employment Agreement with Raynauld Liang, its Chief Financial Officer and Singapore
Country General Manager. The employment agreement provides Mr. Liang with compensation of (i) an annual base salary of $ 240,000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that will have, individually or in
the aggregate, a material adverse effect on its business, financial condition or operating results. Two
cases are employment actions filed by former employees who seek compensation alleged to be due pursuant to agreements with the Company.
Both of the employees are represented by the same counsel and filed their cases in the Supreme Court of the State of New York, County
of New York, in December 2019. In
one of those actions, a former employee claims entitlement to compensation and a bonus totaling $566,000 and 39,000-58,500 shares of
Company common stock, together with costs. The Company responded to the complaint and also asserted counterclaims in the proceeding
for $1,500,000 to $4,000,000 plus punitive damages, together with interest and costs, arising from, inter alia, the former employee’s
breach of contract, unfair competition, misappropriation of trade secrets and breach of fiduciary duty. In
the other employment action, another former employee claims entitlement to salary payments and expense reimbursement in the amount of
$ 122,042 The third case also involves one of those former
employees; therein, a Company affiliate filed suit in February 2020 seeking enforcement, by way of specific performance, of an agreement
which entitles the affiliate to purchase all of the 99 percent of the shares of the plaintiff-entity which alleges entitlement to $8 million
in shares of the Company’s Series A Preferred Stock in one of the employment actions described above. The former employee
has responded to the Company’s complaint in this action with a motion to dismiss, which was later withdrawn by same, and then by
way of an answer without counterclaims. The judge assigned to this action has announced his retirement and the case has not yet
been reassigned. The Company was in an AAA arbitration defending
allegations of breach of an agreement. The Demand for Arbitration therein, dated August 25, 2020, asserted that the Petitioner, an LLC,
had an agreement with the Company and its CEO granting the Petitioner the right to require the Company to redeem certain common stock
in the Company for a cash payment. The Demand alleged that the Petitioner submitted
a Redemption Notice, as required under the alleged agreement, obligating the Company to redeem the shares. The Demand alleged that the
failure of the Company to redeem the shares and pay Petitioner further obligated the Company to provide additional common stock to the
Petitioner. The amount alleged to be due to the Petitioner as of July 31, 2020 was said to be $590,461.94 and growing daily while the
number of additional common stock shares alleged to be due to Petitioner as of July 31, 2020 was said to be 708,542,582 and growing, daily. In order to avoid an adverse award, the Company
agreed to settle the matter for the sum of $550,000. No additional shares were included in the settlement agreement. The settlement sum
was required to be paid in two tranches, with $250,000 to have been paid on or before May 28, 2021 and the remaining $300,000 to be paid
on or before June 30, 2021. The Company made the required settlement payments and the matter is now considered closed. On or about March 5, 2021, SOSV IV LLC (“SOSV”)
sent a demand letter to the Company in regard to its investment in Hottab Pte. Ltd. (“Hottab”). In this letter, and the subsequently filed lawsuits,
SOSV alleges that it entered into an investment arrangement with Hottab in which SOSV was to receive five percent (5%) of the common stock
of Hottab and entered into an Accelerator Contract for Equity (the “ACE”) pursuant to which it alleges to have invested a
sum of $168,000 with Hottab. These events are alleged to have taken place prior to the Company’s acquisition of Hottab. SOSV alleges
that the Company subsequently acquired all of the outstanding shares of Hottab, which it alleges triggered a liquidity event clause under
the ACE requiring the Company, by way of its ownership of Hottab, to pay SOSV twice its investment, or $336,000. SOSV further alleges that subsequent to a term sheet
between the Company and Hottab being executed, the Company entered into an agreement to purchase one hundred percent (100%) of the issued
and outstanding shares of Hottab from Hottab Holdings Limited (“Hottab Holdings”). As SOSV does not have any interest in Hottab
Holdings, it did not receive any consideration as allegedly provided under the ACE. Upon these allegations, SOSV asserts causes of action
sounding in fraudulent misrepresentation/concealment, breach of contract, breach of the covenant of good faith and fair dealing, quantum
meruit and/or unjust enrichment, promissory estoppel, oppression of minority shareholder, and breach of fiduciary duties. SOSV seeks damages
in the amount of $336,000.00 in addition damages equal to the value of SOSV’s alleged equity in Hottab or in the alternative shares
of the Company in an amount equal to SOSV’s ownership interest in Hottab at the time of the purchase of Hottab’s shares from
Hottab Holdings. Initially, SOSV filed suit in the District Court for
New Jersey on June 10, 2021. SOSV voluntarily dismissed its New Jersey lawsuit and on October 29, 2021, re-filed the action in the Southern
District of New York. The New York lawsuit was also voluntarily dismissed by SOSV. However, SOSV may choose to re-file its lawsuit. The Company denies the accusations of SOSV and intends
to vigorously defend this matter if the action is re-filed. As the lawsuit has been voluntarily dismissed, there have been no proceedings
and we are unable to prognosticate a likelihood of success, or whether SOSV will re-file the action. As of September 30, 2021 and December 31, 2020, the
Company had a total of $75,000 and $75,000 outstanding on this account, respectively. As of September 30, 2021, the Company expects
no possible loss from these legal proceedings and no provision is accrued according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NOTE－19 SEGMENT
REPORTING We have two reportable segments: (i) e-commerce
and (ii) Merchant POS. The e-commerce segment includes the operations of Sopa Technology Company Ltd. Additionally, the Merchant POS segment
comprises the operations of Hottab group and SOPA entities except SOPA Technology Company Ltd. Lastly, reported under Merchant POS included
acquired operating segment, Hottab group and all SOPA entities except SOPA Technology Company Ltd .
Merchant POS includes Hardware sales, subscription sales and e-Commerce includes online ordering such as Fashion &amp; Accessories, Beauty
&amp; Personal Care, and Home &amp; Lifestyle. Our
Chief Operating Decision Maker (CODM) evaluate operating segments using the following table presents revenues and gross profits by reportable
segment and asset except liability information.
Schedule of Segment Reporting
Nine
Months Ended September 30, 2021
e-Commerce Merchant
POS Total
Revenue
Hardware
sales $ — $ 335 $ 335
Software
subscription — 26,970 26,970
Sales
– online ordering 73,518 — 73,518
Total
revenue 73,518 27,305 100,823
Cost
of sales:
Hardware
sales — (165 ) (165 )
Software
subscription (166,761 ) (39,626 ) (206,387 )
Cost
of online ordering (57,741 ) — (57,741 )
Total
cost of revenue (224,502 ) (39,791 ) (264,293 )
Operating
Expenses
Sales
and marketing expenses (78,808 ) (6,219 ) (85,027 )
Software
development costs — (76,698 ) (76,698 )
Impairment
loss (200,000 ) — (200,000 )
General
and administrative expenses (73,285 ) (14,341,077 ) (14,414,362 )
Total
operating expenses (352,093 ) (14,423,994 ) (14,776,087 )
Loss
from operations (503,077 ) (14,436,180 ) (14,939,557 )
Three
Months Ended September 30, 2021
e-Commerce Merchant
POS Total
Revenue
Hardware
sales $ — $ — $ —
Software
subscription — 10,016 10,016
Sales
– online ordering 73,518 — 73,518
Total
revenue 73,518 10,016 83,534
Cost
of sales:
Hardware
sales — — —
Software
subscription (80,557 ) (21,138 ) (101,695 )
Cost
of online ordering (57,741 ) — (57,741 )
Total
cost of revenue (138,298 ) (21,138 ) (159,436 )
Operating
Expenses
Sales
and marketing expenses (40,744 ) (2,099 ) (42,843 )
Software
development costs — (9,709 ) (9,709 )
Impairment
loss — — —
General
and administrative expenses (48,658 ) (8,243,805 ) (8,292,463 )
Total
operating expenses (89,402 ) (8,255,613 ) (8,345,015 )
Loss
from operations (154,182 ) (8,266,735 ) (8,420,917 )
September
30, 2021
e-Commerce Merchant
POS Total
Identifiable
assets $ 147,950 $ 11,170,288 $ 11,318,238
December 31, 2020
e-Commerce Merchant POS Total
Identifiable assets $ — $ 7,866,273 $ 7,866,273
Nine
Months Ended September 30, 2020
e-Commerce Merchant
POS Total
Revenue
Hardware
sales $ — $ 3,510 $ 3,510
Software
subscription — 37,752 37,752
Sales
– online ordering — — —
Total
revenue — 41,262 41,262
Cost
of sales:
Hardware
sales — (2,982 ) (2,982 )
Software
subscription — (56,127 ) (56,127 )
Cost
of online ordering — — —
Total
cost of revenue — (59,109 ) (59,109 )
Operating
Expenses
Sales
and marketing expenses — (3,125 ) (3,125 )
Software
development costs — (139,151 ) (139,151 )
Impairment
loss — (8,778 ) (8,778 )
General
and administrative expenses — (2,311,266 ) (2,311,266 )
Total
operating expenses — (2,462,320 ) (2,462,320 )
Loss
from operations — (2,480,167 ) (2,480,167 )
Three
Months Ended September 30, 2020
e-Commerce Merchant
POS Total
Revenue
Hardware
sales $ — $ 585 $ 585
Software
subscription — 11,044 11,044
Sales
– online ordering — — —
Total
revenue — 11,629 11,629
Cost
of sales:
Hardware
sales — (585 ) (585 )
Software
subscription — (19,731 ) (19,731 )
Cost
of online ordering — — —
Total
cost of revenue — (20,316 ) (20,316 )
Operating
Expenses
Sales
and marketing expenses — — —
Software
development costs — (33,658 ) (33,658 )
Impairment
loss — 4,164 4,164
General
and administrative expenses — (1,580,287 ) (1,580,287 )
Total
operating expenses — (1,609,781 ) (1,609,781 )
Loss
from operations — (1,618,468 ) (1,618,46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20 SUBSEQUENT
EVENTS In
accordance with ASC Topic 855, “ Subsequent Events On
November 8, 2021, the Company entered into an underwriting agreement (the “Underwriting Agreement”) with Maxim Group LLC,
acting as representative to the underwriters (the “Representative”), related to the initial public offering of 2,888,889 0.0001 9.00 $9.00 236,111 26,000,001 2,124,999 On
December 1, 2021, Leflair Incorporated under the laws of the State of Navada and subsequently share issued to the Company on
December 7, 2021 as wholly-owned subsidiary. On
December 6, 2021, the Company entered into two consulting agreements with China-America Culture Media Inc. and New Continental Technology
Inc., acting as Consultanct to assist the Company in completing certain Business Opportunities with potential partners until February
28, 2023. The consideration of the service are $ 3,250,000 3,190,000 Upon
the IPO Closings, all outstanding shares of preferred stock series A, B, B-1, C and C-1 automatically converted into 888,889 764,400 48,000 465,600 4,195,2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
Basis of presentation The
accompanying unaudited interim consolidated condensed financial statements of Society Pass Incorporated have been prepared in accordance
with accounting principles generally accepted in the United States of America (“GAAP”) for interim financial information
and with Article 8-03 of Regulation S-X. Accordingly, they do not include all the information and notes required by GAAP for complete
financial statements. In the opinion of management, all adjustments, consisting only of normal recurring accruals necessary for a fair
statement of financial position, results of operations and cash flows, have been included. The information included in this Quarterly
Report on Form 10-Q should be read in conjunction with the financial statements and the accompanying notes included in the Company’s
registration statement on Form S-1 for the year ended December 31, 2020. The year-end balance sheet data presented for comparative purposes
was derived from audited financial statements, but does not include all disclosures required by GAAP. The results of operations for the
three and nine months ended September 30, 2021 are not necessarily indicative of the operating results for the year ending December 31,
2021 or for any other subsequent interim period. </t>
        </is>
      </c>
    </row>
    <row r="5">
      <c r="A5" s="4" t="inlineStr">
        <is>
          <t>Use of estimates and assumptions</t>
        </is>
      </c>
      <c r="B5" s="4" t="inlineStr">
        <is>
          <t xml:space="preserve">•
Use of estimates and assumptions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period include the allowance for doubtful accounts on accounts
and other receivables, assumptions used in assessing right of use assets, imputed interest on due to related parties, and impairment
of long-term assets, business acquisition allocation of purchase consideration, and deferred tax valuation allowance. </t>
        </is>
      </c>
    </row>
    <row r="6">
      <c r="A6" s="4" t="inlineStr">
        <is>
          <t>Basis of consolidation</t>
        </is>
      </c>
      <c r="B6" s="4" t="inlineStr">
        <is>
          <t xml:space="preserve">•
Basis of consolidation The
condensed consolidated financial statements include the financial statements of the Company and its subsidiaries. All significant inter-company
balances and transactions within the Company have been eliminated upon consolidation. In addition, certain amounts in the prior periods’
consolidated financial statements have been reclassified to conform to the current period presentation. </t>
        </is>
      </c>
    </row>
    <row r="7">
      <c r="A7" s="4" t="inlineStr">
        <is>
          <t>Cash and cash equivalents</t>
        </is>
      </c>
      <c r="B7" s="4" t="inlineStr">
        <is>
          <t xml:space="preserve">•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September 30, 2021 and December 31, 2020, the cash and cash equivalent was amounted to $ 5,722,450 506,666 The
Company currently has bank deposits with financial institutions in the U.S. which does not exceed FDIC insurance limits. FDIC insurance
provides protection for bank deposits up to $ 250,000 4,895,306 208,635 </t>
        </is>
      </c>
    </row>
    <row r="8">
      <c r="A8" s="4" t="inlineStr">
        <is>
          <t>Accounts receivable</t>
        </is>
      </c>
      <c r="B8" s="4" t="inlineStr">
        <is>
          <t xml:space="preserve">•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considers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21 and December 31, 2020, the allowance for doubtful accounts amounted to $ 0 0 </t>
        </is>
      </c>
    </row>
    <row r="9">
      <c r="A9" s="4" t="inlineStr">
        <is>
          <t>Inventories</t>
        </is>
      </c>
      <c r="B9" s="4" t="inlineStr">
        <is>
          <t xml:space="preserve">•
Inventories Inventories
are stated at the lower of cost or net realizable value, cost being determined on a first-in-first-out method. Costs include hardware
equipment and peripheral costs which are purchased from the Company’s suppliers as merchandized goods. The Company provides inventory
allowances based on excess and obsolete inventories determined principally by customer demand. During the nine months ended September
30, 2021 and 2020, the Company recorded an allowance for obsolete inventories of $ 0 0 0 0 0 0 </t>
        </is>
      </c>
    </row>
    <row r="10">
      <c r="A10" s="4" t="inlineStr">
        <is>
          <t>Property, plant and equipment</t>
        </is>
      </c>
      <c r="B10" s="4" t="inlineStr">
        <is>
          <t xml:space="preserve">•
Property,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xpected useful life
Expected
useful lives
Computer
equipment 3
Office
equipment 5 Expenditures
for repairs and maintenance are expensed as incurred. When assets have been retired or sold, the cost and related accumulated depreciation
are removed from the accounts and any resulting gain or loss is recognized in the results of operations. </t>
        </is>
      </c>
    </row>
    <row r="11">
      <c r="A11" s="4" t="inlineStr">
        <is>
          <t>Impairment of long-lived assets</t>
        </is>
      </c>
      <c r="B11" s="4" t="inlineStr">
        <is>
          <t xml:space="preserve">•
Impairment of long-lived assets In
accordance with the provisions of ASC Topic 360, “ Impairment or Disposal of Long-Lived Assets </t>
        </is>
      </c>
    </row>
    <row r="12">
      <c r="A12" s="4" t="inlineStr">
        <is>
          <t>Revenue recognition</t>
        </is>
      </c>
      <c r="B12" s="4" t="inlineStr">
        <is>
          <t xml:space="preserve">•
Revenue recognition The
Company adopted Accounting Standards Update (“ASU”) 2014-09,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he
revenues are generated from a diversified a mix of marketplace activities and the services of the Company provide merchants to help them
grow their businesses. The revenue streams consist of Consumer Facing revenues and Merchant Facing revenues. Consumer
Facing Business The
Company’s performance obligation includes providing connectivity between merchant and consumer, generally through an online ordering
platform. The platform allows merchants to create account, place menu and track their sale reports on the merchant facing application.
The platform also allows the consumers to create account and make orders from merchants on the consumer facing application. The platform
allows delivering company to accept online delivery request and ship order from merchant to consumer. The
Company also has online lifestyle platform allow customers to purchase high-end brands of all catergories: Under the Company’s
smart search engine, consumers search or review their favorite brands among hundreds of choices in Apparel, Bags &amp; Shoes, Accessory,
Health &amp; Beauty, Home &amp; Lifestyle, International, Women, Men and Kids &amp; Babies categories. The platform also allow consumers
order from hundreds of vendor choices with personalized promotions based on purchase history and location. The platform has also partnered
up with a Vietnam-based delivery company, Tikinow, to offer seamless delivery of product from merchant to consumer’s home or office
at the touch of a button. Consumers place orders for delivery or pickup at the Company’s logistics center. Revenue
streams for consumer facing business: F&amp;B
sector
1) Ordering
fees comprise the fees that the different types of merchants pay for every completed transaction on the Platform, exclusive of delivery
fees charged. Monthly/annual subscription fees or 10% commission on order value on each successful order will be charged.
2) Delivery
fees include an upfront fixed fee and additional variable fees based on the distance. Various percentage of commission will be charged
as delivery fee on each successful order received and delivered. The
Company recognizes revenues from consumer facing business upon the completion of delivery and services rendered. During
the period ended September 30, 2021 and 2020, the Company have not generated any revenue from this stream. Lifestyle
sector
1) Customer
placed orders on the website / app, sales orders report will be generated in the system. The Company will start to proceed to packaging
and delivering customer. The sales recognised. During
the nine months ended September 30, 2021 and 2020, the Company have generated $ 73,518 0 73,518 0 Merchant
Facing Business Revenue
streams for merchant facing business include:
1) Subscription
fees consist of the fees that the Company charge merchants to get on the Merchant Marketing Program;
2) The
Company provides optional add-on software services which includes Analytics and Chatbox capabilities at a fixed fee per month.
3) The
Company collects commissions when they sell third party hardware and equipment (cashier stations, waiter tablets and printers) to
merchants.
4) Vendor
Financing. The Company collects brokerage fees whenever the Company facilitates financing transactions between merchants and one
of the Company’s partner financial institutions. During
the nine months ended September 30, 2021 and 2020, the Company have generated $26,970 and $37,752, respectively revenue from this stream.
During the three months ended September 30, 2021 and 2020, the Company have generated $10,016 and $11,044, respectively revenue from
this stream. Hardware
Product Revenues — the Company generally is involved with the sale of on-premise appliances and end-point devices. The single performance
obligation is to transfer the hardware product (which is to be installed with its licensed software integral to the functionality of
the hardware product). The entire transaction price is allocated to the hardware product and is generally recognized as revenue at the
time of delivery because the customer obtains control of the product at that point in time. It is concluded that control generally transfers
at that point in time because the customer has title to the hardware, physical possession, and a present obligation to pay for the hardware.
Payments for hardware contracts are generally due 30 to 90 days after shipment of the hardware product. The
Company records revenues from the sales of third-party products on a “gross” basis pursuant to ASC 606-10 Revenue Recognition
– Revenue from Contracts with Customers Software
License Revenues — The Company’s performance obligation includes providing connectivity to software, generally through a
monthly subscription, where the Company typically satisfies its performance obligations prior to the submission of invoices to the customer
for such services. The Company’s software sale arrangements grant customers the right to access and use the software products which
are to be installed with the relevant hardware for connectivity at the outset of an arrangement, and to be entitled to both technical
support and software upgrades and enhancements during the term of the agreement. The term of the subscription period is generally 12
months, with the automatic renewal of another one year, and the subscription license service is billed monthly, quarterly or annually.
Sales are generally recorded in the month the service is provided. For clients who are billed on an annual basis, deferred revenue is
recorded and amortized over the life of the contract. Payments are generally due 30 to 90 days after delivery of the software licenses. The
Company records its revenues on hardware product and software license, net of value added taxes (“VAT”) upon the services
are rendered and the title and risk of loss of hardware products are fully transferred to the customers. The Company is subject to VAT
which is levied on the majority of the hardware products at the rate of 10% on the invoiced value of sales. Contract
assets In
accordance with ASC 606-10-45-3, contract asset is when the Company’s right to payment for goods and services already transferred
to a customer if that right to payment is conditional on something other than the passage of time. The Company will
recognize a contract asset when it has fulfilled a contract obligation but must perform other obligations before being entitled to payment. There
were no contract assets at September 30, 2021 and December 31, 2020. Contract
liabilities In
accordance with ASC 606-10-45-2, a contract liability is Company’s obligation to transfer goods or services to a customer when
the customer prepays consideration or when the customer’s consideration is due for goods and services that the Company
will yet provide whichever happens earlier. Contract
liabilities represent amounts collected from, or invoiced to, customers in excess of revenues recognized, primarily from the billing
of annual subscription agreements. The value of contract liabilities will increase or decrease based on the timing of invoices and recognition
of revenue. The Company’s contract liability balance was $ 35,582 18,646 Contract
costs Under
ASC-606, the Company applies the following three steps in order to evaluate the costs to be capitalized as it fulfills following three
criteria: •
Incremental costs directly related to a specific contract; •
Costs that generate or enhance resources of the company that will be used to satisfy performance of the terms of the contract; and •
Costs that are expected to be recovered from the customer. No
contract costs are capitalized for the nine months ended September 30, 2021 and 2020. No
contract costs are capitalized for the three months ended September 30, 2021 and 2020. </t>
        </is>
      </c>
    </row>
    <row r="13">
      <c r="A13" s="4" t="inlineStr">
        <is>
          <t>Software development costs</t>
        </is>
      </c>
      <c r="B13" s="4" t="inlineStr">
        <is>
          <t xml:space="preserve">•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in the development of its own software are charged to operations as incurred. Based on the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are immaterial. For the nine months ended September 30, 2021 and 2020, the software development costs were $ 76,698 139,151 9,709 33,658 </t>
        </is>
      </c>
    </row>
    <row r="14">
      <c r="A14" s="4" t="inlineStr">
        <is>
          <t>Product warranties</t>
        </is>
      </c>
      <c r="B14" s="4" t="inlineStr">
        <is>
          <t xml:space="preserve">•
Product warranties The
Company’s provision for estimated future warranty costs is based upon historical relationship of warranty claims to sales. Based
upon historical sales trends and warranties provided by the Company’s suppliers, the Company has concluded that no warranty liability
is required as of September 30, 2021 and December 31, 2020. To date, product allowance and returns have been minimal and, based on its
experience, the Company believes that returns of its products will continue to be minimal. </t>
        </is>
      </c>
    </row>
    <row r="15">
      <c r="A15" s="4" t="inlineStr">
        <is>
          <t>Shipping and handling costs</t>
        </is>
      </c>
      <c r="B15" s="4" t="inlineStr">
        <is>
          <t xml:space="preserve">•
Shipping and handling costs No
shipping and handling costs are associated with the distribution of the products to the customers which are borne by the Company’s
suppliers or distributors. </t>
        </is>
      </c>
    </row>
    <row r="16">
      <c r="A16" s="4" t="inlineStr">
        <is>
          <t>Sales and marketing</t>
        </is>
      </c>
      <c r="B16" s="4" t="inlineStr">
        <is>
          <t xml:space="preserve">•
Sales and marketing Sales
and marketing expenses include payroll, employee benefits and other headcount-related expenses associated with sales and marketing personnel,
and the costs of advertising, promotions, seminars, and other programs. Advertising costs are expensed as incurred. Advertising expense
was $ 85,027 3,125 42,843 0 </t>
        </is>
      </c>
    </row>
    <row r="17">
      <c r="A17" s="4" t="inlineStr">
        <is>
          <t>Income tax</t>
        </is>
      </c>
      <c r="B17" s="4" t="inlineStr">
        <is>
          <t xml:space="preserve">•
Income tax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he
Company and its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t>
        </is>
      </c>
    </row>
    <row r="18">
      <c r="A18" s="4" t="inlineStr">
        <is>
          <t>Uncertain tax positions</t>
        </is>
      </c>
      <c r="B18" s="4" t="inlineStr">
        <is>
          <t xml:space="preserve">•
Uncertain tax positions The
Company did not take any uncertain tax positions and had no adjustments to its income tax liabilities or benefits pursuant to the ASC
740 provisions of Section 740-10-25 for the three and nine months ended September 30, 2021 and 2020. </t>
        </is>
      </c>
    </row>
    <row r="19">
      <c r="A19" s="4" t="inlineStr">
        <is>
          <t>Foreign currencies translation and transactions</t>
        </is>
      </c>
      <c r="B19" s="4" t="inlineStr">
        <is>
          <t xml:space="preserve">•
Foreign currencies translation and transactions The
reporting currency of the Company is United States Dollar ("US$") and the accompanying condensed consolidated financial statements
have been expressed in US$. In addition, the Company’s subsidiary is operating in the Republic of Vietnam and India and maintains
its books and record in its local currency, Vietnam Dong (“VND”) and Indian Rupee (“INR), respectively, which are the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using the exchange rate on the balance sheet date. Shareholders’
equity is translated using the historical rates. Revenues and expenses are translated at average rates prevailing during the year. The
gains and losses resulting from translation of financial statements of foreign subsidiary are recorded as a separate component of accumulated
other comprehensive income within the statements of changes in shareholder’s equity. Translation
of amounts from SGD$ into US$ has been made at the following exchange rates for the three and nine months ended September 30, 2021 and
2020:
Schedule of Foreign currencies translation and transactions
September
30, 2021 September
30, 2020
Period-end
SGD$:US$ exchange rate $ 0.73534 $ 0.73118
Period
average SGD$:US$ exchange rate $ 0.74658 $ 0.71922 Translation
of amounts from VND into US$ has been made at the following exchange rates for the three and nine months ended September 30, 2021 and
2020:
September
30, 2021 September
30, 2020
Period-end
VND$:US$ exchange rate $ 0.000044 $ 0.000043
Period
average VND$:US$ exchange rate $ 0.000043 $ 0.000043 Translation
of amounts from INR into US$ has been made at the following exchange rates for the three and nine months ended September 30, 2021 and
2020:
September
30, 2021 September
30, 2020
Period-end
INR$:US$ exchange rate $ 0.013463 $ 0.013570
Period
average INR$:US$ exchange rate $ 0.013576 $ 0.013490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Foreign
Exchange Loss (Gain). We recorded a foreign exchange gain of $ 8,859 51,183 0.73534 0.73118 0.013463 0.013570 0.000044 0.000043 </t>
        </is>
      </c>
    </row>
    <row r="20">
      <c r="A20" s="4" t="inlineStr">
        <is>
          <t>Comprehensive income</t>
        </is>
      </c>
      <c r="B20" s="4" t="inlineStr">
        <is>
          <t xml:space="preserve">•
Comprehensive income ASC
Topic 220, “ Comprehensive Income </t>
        </is>
      </c>
    </row>
    <row r="21">
      <c r="A21" s="4" t="inlineStr">
        <is>
          <t>Leases</t>
        </is>
      </c>
      <c r="B21" s="4" t="inlineStr">
        <is>
          <t xml:space="preserve">•
Leases The
Company adopted Topic 842, Leas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As
of September 30, 2021 and December 31, 2020, the Company recorded the right of use asset of $ 529,782 79,109 </t>
        </is>
      </c>
    </row>
    <row r="22">
      <c r="A22" s="4" t="inlineStr">
        <is>
          <t>Related parties</t>
        </is>
      </c>
      <c r="B22" s="4" t="inlineStr">
        <is>
          <t xml:space="preserve">•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23">
      <c r="A23" s="4" t="inlineStr">
        <is>
          <t>Commitments and contingencies</t>
        </is>
      </c>
      <c r="B23" s="4" t="inlineStr">
        <is>
          <t xml:space="preserve">•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4">
      <c r="A24" s="4" t="inlineStr">
        <is>
          <t>Fair value of financial instruments</t>
        </is>
      </c>
      <c r="B24" s="4" t="inlineStr">
        <is>
          <t xml:space="preserve">•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contract liabilities, accrued liabilities and other payables, amounts due to related parties and operating
lease liabilities, approximate their fair values because of the short maturity of these instruments. </t>
        </is>
      </c>
    </row>
    <row r="25">
      <c r="A25" s="4" t="inlineStr">
        <is>
          <t>Cost of goods sold</t>
        </is>
      </c>
      <c r="B25" s="4" t="inlineStr">
        <is>
          <t xml:space="preserve">•
Cost of goods sold Cost
of goods sold consists of the cost of hardware, software and payroll, which are directly attributable to the sales of products. The cost
also consists of costs of materials which has been sold attributable to the sales of high-end products. Additional costs may include
freight paid to acquire the goods, custom duties, sales or use taxes not recoverable paid on materials used, and any fee for purchase. </t>
        </is>
      </c>
    </row>
    <row r="26">
      <c r="A26" s="4" t="inlineStr">
        <is>
          <t>Share-based compensation</t>
        </is>
      </c>
      <c r="B26" s="4" t="inlineStr">
        <is>
          <t xml:space="preserve">•
Share-based compensation Pursuant
to ASU 2018-07, the Company follows ASC 718, Compensation—Stock Compensation (“ASC 718”), which requires the measurement
and recognition of compensation expense for all share-based payment awards (employee or non employee), are measured at grant-date fair
value of the equity instruments that an entity is obligated to issue. Restricted stock units are valued using the market price of the
Company’s common shares on the date of grant. As of September 30, 2021, those shares issued for service compensations were immediately
vested, and therefore this amount is thus recognized as expense with an offset to preferred or September 30, 2021 and 2020, the stock-based
compensations are recorded in the General and administrative expenses within the Condensed Consolidated Statements of Operations and
Other Comprehensive Loss.” </t>
        </is>
      </c>
    </row>
    <row r="27">
      <c r="A27" s="4" t="inlineStr">
        <is>
          <t>Business combinations</t>
        </is>
      </c>
      <c r="B27" s="4" t="inlineStr">
        <is>
          <t xml:space="preserve">•
Business combinations The
Company follows ASC 805, Business Combinations (“ASC 805”) and ASC 810-10-65, Consolidation. ASC 805 requires most identifiable
assets, liabilities, non-controlling interests, and goodwill acquired in a business combination to be recorded at “fair value.”
The statement applies to all business combinations, including combinations among mutual entities and combinations by contract alone.
Under ASC 805, all business combinations are accounted for by applying the acquisition method. Accounting for goodwill requires significant
management estimates and judgment. Management performs periodic reviews of the carrying value of goodwill to determine whether events
and circumstances indicate that an impairment in value may have occurred. A variety of factors could cause the carrying value of goodwill
to become impaired. A write-down of the carrying value of goodwill could result in a non-cash charge, which could have an adverse effect
on the Company’s results of operations. </t>
        </is>
      </c>
    </row>
    <row r="28">
      <c r="A28" s="4" t="inlineStr">
        <is>
          <t>Earnings per share</t>
        </is>
      </c>
      <c r="B28" s="4" t="inlineStr">
        <is>
          <t xml:space="preserve">•
Earnings per share Basic
per share amounts are calculated using the weighted average shares outstanding during the year, excluding unvested restricted stock units.
The Company uses the treasury stock method to determine the dilutive effect of stock options and other dilutive instruments. Under the
treasury stock method, only “in the money” dilutive instruments impact the diluted calculations in computing diluted earnings
per share. Diluted calculations reflect the weighted average incremental common shares that would be issued upon exercise of dilutive
options assuming the proceeds would be used to repurchase shares at average market prices for the period. As
of September 30, 2021 and December 31, 2020, the Company has the number of shares of common stock to be issued upon conversion of below:
Schedule of Common stock issued
As
of September 30, As
of December 31,
2021 2020
Series
A Convertible Preferred Stock (a) 8,000 8,000
Series
B Convertible Preferred Stock 764,400 764,400
Series
B-1 Convertible Preferred Stock 48,000 48,000
Series
C Convertible Preferred Stock 465,600 108,600
Series
C-1 Convertible Preferred Stock 4,195,200 865,500
Warrants
granted — —
Warrants
granted with Series C-1 Convertible Preferred Stock 1,178,700 614,100
Total: 6,659,900 2,408,600
(a) The
Series A the conversion formula is aggregate Stated Value divided by IPO price (Stated Value for each Series A preferred
share is $1,000). There are 8,000 shares of Series A Preferred Stock issued and outstanding (10,000 shares are designated
Series A). The conversion formula would be $8 million (the aggregate stated value) divided by IPO price. </t>
        </is>
      </c>
    </row>
    <row r="29">
      <c r="A29" s="4" t="inlineStr">
        <is>
          <t>Segment Reporting</t>
        </is>
      </c>
      <c r="B29" s="4" t="inlineStr">
        <is>
          <t xml:space="preserve">•
Segment Reporting ASC
Topic 280, “Segment Reporting” establishes standards for reporting information about operating segments on a basis consistent
with the Company’s internal organization structure as well as information about geographical areas, business segments and major
customers in condensed consolidated financial statements. For the nine months ended September 30, 2021 and 2020, the Company operates
in two reportable operating segment. </t>
        </is>
      </c>
    </row>
    <row r="30">
      <c r="A30" s="4" t="inlineStr">
        <is>
          <t>Emerging Growth Company</t>
        </is>
      </c>
      <c r="B30" s="4" t="inlineStr">
        <is>
          <t xml:space="preserve">•
Emerging Growth Company We
are an “emerging growth company” under the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 </t>
        </is>
      </c>
    </row>
    <row r="31">
      <c r="A31" s="4" t="inlineStr">
        <is>
          <t>Recent Accounting Pronouncements</t>
        </is>
      </c>
      <c r="B31" s="4" t="inlineStr">
        <is>
          <t xml:space="preserve">•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August 2018, the FASB issued ASU No. 2018-13, Fair Value Measurement In
November 2018, the FASB issued ASU No. 2018-18, Collaborative Arrangements Accounting
Standards Issued, Not Adopted In
June 2016, the FASB issued ASU No. 2016-13, Financial Instruments – Credit Losses: Measurement of Credit Losses on Financial
Instruments In
December 2019, the FASB issued ASU No. 2019-12, Income Taxes: Simplifying the Accounting for Income Taxe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is currently evaluating the impact the
adoption of this guidance may have on its consolidated financial statements. In
August 2020, the FASB issued ASU 2020-06 Debt—Debt with Conversion and Other Options (Subtopic 470-20) and Derivatives and Hedging—Contracts
in Entity’s Own Equity (Subtopic 815-40)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1 and early adoption is permitted, but
no earlier than fiscal years beginning after December 15, 2020, including interim periods within those fiscal years. The Company is currently
evaluating the impact that this standard will have on its consolidated financial statements. No
other new accounting pronouncements were issued or became effective in the period that had, or are expected to have, a material impact
on our condensed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9 Months Ended</t>
        </is>
      </c>
    </row>
    <row r="2">
      <c r="B2" s="2" t="inlineStr">
        <is>
          <t>Sep. 30, 2021</t>
        </is>
      </c>
    </row>
    <row r="3">
      <c r="A3" s="3" t="inlineStr">
        <is>
          <t>Accounting Policies [Abstract]</t>
        </is>
      </c>
    </row>
    <row r="4">
      <c r="A4" s="4" t="inlineStr">
        <is>
          <t>Schedule of Description of subsidiaries</t>
        </is>
      </c>
      <c r="B4" s="4" t="inlineStr">
        <is>
          <t>Schedule of Description
of subsidiaries
Name Place
and date of incorporation Principal
activities Particulars
of registered/ paid up share Capital Effective
interest held
Society
Technology LLC State
of Nevada January 24, 2019 IP
Licensing US$1 100
SOPA
Cognitive Analytics Private Limited India February 5, 2019 Computer
sciences consultancy and data analytics INR1,238,470 100
SOPA
Technology Pte. Ltd Singapore June 4, 2019 Investment
holding SG$1,250,000 100
SOPA
Technology Company Limited Vietnam October
1, 2019 Software
production Registered: VND
2,307,300,000; Paid
up: VND
1,034,029,911 100
Hottab
Pte Ltd. (HPL) Singapore January 17, 2015 Software
development and marketing for the F&amp;B industry SG$620,287.75 100
Hottab
Vietnam Co. Ltd Vietnam April
17, 2015 Sale
of POS hardware and software VND
1,000,000,000 100
Hottab
Asset Company Limited Vietnam July
25, 2019 Sale
of POS hardware and software VND
5,000,000,000 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Expected useful life</t>
        </is>
      </c>
      <c r="B4" s="4" t="inlineStr">
        <is>
          <t xml:space="preserve">Schedule
of Expected useful life
Expected
useful lives
Computer
equipment 3
Office
equipment 5 </t>
        </is>
      </c>
    </row>
    <row r="5">
      <c r="A5" s="4" t="inlineStr">
        <is>
          <t>Schedule of Foreign currencies translation and transactions</t>
        </is>
      </c>
      <c r="B5" s="4" t="inlineStr">
        <is>
          <t xml:space="preserve">Schedule of Foreign currencies translation and transactions
September
30, 2021 September
30, 2020
Period-end
SGD$:US$ exchange rate $ 0.73534 $ 0.73118
Period
average SGD$:US$ exchange rate $ 0.74658 $ 0.71922 Translation
of amounts from VND into US$ has been made at the following exchange rates for the three and nine months ended September 30, 2021 and
2020:
September
30, 2021 September
30, 2020
Period-end
VND$:US$ exchange rate $ 0.000044 $ 0.000043
Period
average VND$:US$ exchange rate $ 0.000043 $ 0.000043 Translation
of amounts from INR into US$ has been made at the following exchange rates for the three and nine months ended September 30, 2021 and
2020:
September
30, 2021 September
30, 2020
Period-end
INR$:US$ exchange rate $ 0.013463 $ 0.013570
Period
average INR$:US$ exchange rate $ 0.013576 $ 0.013490 </t>
        </is>
      </c>
    </row>
    <row r="6">
      <c r="A6" s="4" t="inlineStr">
        <is>
          <t>Schedule of Common stock issued</t>
        </is>
      </c>
      <c r="B6" s="4" t="inlineStr">
        <is>
          <t xml:space="preserve">Schedule of Common stock issued
As
of September 30, As
of December 31,
2021 2020
Series
A Convertible Preferred Stock (a) 8,000 8,000
Series
B Convertible Preferred Stock 764,400 764,400
Series
B-1 Convertible Preferred Stock 48,000 48,000
Series
C Convertible Preferred Stock 465,600 108,600
Series
C-1 Convertible Preferred Stock 4,195,200 865,500
Warrants
granted — —
Warrants
granted with Series C-1 Convertible Preferred Stock 1,178,700 614,100
Total: 6,659,900 2,408,600
(a) The
Series A the conversion formula is aggregate Stated Value divided by IPO price (Stated Value for each Series A preferred
share is $1,000). There are 8,000 shares of Series A Preferred Stock issued and outstanding (10,000 shares are designated
Series A). The conversion formula would be $8 million (the aggregate stated value) divided by IPO pri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5000000</v>
      </c>
      <c r="C3" s="5" t="n">
        <v>5000000</v>
      </c>
    </row>
    <row r="4">
      <c r="A4" s="4" t="inlineStr">
        <is>
          <t>Preferred stock, shares issued</t>
        </is>
      </c>
      <c r="B4" s="5" t="n">
        <v>4916500</v>
      </c>
      <c r="C4" s="5" t="n">
        <v>4920000</v>
      </c>
    </row>
    <row r="5">
      <c r="A5" s="4" t="inlineStr">
        <is>
          <t>Preferred stock, shares outstanding</t>
        </is>
      </c>
      <c r="B5" s="5" t="n">
        <v>4916500</v>
      </c>
      <c r="C5" s="5" t="n">
        <v>4920000</v>
      </c>
    </row>
    <row r="6">
      <c r="A6" s="4" t="inlineStr">
        <is>
          <t>Common stock, par value</t>
        </is>
      </c>
      <c r="B6" s="7" t="n">
        <v>0.0001</v>
      </c>
      <c r="C6" s="7" t="n">
        <v>0.0001</v>
      </c>
    </row>
    <row r="7">
      <c r="A7" s="4" t="inlineStr">
        <is>
          <t>Common stock, shares authorized</t>
        </is>
      </c>
      <c r="B7" s="5" t="n">
        <v>95000000</v>
      </c>
      <c r="C7" s="5" t="n">
        <v>95000000</v>
      </c>
    </row>
    <row r="8">
      <c r="A8" s="4" t="inlineStr">
        <is>
          <t>Common stock, shares issued</t>
        </is>
      </c>
      <c r="B8" s="5" t="n">
        <v>9695480</v>
      </c>
      <c r="C8" s="5" t="n">
        <v>7413600</v>
      </c>
    </row>
    <row r="9">
      <c r="A9" s="4" t="inlineStr">
        <is>
          <t>Common stock, shares outstanding</t>
        </is>
      </c>
      <c r="B9" s="5" t="n">
        <v>9695480</v>
      </c>
      <c r="C9" s="5" t="n">
        <v>7413600</v>
      </c>
    </row>
    <row r="10">
      <c r="A10" s="4" t="inlineStr">
        <is>
          <t>Series A Preferred Stock [Member]</t>
        </is>
      </c>
    </row>
    <row r="11">
      <c r="A11" s="4" t="inlineStr">
        <is>
          <t>Preferred stock, shares authorized</t>
        </is>
      </c>
      <c r="B11" s="5" t="n">
        <v>10000</v>
      </c>
      <c r="C11" s="5" t="n">
        <v>10000</v>
      </c>
    </row>
    <row r="12">
      <c r="A12" s="4" t="inlineStr">
        <is>
          <t>Preferred stock, shares issued</t>
        </is>
      </c>
      <c r="B12" s="5" t="n">
        <v>8000</v>
      </c>
      <c r="C12" s="5" t="n">
        <v>8000</v>
      </c>
    </row>
    <row r="13">
      <c r="A13" s="4" t="inlineStr">
        <is>
          <t>Preferred stock, shares outstanding</t>
        </is>
      </c>
      <c r="B13" s="5" t="n">
        <v>8000</v>
      </c>
      <c r="C13" s="5" t="n">
        <v>8000</v>
      </c>
    </row>
    <row r="14">
      <c r="A14" s="4" t="inlineStr">
        <is>
          <t>Series B Preferred Stock [Member]</t>
        </is>
      </c>
    </row>
    <row r="15">
      <c r="A15" s="4" t="inlineStr">
        <is>
          <t>Preferred stock, shares authorized</t>
        </is>
      </c>
      <c r="B15" s="5" t="n">
        <v>10000</v>
      </c>
      <c r="C15" s="5" t="n">
        <v>10000</v>
      </c>
    </row>
    <row r="16">
      <c r="A16" s="4" t="inlineStr">
        <is>
          <t>Preferred stock, shares issued</t>
        </is>
      </c>
      <c r="B16" s="5" t="n">
        <v>2548</v>
      </c>
      <c r="C16" s="5" t="n">
        <v>2548</v>
      </c>
    </row>
    <row r="17">
      <c r="A17" s="4" t="inlineStr">
        <is>
          <t>Preferred stock, shares outstanding</t>
        </is>
      </c>
      <c r="B17" s="5" t="n">
        <v>2548</v>
      </c>
      <c r="C17" s="5" t="n">
        <v>2548</v>
      </c>
    </row>
    <row r="18">
      <c r="A18" s="4" t="inlineStr">
        <is>
          <t>Series B 1 Preferred Stock [Member]</t>
        </is>
      </c>
    </row>
    <row r="19">
      <c r="A19" s="4" t="inlineStr">
        <is>
          <t>Preferred stock, shares authorized</t>
        </is>
      </c>
      <c r="B19" s="5" t="n">
        <v>15000</v>
      </c>
      <c r="C19" s="5" t="n">
        <v>15000</v>
      </c>
    </row>
    <row r="20">
      <c r="A20" s="4" t="inlineStr">
        <is>
          <t>Preferred stock, shares issued</t>
        </is>
      </c>
      <c r="B20" s="5" t="n">
        <v>160</v>
      </c>
      <c r="C20" s="5" t="n">
        <v>160</v>
      </c>
    </row>
    <row r="21">
      <c r="A21" s="4" t="inlineStr">
        <is>
          <t>Preferred stock, shares outstanding</t>
        </is>
      </c>
      <c r="B21" s="5" t="n">
        <v>160</v>
      </c>
      <c r="C21" s="5" t="n">
        <v>160</v>
      </c>
    </row>
    <row r="22">
      <c r="A22" s="4" t="inlineStr">
        <is>
          <t>Series C Preferred Stock [Member]</t>
        </is>
      </c>
    </row>
    <row r="23">
      <c r="A23" s="4" t="inlineStr">
        <is>
          <t>Preferred stock, shares authorized</t>
        </is>
      </c>
      <c r="B23" s="5" t="n">
        <v>15000</v>
      </c>
      <c r="C23" s="5" t="n">
        <v>15000</v>
      </c>
    </row>
    <row r="24">
      <c r="A24" s="4" t="inlineStr">
        <is>
          <t>Preferred stock, shares issued</t>
        </is>
      </c>
      <c r="B24" s="5" t="n">
        <v>1552</v>
      </c>
      <c r="C24" s="5" t="n">
        <v>362</v>
      </c>
    </row>
    <row r="25">
      <c r="A25" s="4" t="inlineStr">
        <is>
          <t>Preferred stock, shares outstanding</t>
        </is>
      </c>
      <c r="B25" s="5" t="n">
        <v>1552</v>
      </c>
      <c r="C25" s="5" t="n">
        <v>362</v>
      </c>
    </row>
    <row r="26">
      <c r="A26" s="4" t="inlineStr">
        <is>
          <t>Series C 1 Preferred Stock [Member]</t>
        </is>
      </c>
    </row>
    <row r="27">
      <c r="A27" s="4" t="inlineStr">
        <is>
          <t>Preferred stock, shares authorized</t>
        </is>
      </c>
      <c r="B27" s="5" t="n">
        <v>30000</v>
      </c>
      <c r="C27" s="5" t="n">
        <v>30000</v>
      </c>
    </row>
    <row r="28">
      <c r="A28" s="4" t="inlineStr">
        <is>
          <t>Preferred stock, shares issued</t>
        </is>
      </c>
      <c r="B28" s="5" t="n">
        <v>13984</v>
      </c>
      <c r="C28" s="5" t="n">
        <v>2885</v>
      </c>
    </row>
    <row r="29">
      <c r="A29" s="4" t="inlineStr">
        <is>
          <t>Preferred stock, shares outstanding</t>
        </is>
      </c>
      <c r="B29" s="5" t="n">
        <v>13984</v>
      </c>
      <c r="C29" s="5" t="n">
        <v>2885</v>
      </c>
    </row>
    <row r="30">
      <c r="A30" s="4" t="inlineStr">
        <is>
          <t>Series X Preferred Stock [Member]</t>
        </is>
      </c>
    </row>
    <row r="31">
      <c r="A31" s="4" t="inlineStr">
        <is>
          <t>Preferred stock, par value</t>
        </is>
      </c>
      <c r="B31" s="7" t="n">
        <v>0.0001</v>
      </c>
      <c r="C31" s="7" t="n">
        <v>0.0001</v>
      </c>
    </row>
    <row r="32">
      <c r="A32" s="4" t="inlineStr">
        <is>
          <t>Preferred stock, shares authorized</t>
        </is>
      </c>
      <c r="B32" s="5" t="n">
        <v>3500</v>
      </c>
      <c r="C32" s="5" t="n">
        <v>3500</v>
      </c>
    </row>
    <row r="33">
      <c r="A33" s="4" t="inlineStr">
        <is>
          <t>Preferred stock, shares issued</t>
        </is>
      </c>
      <c r="B33" s="5" t="n">
        <v>3500</v>
      </c>
      <c r="C33" s="5" t="n">
        <v>0</v>
      </c>
    </row>
    <row r="34">
      <c r="A34" s="4" t="inlineStr">
        <is>
          <t>Preferred stock, shares outstanding</t>
        </is>
      </c>
      <c r="B34" s="5" t="n">
        <v>3500</v>
      </c>
      <c r="C3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 and Asset Acquisition [Abstract]</t>
        </is>
      </c>
    </row>
    <row r="4">
      <c r="A4" s="4" t="inlineStr">
        <is>
          <t>Schedule of Purchase price allocation</t>
        </is>
      </c>
      <c r="B4" s="4" t="inlineStr">
        <is>
          <t xml:space="preserve">Schedule of Purchase
price allocation
Purchase
price allocation:
Fair
value of stock at closing $ 900,000
Cash
paid 75,000
Deferred
payments- Cash 71,422
Deferred
payment- shares 531,380
Less
cash received (15,337 )
Purchase
price $ 1,562,465 </t>
        </is>
      </c>
    </row>
    <row r="5">
      <c r="A5" s="4" t="inlineStr">
        <is>
          <t>Schedule of Acquisition of assets and liability</t>
        </is>
      </c>
      <c r="B5" s="4" t="inlineStr">
        <is>
          <t xml:space="preserve">Schedule of Acquisition of assets and liability
Acquired
assets:
Trade
receivables $ 6,906
Other
receivables 1,857
Total acquired
assets 8,763
Less:
Assumed liabilities
Trade
payables 39,147
Accrued
liabilities and other payable 68,458
Amounts
due to related parties 1,080,904
Deferred
revenue 23,789
Total Assumed liabilities 1,212,298
Fair
value of net liabilities assumed (1,203,535 )
Goodwill
recorded 2,766,000
Cash
consideration allocated $ 1,562,4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9 Months Ended</t>
        </is>
      </c>
    </row>
    <row r="2">
      <c r="B2" s="2" t="inlineStr">
        <is>
          <t>Sep. 30, 2021</t>
        </is>
      </c>
    </row>
    <row r="3">
      <c r="A3" s="3" t="inlineStr">
        <is>
          <t>Revenue</t>
        </is>
      </c>
    </row>
    <row r="4">
      <c r="A4" s="4" t="inlineStr">
        <is>
          <t>Schedule of Revenue</t>
        </is>
      </c>
      <c r="B4" s="4" t="inlineStr">
        <is>
          <t xml:space="preserve">Schedule of Revenue
Three
months ended Nine
months ended
2021 2020 2021 2020
Hardware
sales $ — $ 585 $ 335 $ 3,510
Software
subscription 10,016 11,044 26,970 37,752
Sales
– online ordering 73,518 — 73,518 —
$ 83,534 $ 11,629 $ 100,823 $ 41,262 </t>
        </is>
      </c>
    </row>
    <row r="5">
      <c r="A5" s="4" t="inlineStr">
        <is>
          <t>Schedule of geographic segments</t>
        </is>
      </c>
      <c r="B5" s="4" t="inlineStr">
        <is>
          <t xml:space="preserve">Schedule of geographic segments
Three
months ended Nine
months ended
2021 2020 2021 2020
Indonesia $ 10,016 $ 9,788 $ 24,813 $ 31,604
Vietnam — 1,841 2,492 9,658
$ 10,016 $ 11,629 $ 27,305 $ 41,262 Online
Ordering Revenues. Sales are based on the countries in which the customer is located. Summarized financial information concerning our
geographic segments is shown in the following tables:
Three
months ended Nine
months ended
2021 2020 2021 2020
Indonesia $ — $ — $ — $ —
Vietnam 73,518 — 73,518 —
$ 73,518 $ — $ 73,518 $ — </t>
        </is>
      </c>
    </row>
    <row r="6">
      <c r="A6" s="4" t="inlineStr">
        <is>
          <t>Schedule of Contract liabilities</t>
        </is>
      </c>
      <c r="B6" s="4" t="inlineStr">
        <is>
          <t xml:space="preserve">Schedule of Contract
liabilities
Period
ended September 30, 2021 Year
ended December 31, 2020
(Unaudited)
Contract
liabilities, brought forward $ 18,646 $ 19,843
Add:
recognized as deferred revenue 35,582 47,090
Less:
recognized as current period/year revenue (18,646 ) (48,287 )
Contract
liabilities, carried forward $ 35,582 $ 18,6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Schedule of intangible assets
Useful
life September
30, 2021 December
31, 2020
(Unaudited)
At
cost:
Software
platform 2.5 $ 8,000,000 $ 8,000,000
Other
intangible assets 3 5 1,725 1,725
8,001,725 8,001,725
Less:
accumulated amortization (3,201,725 ) (801,725 )
$ 4,800,000 $ 7,200,000 </t>
        </is>
      </c>
    </row>
    <row r="5">
      <c r="A5" s="4" t="inlineStr">
        <is>
          <t>Schedule of Amortization of intangible assets</t>
        </is>
      </c>
      <c r="B5" s="4" t="inlineStr">
        <is>
          <t xml:space="preserve">Schedule of Amortization
of intangible assets
Year
ending December 31: Amount
2021
(remaining period) $ 800,000
2022 3,200,000
2023 800,000
Total $ 4,8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Schedule of Property
plant and equipment
September
30, 2021 December
31, 2020
(Unaudited)
At
cost:
Computer $ 29,206 $ 29,206
Office
equipment 1,721 1,721
30,927 30,927
Less:
accumulated depreciation (19,403 ) (12,755 )
Less:
exchange difference (444 ) (103 )
$ 11,080 $ 18,0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 PURCHASE AGREEMENT (Tables)</t>
        </is>
      </c>
      <c r="B1" s="2" t="inlineStr">
        <is>
          <t>9 Months Ended</t>
        </is>
      </c>
    </row>
    <row r="2">
      <c r="B2" s="2" t="inlineStr">
        <is>
          <t>Sep. 30, 2021</t>
        </is>
      </c>
    </row>
    <row r="3">
      <c r="A3" s="3" t="inlineStr">
        <is>
          <t>Asset Purchase Agreement</t>
        </is>
      </c>
    </row>
    <row r="4">
      <c r="A4" s="4" t="inlineStr">
        <is>
          <t>Schedule of Asset acquisition</t>
        </is>
      </c>
      <c r="B4" s="4" t="inlineStr">
        <is>
          <t xml:space="preserve">Schedule of Asset acquisition
Acquired
assets:
Intellectual
property $ 200,000
Less:
Assumed liabilities
Accrued
liabilities and other payable —
Fair
value of net assets acquired 200,000
Impairment
loss recorded (200,000 )
Net
asset value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OUNTS DUE FROM (TO) RELATED PARTIES (Tables)</t>
        </is>
      </c>
      <c r="B1" s="2" t="inlineStr">
        <is>
          <t>9 Months Ended</t>
        </is>
      </c>
    </row>
    <row r="2">
      <c r="B2" s="2" t="inlineStr">
        <is>
          <t>Sep. 30, 2021</t>
        </is>
      </c>
    </row>
    <row r="3">
      <c r="A3" s="3" t="inlineStr">
        <is>
          <t>Amounts Due From To Related Parties</t>
        </is>
      </c>
    </row>
    <row r="4">
      <c r="A4" s="4" t="inlineStr">
        <is>
          <t>Schedule of Amount due to related parties</t>
        </is>
      </c>
      <c r="B4" s="4" t="inlineStr">
        <is>
          <t xml:space="preserve">Schedule of Amount due to related parties
September
30, 2021 December
31, 2020
(Unaudited)
Amounts
due to related parties (a) $ 24,763 $ 96,940
Amounts
due to shareholders (b) — 738,964
Amount
due to a director (c) — 735,833
$ 24,763 $ 1,571,7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Payables and Accruals [Abstract]</t>
        </is>
      </c>
    </row>
    <row r="4">
      <c r="A4" s="4" t="inlineStr">
        <is>
          <t>Schedule of Accounts payable</t>
        </is>
      </c>
      <c r="B4" s="4" t="inlineStr">
        <is>
          <t xml:space="preserve">Schedule of Accounts
payable
September
30, 2021 December
31, 2020
(Unaudited)
Accounts
payable $ 104,680 $ 54,256
Accrued
liabilities and other payables- Related Party (a) 224,669 197,548
Accrued
liabilities and other payables (b) 527,971 480,024
Total
Accounts payable $ 857,320 $ 731,828 </t>
        </is>
      </c>
    </row>
    <row r="5">
      <c r="A5" s="4" t="inlineStr">
        <is>
          <t>Schedule of Accrued liabilities</t>
        </is>
      </c>
      <c r="B5" s="4" t="inlineStr">
        <is>
          <t xml:space="preserve">Schedule of
Accrued liabilities September
30, 2021 December
31, 2020
(Unaudited)
Accrued
payroll $ 54,528 $ 58,092
Other
accrual 154,325 146,826
Other
payables (c) 245,000 245,000
Accrued
vat expenses 19,932 1,788
Accrued
taxes 54,186 28,318
Total Accrued liabilities $ 527,971 $ 480,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expenses</t>
        </is>
      </c>
      <c r="B4" s="4" t="inlineStr">
        <is>
          <t xml:space="preserve">Schedule of Lease expenses Three
months ended Nine
months ended
2021 2020 2021 2020
Operating
lease expense (per ASC 842) $ 13,554 $ 6,076 $ 31,975 $ 21,802
Short-term
lease expense (other than ASC 842) 63,363 4,627 66,420 31,258
Total
lease expense $ 76,917 $ 10,703 $ 98,395 $ 53,060 </t>
        </is>
      </c>
    </row>
    <row r="5">
      <c r="A5" s="4" t="inlineStr">
        <is>
          <t>Schedule of Future Contractual Lease Payments</t>
        </is>
      </c>
      <c r="B5" s="4" t="inlineStr">
        <is>
          <t xml:space="preserve">Schedule of Future
Contractual Lease Payments
Years
ended September 30, Operating
lease amount
2022 $ 190,025
2023 166,530
2024 147,813
2025 77,997
Total
582,365
Less:
interest (49,053 )
Present
value of lease liabilities $ 533,312
Less:
non-current portion (365,539 )
Present
value of lease liabilities – current liability $ 167,7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HOLDERS’ DEFICIT (Tables)</t>
        </is>
      </c>
      <c r="B1" s="2" t="inlineStr">
        <is>
          <t>9 Months Ended</t>
        </is>
      </c>
    </row>
    <row r="2">
      <c r="B2" s="2" t="inlineStr">
        <is>
          <t>Sep. 30, 2021</t>
        </is>
      </c>
    </row>
    <row r="3">
      <c r="A3" s="3" t="inlineStr">
        <is>
          <t>Equity [Abstract]</t>
        </is>
      </c>
    </row>
    <row r="4">
      <c r="A4" s="4" t="inlineStr">
        <is>
          <t>Schedule of Stock option assumptions</t>
        </is>
      </c>
      <c r="B4" s="4" t="inlineStr">
        <is>
          <t>Schedule of Stock option assumptions
September
30, 2021 December
31, 2020
Dividend
rate 0 % 0 %
Risk-free
rate 2 % 2 %
Weighted
average expected life (years) 9 9
Expected
volatility 0 % 0 %(a)
Share
price $ 0.22 $ 0.22
(a) The Company considered no volatility as from inception through
the date there is very minimal transaction of the Company common stock.</t>
        </is>
      </c>
    </row>
    <row r="5">
      <c r="A5" s="4" t="inlineStr">
        <is>
          <t>Schedule of warrants issued and outstanding</t>
        </is>
      </c>
      <c r="B5" s="4" t="inlineStr">
        <is>
          <t>Schedule of warrants issued and outstanding
Warrants Weighted
average exercise price Weighted
Outstanding
as of December 31, 2019 (a) 21,000 $ 0.0001 1.3
Issued
(b) 4,094 $ 420 0.9
Exercised (21,838 ) $ (6.34 ) 1
Expired (1,209 ) $ (420 ) ( 0.6 )
Outstanding
as of December 31, 2020 2,047 $ 420 0.6
Issued
(b) 2,120 $ 420 0.5
Exercised (238 ) $ (420 ) —
Expired — — —
Outstanding
as of September 30, 2021 (b) 3,929 $ 420 0.5 There
is no intrinsic value for warrants as of September 30, 2021 and December 31, 2020.
(a) Common stock will be issued if those warrants exercise.
(b) Preferred stock series C-1 will be issued if those warrants
exerci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S AND WARRANTS (Tables)</t>
        </is>
      </c>
      <c r="B1" s="2" t="inlineStr">
        <is>
          <t>9 Months Ended</t>
        </is>
      </c>
    </row>
    <row r="2">
      <c r="B2" s="2" t="inlineStr">
        <is>
          <t>Sep. 30, 2021</t>
        </is>
      </c>
    </row>
    <row r="3">
      <c r="A3" s="3" t="inlineStr">
        <is>
          <t>Preferred Stocks And Warrants</t>
        </is>
      </c>
    </row>
    <row r="4">
      <c r="A4" s="4" t="inlineStr">
        <is>
          <t>Schedule of Preferred stocks</t>
        </is>
      </c>
      <c r="B4" s="4" t="inlineStr">
        <is>
          <t xml:space="preserve">Schedule of Preferred stocks
No.
of shares Stated
Value
Series
A Convertible Preferred Stock 10,000 $ 1,000
Series
B Convertible Preferred Stock 10,000 $ 1,336
Series
B-1 Convertible Preferred Stock 15,000 $ 2,917
Series
C Convertible Preferred Stock 15,000 $ 5,763
Series
C-1 Convertible Preferred Stock 30,000 $ 420
Series
X Super Voting Preferred Stock 3,500 $ 0.00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net</t>
        </is>
      </c>
    </row>
    <row r="4">
      <c r="A4" s="4" t="inlineStr">
        <is>
          <t>Total revenue</t>
        </is>
      </c>
      <c r="B4" s="6" t="n">
        <v>83534</v>
      </c>
      <c r="C4" s="6" t="n">
        <v>11629</v>
      </c>
      <c r="D4" s="6" t="n">
        <v>100823</v>
      </c>
      <c r="E4" s="6" t="n">
        <v>41262</v>
      </c>
    </row>
    <row r="5">
      <c r="A5" s="3" t="inlineStr">
        <is>
          <t>Cost of sales:</t>
        </is>
      </c>
    </row>
    <row r="6">
      <c r="A6" s="4" t="inlineStr">
        <is>
          <t>Total cost of revenue</t>
        </is>
      </c>
      <c r="B6" s="5" t="n">
        <v>-159436</v>
      </c>
      <c r="C6" s="5" t="n">
        <v>-20316</v>
      </c>
      <c r="D6" s="5" t="n">
        <v>-264293</v>
      </c>
      <c r="E6" s="5" t="n">
        <v>-59109</v>
      </c>
    </row>
    <row r="7">
      <c r="A7" s="4" t="inlineStr">
        <is>
          <t>Gross loss</t>
        </is>
      </c>
      <c r="B7" s="5" t="n">
        <v>-75902</v>
      </c>
      <c r="C7" s="5" t="n">
        <v>-8687</v>
      </c>
      <c r="D7" s="5" t="n">
        <v>-163470</v>
      </c>
      <c r="E7" s="5" t="n">
        <v>-17847</v>
      </c>
    </row>
    <row r="8">
      <c r="A8" s="3" t="inlineStr">
        <is>
          <t>Operating expenses:</t>
        </is>
      </c>
    </row>
    <row r="9">
      <c r="A9" s="4" t="inlineStr">
        <is>
          <t>Sales and marketing expenses</t>
        </is>
      </c>
      <c r="B9" s="5" t="n">
        <v>-42843</v>
      </c>
      <c r="C9" s="4" t="inlineStr">
        <is>
          <t xml:space="preserve"> </t>
        </is>
      </c>
      <c r="D9" s="5" t="n">
        <v>-85027</v>
      </c>
      <c r="E9" s="5" t="n">
        <v>-3125</v>
      </c>
    </row>
    <row r="10">
      <c r="A10" s="4" t="inlineStr">
        <is>
          <t>Software development costs</t>
        </is>
      </c>
      <c r="B10" s="5" t="n">
        <v>-9709</v>
      </c>
      <c r="C10" s="5" t="n">
        <v>-33658</v>
      </c>
      <c r="D10" s="5" t="n">
        <v>-76698</v>
      </c>
      <c r="E10" s="5" t="n">
        <v>-139151</v>
      </c>
    </row>
    <row r="11">
      <c r="A11" s="4" t="inlineStr">
        <is>
          <t>Impairment loss</t>
        </is>
      </c>
      <c r="B11" s="4" t="inlineStr">
        <is>
          <t xml:space="preserve"> </t>
        </is>
      </c>
      <c r="C11" s="5" t="n">
        <v>4164</v>
      </c>
      <c r="D11" s="5" t="n">
        <v>-200000</v>
      </c>
      <c r="E11" s="5" t="n">
        <v>-8778</v>
      </c>
    </row>
    <row r="12">
      <c r="A12" s="4" t="inlineStr">
        <is>
          <t>General and administrative expenses</t>
        </is>
      </c>
      <c r="B12" s="5" t="n">
        <v>-8292463</v>
      </c>
      <c r="C12" s="5" t="n">
        <v>-1580287</v>
      </c>
      <c r="D12" s="5" t="n">
        <v>-14414362</v>
      </c>
      <c r="E12" s="5" t="n">
        <v>-2311266</v>
      </c>
    </row>
    <row r="13">
      <c r="A13" s="4" t="inlineStr">
        <is>
          <t>Total operating expenses</t>
        </is>
      </c>
      <c r="B13" s="5" t="n">
        <v>-8345015</v>
      </c>
      <c r="C13" s="5" t="n">
        <v>-1609781</v>
      </c>
      <c r="D13" s="5" t="n">
        <v>-14776087</v>
      </c>
      <c r="E13" s="5" t="n">
        <v>-2462320</v>
      </c>
    </row>
    <row r="14">
      <c r="A14" s="4" t="inlineStr">
        <is>
          <t>Loss from operations</t>
        </is>
      </c>
      <c r="B14" s="5" t="n">
        <v>-8420917</v>
      </c>
      <c r="C14" s="5" t="n">
        <v>-1618468</v>
      </c>
      <c r="D14" s="5" t="n">
        <v>-14939557</v>
      </c>
      <c r="E14" s="5" t="n">
        <v>-2480167</v>
      </c>
    </row>
    <row r="15">
      <c r="A15" s="3" t="inlineStr">
        <is>
          <t>Other income (expense):</t>
        </is>
      </c>
    </row>
    <row r="16">
      <c r="A16" s="4" t="inlineStr">
        <is>
          <t>Interest income</t>
        </is>
      </c>
      <c r="B16" s="5" t="n">
        <v>55</v>
      </c>
      <c r="C16" s="5" t="n">
        <v>3</v>
      </c>
      <c r="D16" s="5" t="n">
        <v>71</v>
      </c>
      <c r="E16" s="5" t="n">
        <v>11</v>
      </c>
    </row>
    <row r="17">
      <c r="A17" s="4" t="inlineStr">
        <is>
          <t>Interest expense</t>
        </is>
      </c>
      <c r="B17" s="5" t="n">
        <v>-12272</v>
      </c>
      <c r="C17" s="5" t="n">
        <v>-12261</v>
      </c>
      <c r="D17" s="5" t="n">
        <v>-36486</v>
      </c>
      <c r="E17" s="5" t="n">
        <v>-36381</v>
      </c>
    </row>
    <row r="18">
      <c r="A18" s="4" t="inlineStr">
        <is>
          <t>Loss on settlement of litigation</t>
        </is>
      </c>
      <c r="B18" s="5" t="n">
        <v>0</v>
      </c>
      <c r="C18" s="5" t="n">
        <v>0</v>
      </c>
      <c r="D18" s="5" t="n">
        <v>-550000</v>
      </c>
      <c r="E18" s="5" t="n">
        <v>0</v>
      </c>
    </row>
    <row r="19">
      <c r="A19" s="4" t="inlineStr">
        <is>
          <t>Other income</t>
        </is>
      </c>
      <c r="B19" s="5" t="n">
        <v>5170</v>
      </c>
      <c r="C19" s="5" t="n">
        <v>3737</v>
      </c>
      <c r="D19" s="5" t="n">
        <v>6917</v>
      </c>
      <c r="E19" s="5" t="n">
        <v>9495</v>
      </c>
    </row>
    <row r="20">
      <c r="A20" s="4" t="inlineStr">
        <is>
          <t>Total other expense</t>
        </is>
      </c>
      <c r="B20" s="5" t="n">
        <v>-7047</v>
      </c>
      <c r="C20" s="5" t="n">
        <v>-8521</v>
      </c>
      <c r="D20" s="5" t="n">
        <v>-579498</v>
      </c>
      <c r="E20" s="5" t="n">
        <v>-26875</v>
      </c>
    </row>
    <row r="21">
      <c r="A21" s="4" t="inlineStr">
        <is>
          <t>Loss before income taxes</t>
        </is>
      </c>
      <c r="B21" s="5" t="n">
        <v>-8427964</v>
      </c>
      <c r="C21" s="5" t="n">
        <v>-1626989</v>
      </c>
      <c r="D21" s="5" t="n">
        <v>-15519055</v>
      </c>
      <c r="E21" s="5" t="n">
        <v>-2507042</v>
      </c>
    </row>
    <row r="22">
      <c r="A22" s="4" t="inlineStr">
        <is>
          <t>Income taxes</t>
        </is>
      </c>
      <c r="B22" s="5" t="n">
        <v>-1303</v>
      </c>
      <c r="C22" s="5" t="n">
        <v>-4</v>
      </c>
      <c r="D22" s="5" t="n">
        <v>-9943</v>
      </c>
      <c r="E22" s="5" t="n">
        <v>-15069</v>
      </c>
    </row>
    <row r="23">
      <c r="A23" s="4" t="inlineStr">
        <is>
          <t>NET LOSS</t>
        </is>
      </c>
      <c r="B23" s="5" t="n">
        <v>-8429267</v>
      </c>
      <c r="C23" s="5" t="n">
        <v>-1626993</v>
      </c>
      <c r="D23" s="5" t="n">
        <v>-15528998</v>
      </c>
      <c r="E23" s="5" t="n">
        <v>-2522111</v>
      </c>
    </row>
    <row r="24">
      <c r="A24" s="3" t="inlineStr">
        <is>
          <t>Other comprehensive loss:</t>
        </is>
      </c>
    </row>
    <row r="25">
      <c r="A25" s="4" t="inlineStr">
        <is>
          <t>Foreign currency translation income</t>
        </is>
      </c>
      <c r="B25" s="5" t="n">
        <v>8859</v>
      </c>
      <c r="C25" s="5" t="n">
        <v>51183</v>
      </c>
      <c r="D25" s="5" t="n">
        <v>35758</v>
      </c>
      <c r="E25" s="5" t="n">
        <v>15249</v>
      </c>
    </row>
    <row r="26">
      <c r="A26" s="4" t="inlineStr">
        <is>
          <t>COMPREHENSIVE LOSS</t>
        </is>
      </c>
      <c r="B26" s="6" t="n">
        <v>-8420408</v>
      </c>
      <c r="C26" s="6" t="n">
        <v>-1575810</v>
      </c>
      <c r="D26" s="6" t="n">
        <v>-15493240</v>
      </c>
      <c r="E26" s="6" t="n">
        <v>-2506862</v>
      </c>
    </row>
    <row r="27">
      <c r="A27" s="4" t="inlineStr">
        <is>
          <t>Net loss per share – Basic and Diluted</t>
        </is>
      </c>
      <c r="B27" s="6" t="n">
        <v>-1</v>
      </c>
      <c r="C27" s="6" t="n">
        <v>0</v>
      </c>
      <c r="D27" s="6" t="n">
        <v>-2</v>
      </c>
      <c r="E27" s="6" t="n">
        <v>0</v>
      </c>
    </row>
    <row r="28">
      <c r="A28" s="4" t="inlineStr">
        <is>
          <t>Weighted average common shares outstanding – Basic and Diluted</t>
        </is>
      </c>
      <c r="B28" s="5" t="n">
        <v>7823818</v>
      </c>
      <c r="C28" s="5" t="n">
        <v>6848700</v>
      </c>
      <c r="D28" s="5" t="n">
        <v>7551842</v>
      </c>
      <c r="E28" s="5" t="n">
        <v>6847945</v>
      </c>
    </row>
    <row r="29">
      <c r="A29" s="4" t="inlineStr">
        <is>
          <t>Hardware Sales [Member]</t>
        </is>
      </c>
    </row>
    <row r="30">
      <c r="A30" s="3" t="inlineStr">
        <is>
          <t>Revenue, net</t>
        </is>
      </c>
    </row>
    <row r="31">
      <c r="A31" s="4" t="inlineStr">
        <is>
          <t>Total revenue</t>
        </is>
      </c>
      <c r="B31" s="4" t="inlineStr">
        <is>
          <t xml:space="preserve"> </t>
        </is>
      </c>
      <c r="C31" s="6" t="n">
        <v>585</v>
      </c>
      <c r="D31" s="6" t="n">
        <v>335</v>
      </c>
      <c r="E31" s="6" t="n">
        <v>3510</v>
      </c>
    </row>
    <row r="32">
      <c r="A32" s="3" t="inlineStr">
        <is>
          <t>Cost of sales:</t>
        </is>
      </c>
    </row>
    <row r="33">
      <c r="A33" s="4" t="inlineStr">
        <is>
          <t>Total cost of revenue</t>
        </is>
      </c>
      <c r="B33" s="4" t="inlineStr">
        <is>
          <t xml:space="preserve"> </t>
        </is>
      </c>
      <c r="C33" s="5" t="n">
        <v>-585</v>
      </c>
      <c r="D33" s="5" t="n">
        <v>-165</v>
      </c>
      <c r="E33" s="5" t="n">
        <v>-2982</v>
      </c>
    </row>
    <row r="34">
      <c r="A34" s="4" t="inlineStr">
        <is>
          <t>Software Subscription [Member]</t>
        </is>
      </c>
    </row>
    <row r="35">
      <c r="A35" s="3" t="inlineStr">
        <is>
          <t>Revenue, net</t>
        </is>
      </c>
    </row>
    <row r="36">
      <c r="A36" s="4" t="inlineStr">
        <is>
          <t>Total revenue</t>
        </is>
      </c>
      <c r="B36" s="5" t="n">
        <v>10016</v>
      </c>
      <c r="C36" s="5" t="n">
        <v>11044</v>
      </c>
      <c r="D36" s="5" t="n">
        <v>26970</v>
      </c>
      <c r="E36" s="5" t="n">
        <v>37752</v>
      </c>
    </row>
    <row r="37">
      <c r="A37" s="3" t="inlineStr">
        <is>
          <t>Cost of sales:</t>
        </is>
      </c>
    </row>
    <row r="38">
      <c r="A38" s="4" t="inlineStr">
        <is>
          <t>Total cost of revenue</t>
        </is>
      </c>
      <c r="B38" s="5" t="n">
        <v>-101695</v>
      </c>
      <c r="C38" s="5" t="n">
        <v>-19731</v>
      </c>
      <c r="D38" s="5" t="n">
        <v>-206387</v>
      </c>
      <c r="E38" s="5" t="n">
        <v>-56127</v>
      </c>
    </row>
    <row r="39">
      <c r="A39" s="4" t="inlineStr">
        <is>
          <t>Sales Online Ordering [Member]</t>
        </is>
      </c>
    </row>
    <row r="40">
      <c r="A40" s="3" t="inlineStr">
        <is>
          <t>Revenue, net</t>
        </is>
      </c>
    </row>
    <row r="41">
      <c r="A41" s="4" t="inlineStr">
        <is>
          <t>Total revenue</t>
        </is>
      </c>
      <c r="B41" s="5" t="n">
        <v>73518</v>
      </c>
      <c r="C41" s="4" t="inlineStr">
        <is>
          <t xml:space="preserve"> </t>
        </is>
      </c>
      <c r="D41" s="5" t="n">
        <v>73518</v>
      </c>
      <c r="E41" s="4" t="inlineStr">
        <is>
          <t xml:space="preserve"> </t>
        </is>
      </c>
    </row>
    <row r="42">
      <c r="A42" s="3" t="inlineStr">
        <is>
          <t>Cost of sales:</t>
        </is>
      </c>
    </row>
    <row r="43">
      <c r="A43" s="4" t="inlineStr">
        <is>
          <t>Total cost of revenue</t>
        </is>
      </c>
      <c r="B43" s="6" t="n">
        <v>-57741</v>
      </c>
      <c r="C43" s="4" t="inlineStr">
        <is>
          <t xml:space="preserve"> </t>
        </is>
      </c>
      <c r="D43" s="6" t="n">
        <v>-57741</v>
      </c>
      <c r="E43"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Loss before income tax</t>
        </is>
      </c>
      <c r="B4" s="4" t="inlineStr">
        <is>
          <t xml:space="preserve">Schedule of Loss before income tax
Nine
months ended September 30,
2021 2020
Tax
jurisdiction from:
-
Local $ 14,272,684 $ —
-
Foreign 1,246,371 2,507,042
Loss
before income taxes $ 15,519,055 $ 2,507,042 </t>
        </is>
      </c>
    </row>
    <row r="5">
      <c r="A5" s="4" t="inlineStr">
        <is>
          <t>Schedule of provision for income taxes</t>
        </is>
      </c>
      <c r="B5" s="4" t="inlineStr">
        <is>
          <t xml:space="preserve">Schedule
of provision for income taxes
Nine
months ended September 30,
2021 2020
Current:
-
United States $ — $ —
-
Singapore — —
-
Vietnam — —
-
India 9,943 15,069
Deferred:
-
United States — —
-
Singapore — —
-
Vietnam — —
-
India — —
Income
tax expense $ 9,943 $ 15,069 </t>
        </is>
      </c>
    </row>
    <row r="6">
      <c r="A6" s="4" t="inlineStr">
        <is>
          <t>Schedule of Effective Income Tax Rate Reconciliation</t>
        </is>
      </c>
      <c r="B6" s="4" t="inlineStr">
        <is>
          <t xml:space="preserve">Schedule of Effective Income Tax Rate Reconciliation
Nine
months ended September 30,
2021 2020
Loss
before income taxes $ (450,407 ) $ (233,689 )
Statutory
income tax rate 20 % 20 %
Income
tax expense at statutory rate (90,081 ) (46,738 )
Tax
effect of allowance 90,081 46,738
Income
tax expense $ — $ — As
of September 30, 2021, the operation in the Vietnam incurred $ 859,275 171,855 India The
Company’s subsidiary operating in India is subject to the India Income Tax at a standard income tax rate of 25
Nine
months ended September 30,
2021 2020
Income
before income taxes $ 17,716 $ (182,363 )
Statutory
income tax rate 25 % 15 %
Income
tax expense at statutory rate 4,429 (27,354 )
Tax
effect of allowance 5,514 42,423
Income
tax expense $ 9,943 $ 15,069 </t>
        </is>
      </c>
    </row>
    <row r="7">
      <c r="A7" s="4" t="inlineStr">
        <is>
          <t>Schedule of Deferred Tax Assets and Liabilities</t>
        </is>
      </c>
      <c r="B7" s="4" t="inlineStr">
        <is>
          <t xml:space="preserve">Schedule of Deferred Tax Assets and Liabilities
September
30, 2021 December
31, 2020
(Unaudited)
Deferred
tax assets:
Net
operating loss carryforwards
-
United States $ 5,269,929 $ 2,171,941
-
Singapore 230,027 131,985
-
Vietnam 171,855 81,774
-
India — —
5,671,811 2,385,700
Less:
valuation allowance (5,671,811 ) (2,385,700 )
Deferred
tax assets, ne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9 Months Ended</t>
        </is>
      </c>
    </row>
    <row r="2">
      <c r="B2" s="2" t="inlineStr">
        <is>
          <t>Sep. 30, 2021</t>
        </is>
      </c>
    </row>
    <row r="3">
      <c r="A3" s="3" t="inlineStr">
        <is>
          <t>Risks and Uncertainties [Abstract]</t>
        </is>
      </c>
    </row>
    <row r="4">
      <c r="A4" s="4" t="inlineStr">
        <is>
          <t>Schedule of concentrations of risk</t>
        </is>
      </c>
      <c r="B4" s="4" t="inlineStr">
        <is>
          <t>Schedule of concentrations of risk
Nine
months ended September 30, 2021 September
30, 2021
Customer Revenues Percentage
Accounts
Customer
A $ 24,813 25 % $ 19,308
Customer
B $ 12,615 13 % $ —
Customer
C $ 58,300 58 % $ 68,285 *
* - This included value added taxes (“VAT”)
Nine
months ended September 30, 2020 September
30, 2020
Customer Revenues Percentage
Accounts
Customer
A $ 31,604 76 % $ — For
the three months ended September 30, 2021 and 2020, the customers who accounted for 10% or more of the Company’s revenues and its
outstanding receivable balances at year-end dates, are presented as follows:
Three
months ended September 30, 2021
Customer Revenues Percentage
Customer
A $ 10,016 12 %
Customer
B $ 12,615 13 %
Customer
C $ 58,300 58 %
Three
months ended September 30, 2020
Customer Revenues Percentage
Customer
A $ 9,789 84 % All
customers are located in Vietnam except one located in Indonesia. (b) Major
vendors For
the nine months ended September 30, 2021 and 2020, the vendors who accounts for 10% or more of the Company’s hardware purchases
and software cost its outstanding payable balances as at year-end dates, are presented as follows:
Nine
months ended September 30, 2021 September
30, 2021
Vendors Purchases Percentage of
purchases Accounts payable
Vendor
A $ 30,577 27 $ 44,867
Vendor
B $ 17,827 16
Nine
months ended September 30, 2020 September
30, 2020
Vendors Purchases Percentage of
purchases Accounts payable
Vendor
A $ 46,863 72 $ —
Vendor
B — — — For
the three months ended September 30, 2021 and 2020, the vendors who accounts for 10% or more of the Company’s hardware purchases
and software cost its outstanding payable balances as at year-end dates, are presented as follows:
Three
months ended September 30, 2021
Purchases Percentage
of purchases
Vendors
Vendor
A $ — —
Three
months ended September 30, 2020
Vendors Purchases Percentage of
purchases
Vendor
A $ 24,401 90
Vendor
B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t>
        </is>
      </c>
      <c r="B4" s="4" t="inlineStr">
        <is>
          <t>Schedule of Segment Reporting
Nine
Months Ended September 30, 2021
e-Commerce Merchant
POS Total
Revenue
Hardware
sales $ — $ 335 $ 335
Software
subscription — 26,970 26,970
Sales
– online ordering 73,518 — 73,518
Total
revenue 73,518 27,305 100,823
Cost
of sales:
Hardware
sales — (165 ) (165 )
Software
subscription (166,761 ) (39,626 ) (206,387 )
Cost
of online ordering (57,741 ) — (57,741 )
Total
cost of revenue (224,502 ) (39,791 ) (264,293 )
Operating
Expenses
Sales
and marketing expenses (78,808 ) (6,219 ) (85,027 )
Software
development costs — (76,698 ) (76,698 )
Impairment
loss (200,000 ) — (200,000 )
General
and administrative expenses (73,285 ) (14,341,077 ) (14,414,362 )
Total
operating expenses (352,093 ) (14,423,994 ) (14,776,087 )
Loss
from operations (503,077 ) (14,436,180 ) (14,939,557 )
Three
Months Ended September 30, 2021
e-Commerce Merchant
POS Total
Revenue
Hardware
sales $ — $ — $ —
Software
subscription — 10,016 10,016
Sales
– online ordering 73,518 — 73,518
Total
revenue 73,518 10,016 83,534
Cost
of sales:
Hardware
sales — — —
Software
subscription (80,557 ) (21,138 ) (101,695 )
Cost
of online ordering (57,741 ) — (57,741 )
Total
cost of revenue (138,298 ) (21,138 ) (159,436 )
Operating
Expenses
Sales
and marketing expenses (40,744 ) (2,099 ) (42,843 )
Software
development costs — (9,709 ) (9,709 )
Impairment
loss — — —
General
and administrative expenses (48,658 ) (8,243,805 ) (8,292,463 )
Total
operating expenses (89,402 ) (8,255,613 ) (8,345,015 )
Loss
from operations (154,182 ) (8,266,735 ) (8,420,917 )
September
30, 2021
e-Commerce Merchant
POS Total
Identifiable
assets $ 147,950 $ 11,170,288 $ 11,318,238
December 31, 2020
e-Commerce Merchant POS Total
Identifiable assets $ — $ 7,866,273 $ 7,866,273
Nine
Months Ended September 30, 2020
e-Commerce Merchant
POS Total
Revenue
Hardware
sales $ — $ 3,510 $ 3,510
Software
subscription — 37,752 37,752
Sales
– online ordering — — —
Total
revenue — 41,262 41,262
Cost
of sales:
Hardware
sales — (2,982 ) (2,982 )
Software
subscription — (56,127 ) (56,127 )
Cost
of online ordering — — —
Total
cost of revenue — (59,109 ) (59,109 )
Operating
Expenses
Sales
and marketing expenses — (3,125 ) (3,125 )
Software
development costs — (139,151 ) (139,151 )
Impairment
loss — (8,778 ) (8,778 )
General
and administrative expenses — (2,311,266 ) (2,311,266 )
Total
operating expenses — (2,462,320 ) (2,462,320 )
Loss
from operations — (2,480,167 ) (2,480,167 )
Three
Months Ended September 30, 2020
e-Commerce Merchant
POS Total
Revenue
Hardware
sales $ — $ 585 $ 585
Software
subscription — 11,044 11,044
Sales
– online ordering — — —
Total
revenue — 11,629 11,629
Cost
of sales:
Hardware
sales — (585 ) (585 )
Software
subscription — (19,731 ) (19,731 )
Cost
of online ordering — — —
Total
cost of revenue — (20,316 ) (20,316 )
Operating
Expenses
Sales
and marketing expenses — — —
Software
development costs — (33,658 ) (33,658 )
Impairment
loss — 4,164 4,164
General
and administrative expenses — (1,580,287 ) (1,580,287 )
Total
operating expenses — (1,609,781 ) (1,609,781 )
Loss
from operations — (1,618,468 ) (1,618,4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60" customWidth="1" min="2" max="2"/>
  </cols>
  <sheetData>
    <row r="1">
      <c r="A1" s="1" t="inlineStr">
        <is>
          <t>DESCRIPTION OF BUSINESS AND ORGANIZATION (Details)</t>
        </is>
      </c>
      <c r="B1" s="2" t="inlineStr">
        <is>
          <t>9 Months Ended</t>
        </is>
      </c>
    </row>
    <row r="2">
      <c r="B2" s="2" t="inlineStr">
        <is>
          <t>Sep. 30, 2021</t>
        </is>
      </c>
    </row>
    <row r="3">
      <c r="A3" s="4" t="inlineStr">
        <is>
          <t>Society Technology L L C [Member]</t>
        </is>
      </c>
    </row>
    <row r="4">
      <c r="A4" s="4" t="inlineStr">
        <is>
          <t>Name of subsidiary</t>
        </is>
      </c>
      <c r="B4" s="4" t="inlineStr">
        <is>
          <t>Society
    Technology LLC</t>
        </is>
      </c>
    </row>
    <row r="5">
      <c r="A5" s="4" t="inlineStr">
        <is>
          <t>Place of incorporation</t>
        </is>
      </c>
      <c r="B5" s="4" t="inlineStr">
        <is>
          <t>State
    of Nevada</t>
        </is>
      </c>
    </row>
    <row r="6">
      <c r="A6" s="4" t="inlineStr">
        <is>
          <t>Date of Incorporation</t>
        </is>
      </c>
      <c r="B6" s="4" t="inlineStr">
        <is>
          <t>Jan. 24,
		2019</t>
        </is>
      </c>
    </row>
    <row r="7">
      <c r="A7" s="4" t="inlineStr">
        <is>
          <t>Principal activity</t>
        </is>
      </c>
      <c r="B7" s="4" t="inlineStr">
        <is>
          <t>IP
    Licensing</t>
        </is>
      </c>
    </row>
    <row r="8">
      <c r="A8" s="4" t="inlineStr">
        <is>
          <t>Share capital</t>
        </is>
      </c>
      <c r="B8" s="4" t="inlineStr">
        <is>
          <t>US$1</t>
        </is>
      </c>
    </row>
    <row r="9">
      <c r="A9" s="4" t="inlineStr">
        <is>
          <t>Ownership percentage</t>
        </is>
      </c>
      <c r="B9" s="4" t="inlineStr">
        <is>
          <t>100.00%</t>
        </is>
      </c>
    </row>
    <row r="10">
      <c r="A10" s="4" t="inlineStr">
        <is>
          <t>S O P A Cognitive Analytics Private Limited [Member]</t>
        </is>
      </c>
    </row>
    <row r="11">
      <c r="A11" s="4" t="inlineStr">
        <is>
          <t>Name of subsidiary</t>
        </is>
      </c>
      <c r="B11" s="4" t="inlineStr">
        <is>
          <t>SOPA
    Cognitive Analytics Private Limited</t>
        </is>
      </c>
    </row>
    <row r="12">
      <c r="A12" s="4" t="inlineStr">
        <is>
          <t>Place of incorporation</t>
        </is>
      </c>
      <c r="B12" s="4" t="inlineStr">
        <is>
          <t>India</t>
        </is>
      </c>
    </row>
    <row r="13">
      <c r="A13" s="4" t="inlineStr">
        <is>
          <t>Date of Incorporation</t>
        </is>
      </c>
      <c r="B13" s="4" t="inlineStr">
        <is>
          <t>Feb. 5,
		2019</t>
        </is>
      </c>
    </row>
    <row r="14">
      <c r="A14" s="4" t="inlineStr">
        <is>
          <t>Principal activity</t>
        </is>
      </c>
      <c r="B14" s="4" t="inlineStr">
        <is>
          <t>Computer
    sciences consultancy and data analytics</t>
        </is>
      </c>
    </row>
    <row r="15">
      <c r="A15" s="4" t="inlineStr">
        <is>
          <t>Share capital</t>
        </is>
      </c>
      <c r="B15" s="4" t="inlineStr">
        <is>
          <t>INR1,238,470</t>
        </is>
      </c>
    </row>
    <row r="16">
      <c r="A16" s="4" t="inlineStr">
        <is>
          <t>Ownership percentage</t>
        </is>
      </c>
      <c r="B16" s="4" t="inlineStr">
        <is>
          <t>100.00%</t>
        </is>
      </c>
    </row>
    <row r="17">
      <c r="A17" s="4" t="inlineStr">
        <is>
          <t>S O P A Technology Pte Ltd [Member]</t>
        </is>
      </c>
    </row>
    <row r="18">
      <c r="A18" s="4" t="inlineStr">
        <is>
          <t>Name of subsidiary</t>
        </is>
      </c>
      <c r="B18" s="4" t="inlineStr">
        <is>
          <t>SOPA
    Technology Pte. Ltd</t>
        </is>
      </c>
    </row>
    <row r="19">
      <c r="A19" s="4" t="inlineStr">
        <is>
          <t>Place of incorporation</t>
        </is>
      </c>
      <c r="B19" s="4" t="inlineStr">
        <is>
          <t>Singapore</t>
        </is>
      </c>
    </row>
    <row r="20">
      <c r="A20" s="4" t="inlineStr">
        <is>
          <t>Date of Incorporation</t>
        </is>
      </c>
      <c r="B20" s="4" t="inlineStr">
        <is>
          <t>Jun. 4,
		2019</t>
        </is>
      </c>
    </row>
    <row r="21">
      <c r="A21" s="4" t="inlineStr">
        <is>
          <t>Principal activity</t>
        </is>
      </c>
      <c r="B21" s="4" t="inlineStr">
        <is>
          <t>Investment
    holding</t>
        </is>
      </c>
    </row>
    <row r="22">
      <c r="A22" s="4" t="inlineStr">
        <is>
          <t>Share capital</t>
        </is>
      </c>
      <c r="B22" s="4" t="inlineStr">
        <is>
          <t>SG$1,250,000</t>
        </is>
      </c>
    </row>
    <row r="23">
      <c r="A23" s="4" t="inlineStr">
        <is>
          <t>Ownership percentage</t>
        </is>
      </c>
      <c r="B23" s="4" t="inlineStr">
        <is>
          <t>100.00%</t>
        </is>
      </c>
    </row>
    <row r="24">
      <c r="A24" s="4" t="inlineStr">
        <is>
          <t>S O P A Technology Company Limited [Member]</t>
        </is>
      </c>
    </row>
    <row r="25">
      <c r="A25" s="4" t="inlineStr">
        <is>
          <t>Name of subsidiary</t>
        </is>
      </c>
      <c r="B25" s="4" t="inlineStr">
        <is>
          <t>SOPA
    Technology Company Limited</t>
        </is>
      </c>
    </row>
    <row r="26">
      <c r="A26" s="4" t="inlineStr">
        <is>
          <t>Place of incorporation</t>
        </is>
      </c>
      <c r="B26" s="4" t="inlineStr">
        <is>
          <t>Vietnam</t>
        </is>
      </c>
    </row>
    <row r="27">
      <c r="A27" s="4" t="inlineStr">
        <is>
          <t>Date of Incorporation</t>
        </is>
      </c>
      <c r="B27" s="4" t="inlineStr">
        <is>
          <t>Oct. 1,
		2019</t>
        </is>
      </c>
    </row>
    <row r="28">
      <c r="A28" s="4" t="inlineStr">
        <is>
          <t>Principal activity</t>
        </is>
      </c>
      <c r="B28" s="4" t="inlineStr">
        <is>
          <t>Software
    production</t>
        </is>
      </c>
    </row>
    <row r="29">
      <c r="A29" s="4" t="inlineStr">
        <is>
          <t>Ownership percentage</t>
        </is>
      </c>
      <c r="B29" s="4" t="inlineStr">
        <is>
          <t>100.00%</t>
        </is>
      </c>
    </row>
    <row r="30">
      <c r="A30" s="4" t="inlineStr">
        <is>
          <t>Hottab Pte Ltd [Member]</t>
        </is>
      </c>
    </row>
    <row r="31">
      <c r="A31" s="4" t="inlineStr">
        <is>
          <t>Name of subsidiary</t>
        </is>
      </c>
      <c r="B31" s="4" t="inlineStr">
        <is>
          <t>Hottab
    Pte Ltd. (HPL)</t>
        </is>
      </c>
    </row>
    <row r="32">
      <c r="A32" s="4" t="inlineStr">
        <is>
          <t>Place of incorporation</t>
        </is>
      </c>
      <c r="B32" s="4" t="inlineStr">
        <is>
          <t>Singapore</t>
        </is>
      </c>
    </row>
    <row r="33">
      <c r="A33" s="4" t="inlineStr">
        <is>
          <t>Date of Incorporation</t>
        </is>
      </c>
      <c r="B33" s="4" t="inlineStr">
        <is>
          <t>Jan. 17,
		2015</t>
        </is>
      </c>
    </row>
    <row r="34">
      <c r="A34" s="4" t="inlineStr">
        <is>
          <t>Principal activity</t>
        </is>
      </c>
      <c r="B34" s="4" t="inlineStr">
        <is>
          <t>Software
    development and marketing for the F&amp;B industry</t>
        </is>
      </c>
    </row>
    <row r="35">
      <c r="A35" s="4" t="inlineStr">
        <is>
          <t>Share capital</t>
        </is>
      </c>
      <c r="B35" s="4" t="inlineStr">
        <is>
          <t>SG$620,287.75</t>
        </is>
      </c>
    </row>
    <row r="36">
      <c r="A36" s="4" t="inlineStr">
        <is>
          <t>Ownership percentage</t>
        </is>
      </c>
      <c r="B36" s="4" t="inlineStr">
        <is>
          <t>100.00%</t>
        </is>
      </c>
    </row>
    <row r="37">
      <c r="A37" s="4" t="inlineStr">
        <is>
          <t>Hottab Vietnam Co Ltd [Member]</t>
        </is>
      </c>
    </row>
    <row r="38">
      <c r="A38" s="4" t="inlineStr">
        <is>
          <t>Name of subsidiary</t>
        </is>
      </c>
      <c r="B38" s="4" t="inlineStr">
        <is>
          <t>Hottab
    Vietnam Co. Ltd</t>
        </is>
      </c>
    </row>
    <row r="39">
      <c r="A39" s="4" t="inlineStr">
        <is>
          <t>Place of incorporation</t>
        </is>
      </c>
      <c r="B39" s="4" t="inlineStr">
        <is>
          <t>Vietnam</t>
        </is>
      </c>
    </row>
    <row r="40">
      <c r="A40" s="4" t="inlineStr">
        <is>
          <t>Date of Incorporation</t>
        </is>
      </c>
      <c r="B40" s="4" t="inlineStr">
        <is>
          <t>Apr. 17,
		2015</t>
        </is>
      </c>
    </row>
    <row r="41">
      <c r="A41" s="4" t="inlineStr">
        <is>
          <t>Principal activity</t>
        </is>
      </c>
      <c r="B41" s="4" t="inlineStr">
        <is>
          <t>Sale
    of POS hardware and software</t>
        </is>
      </c>
    </row>
    <row r="42">
      <c r="A42" s="4" t="inlineStr">
        <is>
          <t>Share capital</t>
        </is>
      </c>
      <c r="B42" s="4" t="inlineStr">
        <is>
          <t>VND
    1,000,000,000</t>
        </is>
      </c>
    </row>
    <row r="43">
      <c r="A43" s="4" t="inlineStr">
        <is>
          <t>Ownership percentage</t>
        </is>
      </c>
      <c r="B43" s="4" t="inlineStr">
        <is>
          <t>100.00%</t>
        </is>
      </c>
    </row>
    <row r="44">
      <c r="A44" s="4" t="inlineStr">
        <is>
          <t>Hottab Asset Company Limited [Member]</t>
        </is>
      </c>
    </row>
    <row r="45">
      <c r="A45" s="4" t="inlineStr">
        <is>
          <t>Name of subsidiary</t>
        </is>
      </c>
      <c r="B45" s="4" t="inlineStr">
        <is>
          <t>Hottab
    Asset Company Limited</t>
        </is>
      </c>
    </row>
    <row r="46">
      <c r="A46" s="4" t="inlineStr">
        <is>
          <t>Place of incorporation</t>
        </is>
      </c>
      <c r="B46" s="4" t="inlineStr">
        <is>
          <t>Vietnam</t>
        </is>
      </c>
    </row>
    <row r="47">
      <c r="A47" s="4" t="inlineStr">
        <is>
          <t>Date of Incorporation</t>
        </is>
      </c>
      <c r="B47" s="4" t="inlineStr">
        <is>
          <t>Jul. 25,
		2019</t>
        </is>
      </c>
    </row>
    <row r="48">
      <c r="A48" s="4" t="inlineStr">
        <is>
          <t>Principal activity</t>
        </is>
      </c>
      <c r="B48" s="4" t="inlineStr">
        <is>
          <t>Sale
    of POS hardware and software</t>
        </is>
      </c>
    </row>
    <row r="49">
      <c r="A49" s="4" t="inlineStr">
        <is>
          <t>Share capital</t>
        </is>
      </c>
      <c r="B49" s="4" t="inlineStr">
        <is>
          <t>VND
    5,000,000,000</t>
        </is>
      </c>
    </row>
    <row r="50">
      <c r="A50" s="4" t="inlineStr">
        <is>
          <t>Ownership percentage</t>
        </is>
      </c>
      <c r="B50" s="4" t="inlineStr">
        <is>
          <t>1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SCRIPTION OF BUSINESS AND ORGANIZATION (Details Narrative) - USD ($)</t>
        </is>
      </c>
      <c r="B1" s="2" t="inlineStr">
        <is>
          <t>Feb. 10, 2021</t>
        </is>
      </c>
      <c r="C1" s="2" t="inlineStr">
        <is>
          <t>Sep. 21, 2021</t>
        </is>
      </c>
      <c r="D1" s="2" t="inlineStr">
        <is>
          <t>Sep. 30, 2021</t>
        </is>
      </c>
    </row>
    <row r="2">
      <c r="A2" s="3" t="inlineStr">
        <is>
          <t>Accounting Policies [Abstract]</t>
        </is>
      </c>
    </row>
    <row r="3">
      <c r="A3" s="4" t="inlineStr">
        <is>
          <t>Sale of Stock, Consideration</t>
        </is>
      </c>
      <c r="D3" s="6" t="n">
        <v>1050000</v>
      </c>
    </row>
    <row r="4">
      <c r="A4" s="4" t="inlineStr">
        <is>
          <t>Share issued, value</t>
        </is>
      </c>
      <c r="D4" s="5" t="n">
        <v>900000</v>
      </c>
    </row>
    <row r="5">
      <c r="A5" s="4" t="inlineStr">
        <is>
          <t>Cash consideration</t>
        </is>
      </c>
      <c r="D5" s="5" t="n">
        <v>150000</v>
      </c>
    </row>
    <row r="6">
      <c r="A6" s="4" t="inlineStr">
        <is>
          <t>Aggregate value</t>
        </is>
      </c>
      <c r="D6" s="6" t="n">
        <v>558000</v>
      </c>
    </row>
    <row r="7">
      <c r="A7" s="4" t="inlineStr">
        <is>
          <t>Stock Split</t>
        </is>
      </c>
      <c r="B7" s="4" t="inlineStr">
        <is>
          <t>750 for 1</t>
        </is>
      </c>
    </row>
    <row r="8">
      <c r="A8" s="4" t="inlineStr">
        <is>
          <t>Reverse stock split</t>
        </is>
      </c>
      <c r="C8" s="4" t="inlineStr">
        <is>
          <t>1 for 2.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QUIDITY AND CAPITAL RESOURCES (Details Narrative) - USD ($)</t>
        </is>
      </c>
      <c r="B1" s="2" t="inlineStr">
        <is>
          <t>Nov. 08, 2021</t>
        </is>
      </c>
      <c r="C1" s="2" t="inlineStr">
        <is>
          <t>Sep. 30, 2021</t>
        </is>
      </c>
      <c r="D1" s="2" t="inlineStr">
        <is>
          <t>Sep. 30, 2020</t>
        </is>
      </c>
      <c r="E1" s="2" t="inlineStr">
        <is>
          <t>Sep. 30, 2021</t>
        </is>
      </c>
      <c r="F1" s="2" t="inlineStr">
        <is>
          <t>Sep. 30, 2020</t>
        </is>
      </c>
      <c r="G1" s="2" t="inlineStr">
        <is>
          <t>Dec. 31, 2020</t>
        </is>
      </c>
    </row>
    <row r="2">
      <c r="A2" s="3" t="inlineStr">
        <is>
          <t>Subsidiary, Sale of Stock [Line Items]</t>
        </is>
      </c>
    </row>
    <row r="3">
      <c r="A3" s="4" t="inlineStr">
        <is>
          <t>Accumulated deficit</t>
        </is>
      </c>
      <c r="C3" s="6" t="n">
        <v>28116309</v>
      </c>
      <c r="E3" s="6" t="n">
        <v>28116309</v>
      </c>
      <c r="G3" s="6" t="n">
        <v>12587311</v>
      </c>
    </row>
    <row r="4">
      <c r="A4" s="4" t="inlineStr">
        <is>
          <t>Net loss</t>
        </is>
      </c>
      <c r="C4" s="6" t="n">
        <v>8429267</v>
      </c>
      <c r="D4" s="6" t="n">
        <v>1626993</v>
      </c>
      <c r="E4" s="5" t="n">
        <v>15528998</v>
      </c>
      <c r="F4" s="6" t="n">
        <v>2522111</v>
      </c>
    </row>
    <row r="5">
      <c r="A5" s="4" t="inlineStr">
        <is>
          <t>Shares Issued, Price Per Share</t>
        </is>
      </c>
      <c r="B5" s="6" t="n">
        <v>9</v>
      </c>
    </row>
    <row r="6">
      <c r="A6" s="4" t="inlineStr">
        <is>
          <t>Proceeds from Issuance Initial Public Offering</t>
        </is>
      </c>
      <c r="E6" s="6" t="n">
        <v>26000001</v>
      </c>
    </row>
    <row r="7">
      <c r="A7" s="4" t="inlineStr">
        <is>
          <t>Proceeds from Issuance of option shares</t>
        </is>
      </c>
      <c r="E7" s="5" t="n">
        <v>2124999</v>
      </c>
    </row>
    <row r="8">
      <c r="A8" s="4" t="inlineStr">
        <is>
          <t>Proceeds from Issuance or Sale of Equity</t>
        </is>
      </c>
      <c r="E8" s="6" t="n">
        <v>8019461</v>
      </c>
    </row>
    <row r="9">
      <c r="A9" s="4" t="inlineStr">
        <is>
          <t>IPO [Member]</t>
        </is>
      </c>
    </row>
    <row r="10">
      <c r="A10" s="3" t="inlineStr">
        <is>
          <t>Subsidiary, Sale of Stock [Line Items]</t>
        </is>
      </c>
    </row>
    <row r="11">
      <c r="A11" s="4" t="inlineStr">
        <is>
          <t>Number of shares issued</t>
        </is>
      </c>
      <c r="B11" s="5" t="n">
        <v>2888889</v>
      </c>
    </row>
    <row r="12">
      <c r="A12" s="4" t="inlineStr">
        <is>
          <t>Over-Allotment Option [Member]</t>
        </is>
      </c>
    </row>
    <row r="13">
      <c r="A13" s="3" t="inlineStr">
        <is>
          <t>Subsidiary, Sale of Stock [Line Items]</t>
        </is>
      </c>
    </row>
    <row r="14">
      <c r="A14" s="4" t="inlineStr">
        <is>
          <t>Number of shares issued</t>
        </is>
      </c>
      <c r="B14" s="5" t="n">
        <v>2361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Sep. 30, 2021</t>
        </is>
      </c>
    </row>
    <row r="3">
      <c r="A3" s="4" t="inlineStr">
        <is>
          <t>Computer Equipment [Member]</t>
        </is>
      </c>
    </row>
    <row r="4">
      <c r="A4" s="3" t="inlineStr">
        <is>
          <t>Property, Plant and Equipment [Line Items]</t>
        </is>
      </c>
    </row>
    <row r="5">
      <c r="A5" s="4" t="inlineStr">
        <is>
          <t>Property, Plant and Equipment, Useful Life</t>
        </is>
      </c>
      <c r="B5" s="4" t="inlineStr">
        <is>
          <t>3 years</t>
        </is>
      </c>
    </row>
    <row r="6">
      <c r="A6" s="4" t="inlineStr">
        <is>
          <t>Office Equipment [Member]</t>
        </is>
      </c>
    </row>
    <row r="7">
      <c r="A7" s="3" t="inlineStr">
        <is>
          <t>Property, Plant and Equipment [Line Items]</t>
        </is>
      </c>
    </row>
    <row r="8">
      <c r="A8" s="4" t="inlineStr">
        <is>
          <t>Property, Plant and Equipment, Useful Life</t>
        </is>
      </c>
      <c r="B8"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Sep. 30, 2021</t>
        </is>
      </c>
      <c r="C1" s="2" t="inlineStr">
        <is>
          <t>Sep. 30, 2020</t>
        </is>
      </c>
    </row>
    <row r="2">
      <c r="A2" s="4" t="inlineStr">
        <is>
          <t>Period End [Member] | Singapore, Dollars</t>
        </is>
      </c>
    </row>
    <row r="3">
      <c r="A3" s="3" t="inlineStr">
        <is>
          <t>Intercompany Foreign Currency Balance [Line Items]</t>
        </is>
      </c>
    </row>
    <row r="4">
      <c r="A4" s="4" t="inlineStr">
        <is>
          <t>Translation rate</t>
        </is>
      </c>
      <c r="B4" s="8" t="n">
        <v>0.73534</v>
      </c>
      <c r="C4" s="8" t="n">
        <v>0.7311800000000001</v>
      </c>
    </row>
    <row r="5">
      <c r="A5" s="4" t="inlineStr">
        <is>
          <t>Period End [Member] | Viet Nam, Dong</t>
        </is>
      </c>
    </row>
    <row r="6">
      <c r="A6" s="3" t="inlineStr">
        <is>
          <t>Intercompany Foreign Currency Balance [Line Items]</t>
        </is>
      </c>
    </row>
    <row r="7">
      <c r="A7" s="4" t="inlineStr">
        <is>
          <t>Translation rate</t>
        </is>
      </c>
      <c r="B7" s="9" t="n">
        <v>4.4e-05</v>
      </c>
      <c r="C7" s="9" t="n">
        <v>4.3e-05</v>
      </c>
    </row>
    <row r="8">
      <c r="A8" s="4" t="inlineStr">
        <is>
          <t>Period End [Member] | India, Rupees</t>
        </is>
      </c>
    </row>
    <row r="9">
      <c r="A9" s="3" t="inlineStr">
        <is>
          <t>Intercompany Foreign Currency Balance [Line Items]</t>
        </is>
      </c>
    </row>
    <row r="10">
      <c r="A10" s="4" t="inlineStr">
        <is>
          <t>Translation rate</t>
        </is>
      </c>
      <c r="B10" s="9" t="n">
        <v>0.013463</v>
      </c>
      <c r="C10" s="9" t="n">
        <v>0.01357</v>
      </c>
    </row>
    <row r="11">
      <c r="A11" s="4" t="inlineStr">
        <is>
          <t>Period Average [Member] | Singapore, Dollars</t>
        </is>
      </c>
    </row>
    <row r="12">
      <c r="A12" s="3" t="inlineStr">
        <is>
          <t>Intercompany Foreign Currency Balance [Line Items]</t>
        </is>
      </c>
    </row>
    <row r="13">
      <c r="A13" s="4" t="inlineStr">
        <is>
          <t>Translation rate</t>
        </is>
      </c>
      <c r="B13" s="8" t="n">
        <v>0.74658</v>
      </c>
      <c r="C13" s="8" t="n">
        <v>0.71922</v>
      </c>
    </row>
    <row r="14">
      <c r="A14" s="4" t="inlineStr">
        <is>
          <t>Period Average [Member] | Viet Nam, Dong</t>
        </is>
      </c>
    </row>
    <row r="15">
      <c r="A15" s="3" t="inlineStr">
        <is>
          <t>Intercompany Foreign Currency Balance [Line Items]</t>
        </is>
      </c>
    </row>
    <row r="16">
      <c r="A16" s="4" t="inlineStr">
        <is>
          <t>Translation rate</t>
        </is>
      </c>
      <c r="B16" s="9" t="n">
        <v>4.3e-05</v>
      </c>
      <c r="C16" s="9" t="n">
        <v>4.3e-05</v>
      </c>
    </row>
    <row r="17">
      <c r="A17" s="4" t="inlineStr">
        <is>
          <t>Period Average [Member] | India, Rupees</t>
        </is>
      </c>
    </row>
    <row r="18">
      <c r="A18" s="3" t="inlineStr">
        <is>
          <t>Intercompany Foreign Currency Balance [Line Items]</t>
        </is>
      </c>
    </row>
    <row r="19">
      <c r="A19" s="4" t="inlineStr">
        <is>
          <t>Translation rate</t>
        </is>
      </c>
      <c r="B19" s="9" t="n">
        <v>0.013576</v>
      </c>
      <c r="C19" s="9" t="n">
        <v>0.013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UMMARY OF SIGNIFICANT ACCOUNTING POLICIES (Details 2) - shares</t>
        </is>
      </c>
      <c r="C1" s="2" t="inlineStr">
        <is>
          <t>9 Months Ended</t>
        </is>
      </c>
      <c r="D1" s="2" t="inlineStr">
        <is>
          <t>12 Months Ended</t>
        </is>
      </c>
    </row>
    <row r="2">
      <c r="C2" s="2" t="inlineStr">
        <is>
          <t>Sep. 30, 2021</t>
        </is>
      </c>
      <c r="D2" s="2" t="inlineStr">
        <is>
          <t>Dec. 31, 2020</t>
        </is>
      </c>
    </row>
    <row r="3">
      <c r="A3" s="3" t="inlineStr">
        <is>
          <t>Antidilutive Securities Excluded from Computation of Earnings Per Share [Line Items]</t>
        </is>
      </c>
    </row>
    <row r="4">
      <c r="A4" s="4" t="inlineStr">
        <is>
          <t>Antidiluted earnings per share</t>
        </is>
      </c>
      <c r="C4" s="5" t="n">
        <v>6659900</v>
      </c>
      <c r="D4" s="5" t="n">
        <v>2408600</v>
      </c>
    </row>
    <row r="5">
      <c r="A5" s="4" t="inlineStr">
        <is>
          <t>Series A Convertible Preferred Stock [Member]</t>
        </is>
      </c>
    </row>
    <row r="6">
      <c r="A6" s="3" t="inlineStr">
        <is>
          <t>Antidilutive Securities Excluded from Computation of Earnings Per Share [Line Items]</t>
        </is>
      </c>
    </row>
    <row r="7">
      <c r="A7" s="4" t="inlineStr">
        <is>
          <t>Antidiluted earnings per share</t>
        </is>
      </c>
      <c r="B7" s="4" t="inlineStr">
        <is>
          <t>[1]</t>
        </is>
      </c>
      <c r="C7" s="5" t="n">
        <v>8000</v>
      </c>
      <c r="D7" s="5" t="n">
        <v>8000</v>
      </c>
    </row>
    <row r="8">
      <c r="A8" s="4" t="inlineStr">
        <is>
          <t>Series B Convertible Preferred Stock [Member]</t>
        </is>
      </c>
    </row>
    <row r="9">
      <c r="A9" s="3" t="inlineStr">
        <is>
          <t>Antidilutive Securities Excluded from Computation of Earnings Per Share [Line Items]</t>
        </is>
      </c>
    </row>
    <row r="10">
      <c r="A10" s="4" t="inlineStr">
        <is>
          <t>Antidiluted earnings per share</t>
        </is>
      </c>
      <c r="C10" s="5" t="n">
        <v>764400</v>
      </c>
      <c r="D10" s="5" t="n">
        <v>764400</v>
      </c>
    </row>
    <row r="11">
      <c r="A11" s="4" t="inlineStr">
        <is>
          <t>Series B 1 Convertible Preferred Stock [Member]</t>
        </is>
      </c>
    </row>
    <row r="12">
      <c r="A12" s="3" t="inlineStr">
        <is>
          <t>Antidilutive Securities Excluded from Computation of Earnings Per Share [Line Items]</t>
        </is>
      </c>
    </row>
    <row r="13">
      <c r="A13" s="4" t="inlineStr">
        <is>
          <t>Antidiluted earnings per share</t>
        </is>
      </c>
      <c r="C13" s="5" t="n">
        <v>48000</v>
      </c>
      <c r="D13" s="5" t="n">
        <v>48000</v>
      </c>
    </row>
    <row r="14">
      <c r="A14" s="4" t="inlineStr">
        <is>
          <t>Series C Convertible Preferred Stock [Member]</t>
        </is>
      </c>
    </row>
    <row r="15">
      <c r="A15" s="3" t="inlineStr">
        <is>
          <t>Antidilutive Securities Excluded from Computation of Earnings Per Share [Line Items]</t>
        </is>
      </c>
    </row>
    <row r="16">
      <c r="A16" s="4" t="inlineStr">
        <is>
          <t>Antidiluted earnings per share</t>
        </is>
      </c>
      <c r="C16" s="5" t="n">
        <v>465600</v>
      </c>
      <c r="D16" s="5" t="n">
        <v>108600</v>
      </c>
    </row>
    <row r="17">
      <c r="A17" s="4" t="inlineStr">
        <is>
          <t>Series C 1 Convertible Preferred Stock [Member]</t>
        </is>
      </c>
    </row>
    <row r="18">
      <c r="A18" s="3" t="inlineStr">
        <is>
          <t>Antidilutive Securities Excluded from Computation of Earnings Per Share [Line Items]</t>
        </is>
      </c>
    </row>
    <row r="19">
      <c r="A19" s="4" t="inlineStr">
        <is>
          <t>Antidiluted earnings per share</t>
        </is>
      </c>
      <c r="C19" s="5" t="n">
        <v>4195200</v>
      </c>
      <c r="D19" s="5" t="n">
        <v>865500</v>
      </c>
    </row>
    <row r="20">
      <c r="A20" s="4" t="inlineStr">
        <is>
          <t>Warrants Granted [Member]</t>
        </is>
      </c>
    </row>
    <row r="21">
      <c r="A21" s="3" t="inlineStr">
        <is>
          <t>Antidilutive Securities Excluded from Computation of Earnings Per Share [Line Items]</t>
        </is>
      </c>
    </row>
    <row r="22">
      <c r="A22" s="4" t="inlineStr">
        <is>
          <t>Antidiluted earnings per share</t>
        </is>
      </c>
      <c r="C22" s="4" t="inlineStr">
        <is>
          <t xml:space="preserve"> </t>
        </is>
      </c>
      <c r="D22" s="4" t="inlineStr">
        <is>
          <t xml:space="preserve"> </t>
        </is>
      </c>
    </row>
    <row r="23">
      <c r="A23" s="4" t="inlineStr">
        <is>
          <t>Warrants Granted Series C 1 Convertible Preferred Stock [Member]</t>
        </is>
      </c>
    </row>
    <row r="24">
      <c r="A24" s="3" t="inlineStr">
        <is>
          <t>Antidilutive Securities Excluded from Computation of Earnings Per Share [Line Items]</t>
        </is>
      </c>
    </row>
    <row r="25">
      <c r="A25" s="4" t="inlineStr">
        <is>
          <t>Antidiluted earnings per share</t>
        </is>
      </c>
      <c r="C25" s="5" t="n">
        <v>1178700</v>
      </c>
      <c r="D25" s="5" t="n">
        <v>614100</v>
      </c>
    </row>
    <row r="26"/>
    <row r="27">
      <c r="A27" s="4" t="inlineStr">
        <is>
          <t>[1]</t>
        </is>
      </c>
      <c r="B27" s="4" t="inlineStr">
        <is>
          <t>The
    Series A the conversion formula is aggregate Stated Value divided by IPO price (Stated Value for each Series A preferred
    share is $1,000). There are 8,000 shares of Series A Preferred Stock issued and outstanding (10,000 shares are designated
    Series A).  The conversion formula would be $8 million (the aggregate stated value) divided by IPO price.</t>
        </is>
      </c>
    </row>
  </sheetData>
  <mergeCells count="3">
    <mergeCell ref="A1:B2"/>
    <mergeCell ref="A26:C26"/>
    <mergeCell ref="B27:C2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Details Narrative)</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row>
    <row r="3">
      <c r="A3" s="3" t="inlineStr">
        <is>
          <t>Intercompany Foreign Currency Balance [Line Items]</t>
        </is>
      </c>
    </row>
    <row r="4">
      <c r="A4" s="4" t="inlineStr">
        <is>
          <t>Cash and Cash Equivalents</t>
        </is>
      </c>
      <c r="B4" s="6" t="n">
        <v>5722450</v>
      </c>
      <c r="D4" s="6" t="n">
        <v>5722450</v>
      </c>
      <c r="F4" s="6" t="n">
        <v>506666</v>
      </c>
    </row>
    <row r="5">
      <c r="A5" s="4" t="inlineStr">
        <is>
          <t>FDIC insurance limits</t>
        </is>
      </c>
      <c r="B5" s="5" t="n">
        <v>250000</v>
      </c>
      <c r="D5" s="5" t="n">
        <v>250000</v>
      </c>
    </row>
    <row r="6">
      <c r="A6" s="4" t="inlineStr">
        <is>
          <t>FDIC Uninsured</t>
        </is>
      </c>
      <c r="B6" s="5" t="n">
        <v>4895306</v>
      </c>
      <c r="D6" s="5" t="n">
        <v>4895306</v>
      </c>
      <c r="F6" s="5" t="n">
        <v>208635</v>
      </c>
    </row>
    <row r="7">
      <c r="A7" s="4" t="inlineStr">
        <is>
          <t>Allowance for doubtful accounts</t>
        </is>
      </c>
      <c r="B7" s="5" t="n">
        <v>0</v>
      </c>
      <c r="D7" s="5" t="n">
        <v>0</v>
      </c>
      <c r="F7" s="5" t="n">
        <v>0</v>
      </c>
    </row>
    <row r="8">
      <c r="A8" s="4" t="inlineStr">
        <is>
          <t>Allowance for obsolete inventories</t>
        </is>
      </c>
      <c r="B8" s="5" t="n">
        <v>0</v>
      </c>
      <c r="C8" s="6" t="n">
        <v>0</v>
      </c>
      <c r="D8" s="5" t="n">
        <v>0</v>
      </c>
      <c r="E8" s="6" t="n">
        <v>0</v>
      </c>
    </row>
    <row r="9">
      <c r="A9" s="4" t="inlineStr">
        <is>
          <t>Inventories</t>
        </is>
      </c>
      <c r="B9" s="5" t="n">
        <v>0</v>
      </c>
      <c r="D9" s="5" t="n">
        <v>0</v>
      </c>
      <c r="F9" s="5" t="n">
        <v>0</v>
      </c>
    </row>
    <row r="10">
      <c r="A10" s="4" t="inlineStr">
        <is>
          <t>Revenue from Related Parties</t>
        </is>
      </c>
      <c r="B10" s="5" t="n">
        <v>73518</v>
      </c>
      <c r="C10" s="5" t="n">
        <v>0</v>
      </c>
      <c r="D10" s="5" t="n">
        <v>73518</v>
      </c>
      <c r="E10" s="5" t="n">
        <v>0</v>
      </c>
    </row>
    <row r="11">
      <c r="A11" s="4" t="inlineStr">
        <is>
          <t>Contract liability</t>
        </is>
      </c>
      <c r="B11" s="5" t="n">
        <v>35582</v>
      </c>
      <c r="D11" s="5" t="n">
        <v>35582</v>
      </c>
      <c r="F11" s="5" t="n">
        <v>18646</v>
      </c>
    </row>
    <row r="12">
      <c r="A12" s="4" t="inlineStr">
        <is>
          <t>Software development costs</t>
        </is>
      </c>
      <c r="B12" s="5" t="n">
        <v>9709</v>
      </c>
      <c r="C12" s="5" t="n">
        <v>33658</v>
      </c>
      <c r="D12" s="5" t="n">
        <v>76698</v>
      </c>
      <c r="E12" s="5" t="n">
        <v>139151</v>
      </c>
    </row>
    <row r="13">
      <c r="A13" s="4" t="inlineStr">
        <is>
          <t>Advertising expense</t>
        </is>
      </c>
      <c r="B13" s="5" t="n">
        <v>42843</v>
      </c>
      <c r="C13" s="5" t="n">
        <v>0</v>
      </c>
      <c r="D13" s="5" t="n">
        <v>85027</v>
      </c>
      <c r="E13" s="5" t="n">
        <v>3125</v>
      </c>
    </row>
    <row r="14">
      <c r="A14" s="4" t="inlineStr">
        <is>
          <t>Foreign currency translation income</t>
        </is>
      </c>
      <c r="B14" s="5" t="n">
        <v>8859</v>
      </c>
      <c r="C14" s="6" t="n">
        <v>51183</v>
      </c>
      <c r="D14" s="5" t="n">
        <v>35758</v>
      </c>
      <c r="E14" s="6" t="n">
        <v>15249</v>
      </c>
    </row>
    <row r="15">
      <c r="A15" s="4" t="inlineStr">
        <is>
          <t>Right of use assets, net</t>
        </is>
      </c>
      <c r="B15" s="6" t="n">
        <v>529782</v>
      </c>
      <c r="D15" s="6" t="n">
        <v>529782</v>
      </c>
      <c r="F15" s="6" t="n">
        <v>79109</v>
      </c>
    </row>
    <row r="16">
      <c r="A16" s="4" t="inlineStr">
        <is>
          <t>Period End [Member] | Singapore, Dollars</t>
        </is>
      </c>
    </row>
    <row r="17">
      <c r="A17" s="3" t="inlineStr">
        <is>
          <t>Intercompany Foreign Currency Balance [Line Items]</t>
        </is>
      </c>
    </row>
    <row r="18">
      <c r="A18" s="4" t="inlineStr">
        <is>
          <t>Translation rate</t>
        </is>
      </c>
      <c r="B18" s="8" t="n">
        <v>0.73534</v>
      </c>
      <c r="C18" s="8" t="n">
        <v>0.7311800000000001</v>
      </c>
      <c r="D18" s="8" t="n">
        <v>0.73534</v>
      </c>
      <c r="E18" s="8" t="n">
        <v>0.7311800000000001</v>
      </c>
    </row>
    <row r="19">
      <c r="A19" s="4" t="inlineStr">
        <is>
          <t>Period End [Member] | India, Rupees</t>
        </is>
      </c>
    </row>
    <row r="20">
      <c r="A20" s="3" t="inlineStr">
        <is>
          <t>Intercompany Foreign Currency Balance [Line Items]</t>
        </is>
      </c>
    </row>
    <row r="21">
      <c r="A21" s="4" t="inlineStr">
        <is>
          <t>Translation rate</t>
        </is>
      </c>
      <c r="B21" s="9" t="n">
        <v>0.013463</v>
      </c>
      <c r="C21" s="9" t="n">
        <v>0.01357</v>
      </c>
      <c r="D21" s="9" t="n">
        <v>0.013463</v>
      </c>
      <c r="E21" s="9" t="n">
        <v>0.01357</v>
      </c>
    </row>
    <row r="22">
      <c r="A22" s="4" t="inlineStr">
        <is>
          <t>Period End [Member] | Viet Nam, Dong</t>
        </is>
      </c>
    </row>
    <row r="23">
      <c r="A23" s="3" t="inlineStr">
        <is>
          <t>Intercompany Foreign Currency Balance [Line Items]</t>
        </is>
      </c>
    </row>
    <row r="24">
      <c r="A24" s="4" t="inlineStr">
        <is>
          <t>Translation rate</t>
        </is>
      </c>
      <c r="B24" s="9" t="n">
        <v>4.4e-05</v>
      </c>
      <c r="C24" s="9" t="n">
        <v>4.3e-05</v>
      </c>
      <c r="D24" s="9" t="n">
        <v>4.4e-05</v>
      </c>
      <c r="E24" s="9" t="n">
        <v>4.3e-05</v>
      </c>
    </row>
    <row r="25">
      <c r="A25" s="4" t="inlineStr">
        <is>
          <t>Period Average [Member] | Singapore, Dollars</t>
        </is>
      </c>
    </row>
    <row r="26">
      <c r="A26" s="3" t="inlineStr">
        <is>
          <t>Intercompany Foreign Currency Balance [Line Items]</t>
        </is>
      </c>
    </row>
    <row r="27">
      <c r="A27" s="4" t="inlineStr">
        <is>
          <t>Translation rate</t>
        </is>
      </c>
      <c r="B27" s="8" t="n">
        <v>0.74658</v>
      </c>
      <c r="C27" s="8" t="n">
        <v>0.71922</v>
      </c>
      <c r="D27" s="8" t="n">
        <v>0.74658</v>
      </c>
      <c r="E27" s="8" t="n">
        <v>0.71922</v>
      </c>
    </row>
    <row r="28">
      <c r="A28" s="4" t="inlineStr">
        <is>
          <t>Period Average [Member] | India, Rupees</t>
        </is>
      </c>
    </row>
    <row r="29">
      <c r="A29" s="3" t="inlineStr">
        <is>
          <t>Intercompany Foreign Currency Balance [Line Items]</t>
        </is>
      </c>
    </row>
    <row r="30">
      <c r="A30" s="4" t="inlineStr">
        <is>
          <t>Translation rate</t>
        </is>
      </c>
      <c r="B30" s="9" t="n">
        <v>0.013576</v>
      </c>
      <c r="C30" s="9" t="n">
        <v>0.01349</v>
      </c>
      <c r="D30" s="9" t="n">
        <v>0.013576</v>
      </c>
      <c r="E30" s="9" t="n">
        <v>0.01349</v>
      </c>
    </row>
    <row r="31">
      <c r="A31" s="4" t="inlineStr">
        <is>
          <t>Period Average [Member] | Viet Nam, Dong</t>
        </is>
      </c>
    </row>
    <row r="32">
      <c r="A32" s="3" t="inlineStr">
        <is>
          <t>Intercompany Foreign Currency Balance [Line Items]</t>
        </is>
      </c>
    </row>
    <row r="33">
      <c r="A33" s="4" t="inlineStr">
        <is>
          <t>Translation rate</t>
        </is>
      </c>
      <c r="B33" s="9" t="n">
        <v>4.3e-05</v>
      </c>
      <c r="C33" s="9" t="n">
        <v>4.3e-05</v>
      </c>
      <c r="D33" s="9" t="n">
        <v>4.3e-05</v>
      </c>
      <c r="E33" s="9" t="n">
        <v>4.3e-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HAREHOLDERS'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6" t="n">
        <v>685</v>
      </c>
      <c r="C2" s="6" t="n">
        <v>1704944</v>
      </c>
      <c r="D2" s="6" t="n">
        <v>3988</v>
      </c>
      <c r="E2" s="6" t="n">
        <v>-8759323</v>
      </c>
      <c r="F2" s="6" t="n">
        <v>-7049706</v>
      </c>
    </row>
    <row r="3">
      <c r="A3" s="4" t="inlineStr">
        <is>
          <t>Balacne at beginning, shares at Dec. 31, 2019</t>
        </is>
      </c>
      <c r="B3" s="5" t="n">
        <v>6847200</v>
      </c>
    </row>
    <row r="4">
      <c r="A4" s="4" t="inlineStr">
        <is>
          <t>Issuance of common stock for services</t>
        </is>
      </c>
      <c r="B4" s="4" t="inlineStr">
        <is>
          <t xml:space="preserve"> </t>
        </is>
      </c>
      <c r="C4" s="5" t="n">
        <v>848505</v>
      </c>
      <c r="D4" s="4" t="inlineStr">
        <is>
          <t xml:space="preserve"> </t>
        </is>
      </c>
      <c r="E4" s="4" t="inlineStr">
        <is>
          <t xml:space="preserve"> </t>
        </is>
      </c>
      <c r="F4" s="5" t="n">
        <v>848505</v>
      </c>
    </row>
    <row r="5">
      <c r="A5" s="4" t="inlineStr">
        <is>
          <t>Issuance of common stock for services, shares</t>
        </is>
      </c>
      <c r="B5" s="5" t="n">
        <v>1016400</v>
      </c>
    </row>
    <row r="6">
      <c r="A6" s="4" t="inlineStr">
        <is>
          <t>Imputed interest</t>
        </is>
      </c>
      <c r="B6" s="4" t="inlineStr">
        <is>
          <t xml:space="preserve"> </t>
        </is>
      </c>
      <c r="C6" s="5" t="n">
        <v>36381</v>
      </c>
      <c r="D6" s="4" t="inlineStr">
        <is>
          <t xml:space="preserve"> </t>
        </is>
      </c>
      <c r="E6" s="4" t="inlineStr">
        <is>
          <t xml:space="preserve"> </t>
        </is>
      </c>
      <c r="F6" s="5" t="n">
        <v>36381</v>
      </c>
    </row>
    <row r="7">
      <c r="A7" s="4" t="inlineStr">
        <is>
          <t>Net loss for the period</t>
        </is>
      </c>
      <c r="B7" s="4" t="inlineStr">
        <is>
          <t xml:space="preserve"> </t>
        </is>
      </c>
      <c r="C7" s="4" t="inlineStr">
        <is>
          <t xml:space="preserve"> </t>
        </is>
      </c>
      <c r="D7" s="4" t="inlineStr">
        <is>
          <t xml:space="preserve"> </t>
        </is>
      </c>
      <c r="E7" s="5" t="n">
        <v>-2522111</v>
      </c>
      <c r="F7" s="5" t="n">
        <v>-2522111</v>
      </c>
    </row>
    <row r="8">
      <c r="A8" s="4" t="inlineStr">
        <is>
          <t>Foreign currency translation adjustment</t>
        </is>
      </c>
      <c r="B8" s="4" t="inlineStr">
        <is>
          <t xml:space="preserve"> </t>
        </is>
      </c>
      <c r="C8" s="4" t="inlineStr">
        <is>
          <t xml:space="preserve"> </t>
        </is>
      </c>
      <c r="D8" s="5" t="n">
        <v>15249</v>
      </c>
      <c r="E8" s="4" t="inlineStr">
        <is>
          <t xml:space="preserve"> </t>
        </is>
      </c>
      <c r="F8" s="5" t="n">
        <v>15249</v>
      </c>
    </row>
    <row r="9">
      <c r="A9" s="4" t="inlineStr">
        <is>
          <t>Ending balance, value at Sep. 30, 2020</t>
        </is>
      </c>
      <c r="B9" s="6" t="n">
        <v>685</v>
      </c>
      <c r="C9" s="5" t="n">
        <v>2589830</v>
      </c>
      <c r="D9" s="5" t="n">
        <v>19237</v>
      </c>
      <c r="E9" s="5" t="n">
        <v>-11281434</v>
      </c>
      <c r="F9" s="5" t="n">
        <v>-8671682</v>
      </c>
    </row>
    <row r="10">
      <c r="A10" s="4" t="inlineStr">
        <is>
          <t>Balance at ending, shares at Sep. 30, 2020</t>
        </is>
      </c>
      <c r="B10" s="5" t="n">
        <v>7863600</v>
      </c>
    </row>
    <row r="11">
      <c r="A11" s="4" t="inlineStr">
        <is>
          <t>Beginning balance, value at Jun. 30, 2020</t>
        </is>
      </c>
      <c r="B11" s="6" t="n">
        <v>685</v>
      </c>
      <c r="C11" s="5" t="n">
        <v>1729064</v>
      </c>
      <c r="D11" s="5" t="n">
        <v>-31946</v>
      </c>
      <c r="E11" s="5" t="n">
        <v>-9654441</v>
      </c>
      <c r="F11" s="5" t="n">
        <v>-7956638</v>
      </c>
    </row>
    <row r="12">
      <c r="A12" s="4" t="inlineStr">
        <is>
          <t>Balacne at beginning, shares at Jun. 30, 2020</t>
        </is>
      </c>
      <c r="B12" s="5" t="n">
        <v>6847200</v>
      </c>
    </row>
    <row r="13">
      <c r="A13" s="4" t="inlineStr">
        <is>
          <t>Issuance of common stock for services</t>
        </is>
      </c>
      <c r="B13" s="4" t="inlineStr">
        <is>
          <t xml:space="preserve"> </t>
        </is>
      </c>
      <c r="C13" s="5" t="n">
        <v>848505</v>
      </c>
      <c r="D13" s="4" t="inlineStr">
        <is>
          <t xml:space="preserve"> </t>
        </is>
      </c>
      <c r="E13" s="4" t="inlineStr">
        <is>
          <t xml:space="preserve"> </t>
        </is>
      </c>
      <c r="F13" s="5" t="n">
        <v>848505</v>
      </c>
    </row>
    <row r="14">
      <c r="A14" s="4" t="inlineStr">
        <is>
          <t>Issuance of common stock for services, shares</t>
        </is>
      </c>
      <c r="B14" s="5" t="n">
        <v>1016400</v>
      </c>
    </row>
    <row r="15">
      <c r="A15" s="4" t="inlineStr">
        <is>
          <t>Imputed interest</t>
        </is>
      </c>
      <c r="B15" s="4" t="inlineStr">
        <is>
          <t xml:space="preserve"> </t>
        </is>
      </c>
      <c r="C15" s="5" t="n">
        <v>12261</v>
      </c>
      <c r="D15" s="4" t="inlineStr">
        <is>
          <t xml:space="preserve"> </t>
        </is>
      </c>
      <c r="E15" s="4" t="inlineStr">
        <is>
          <t xml:space="preserve"> </t>
        </is>
      </c>
      <c r="F15" s="5" t="n">
        <v>12261</v>
      </c>
    </row>
    <row r="16">
      <c r="A16" s="4" t="inlineStr">
        <is>
          <t>Net loss for the period</t>
        </is>
      </c>
      <c r="B16" s="4" t="inlineStr">
        <is>
          <t xml:space="preserve"> </t>
        </is>
      </c>
      <c r="C16" s="4" t="inlineStr">
        <is>
          <t xml:space="preserve"> </t>
        </is>
      </c>
      <c r="D16" s="4" t="inlineStr">
        <is>
          <t xml:space="preserve"> </t>
        </is>
      </c>
      <c r="E16" s="5" t="n">
        <v>-1626993</v>
      </c>
      <c r="F16" s="5" t="n">
        <v>-1626993</v>
      </c>
    </row>
    <row r="17">
      <c r="A17" s="4" t="inlineStr">
        <is>
          <t>Foreign currency translation adjustment</t>
        </is>
      </c>
      <c r="B17" s="4" t="inlineStr">
        <is>
          <t xml:space="preserve"> </t>
        </is>
      </c>
      <c r="C17" s="4" t="inlineStr">
        <is>
          <t xml:space="preserve"> </t>
        </is>
      </c>
      <c r="D17" s="5" t="n">
        <v>51183</v>
      </c>
      <c r="E17" s="4" t="inlineStr">
        <is>
          <t xml:space="preserve"> </t>
        </is>
      </c>
      <c r="F17" s="5" t="n">
        <v>51183</v>
      </c>
    </row>
    <row r="18">
      <c r="A18" s="4" t="inlineStr">
        <is>
          <t>Ending balance, value at Sep. 30, 2020</t>
        </is>
      </c>
      <c r="B18" s="6" t="n">
        <v>685</v>
      </c>
      <c r="C18" s="5" t="n">
        <v>2589830</v>
      </c>
      <c r="D18" s="5" t="n">
        <v>19237</v>
      </c>
      <c r="E18" s="5" t="n">
        <v>-11281434</v>
      </c>
      <c r="F18" s="5" t="n">
        <v>-8671682</v>
      </c>
    </row>
    <row r="19">
      <c r="A19" s="4" t="inlineStr">
        <is>
          <t>Balance at ending, shares at Sep. 30, 2020</t>
        </is>
      </c>
      <c r="B19" s="5" t="n">
        <v>7863600</v>
      </c>
    </row>
    <row r="20">
      <c r="A20" s="4" t="inlineStr">
        <is>
          <t>Beginning balance, value at Dec. 31, 2020</t>
        </is>
      </c>
      <c r="B20" s="6" t="n">
        <v>742</v>
      </c>
      <c r="C20" s="5" t="n">
        <v>2227033</v>
      </c>
      <c r="D20" s="5" t="n">
        <v>-55236</v>
      </c>
      <c r="E20" s="5" t="n">
        <v>-12587311</v>
      </c>
      <c r="F20" s="5" t="n">
        <v>-10414772</v>
      </c>
    </row>
    <row r="21">
      <c r="A21" s="4" t="inlineStr">
        <is>
          <t>Balacne at beginning, shares at Dec. 31, 2020</t>
        </is>
      </c>
      <c r="B21" s="5" t="n">
        <v>7413600</v>
      </c>
    </row>
    <row r="22">
      <c r="A22" s="4" t="inlineStr">
        <is>
          <t>Imputed interest</t>
        </is>
      </c>
      <c r="B22" s="4" t="inlineStr">
        <is>
          <t xml:space="preserve"> </t>
        </is>
      </c>
      <c r="C22" s="5" t="n">
        <v>36380</v>
      </c>
      <c r="D22" s="4" t="inlineStr">
        <is>
          <t xml:space="preserve"> </t>
        </is>
      </c>
      <c r="E22" s="4" t="inlineStr">
        <is>
          <t xml:space="preserve"> </t>
        </is>
      </c>
      <c r="F22" s="5" t="n">
        <v>36380</v>
      </c>
    </row>
    <row r="23">
      <c r="A23" s="4" t="inlineStr">
        <is>
          <t>Shares issued for services</t>
        </is>
      </c>
      <c r="B23" s="6" t="n">
        <v>127</v>
      </c>
      <c r="C23" s="5" t="n">
        <v>5149929</v>
      </c>
      <c r="D23" s="4" t="inlineStr">
        <is>
          <t xml:space="preserve"> </t>
        </is>
      </c>
      <c r="E23" s="4" t="inlineStr">
        <is>
          <t xml:space="preserve"> </t>
        </is>
      </c>
      <c r="F23" s="5" t="n">
        <v>5150056</v>
      </c>
    </row>
    <row r="24">
      <c r="A24" s="4" t="inlineStr">
        <is>
          <t>Shares issued for services, shares</t>
        </is>
      </c>
      <c r="B24" s="5" t="n">
        <v>1274250</v>
      </c>
    </row>
    <row r="25">
      <c r="A25" s="4" t="inlineStr">
        <is>
          <t>Shares issued for accrued salaries</t>
        </is>
      </c>
      <c r="B25" s="6" t="n">
        <v>116</v>
      </c>
      <c r="C25" s="5" t="n">
        <v>960718</v>
      </c>
      <c r="D25" s="4" t="inlineStr">
        <is>
          <t xml:space="preserve"> </t>
        </is>
      </c>
      <c r="E25" s="4" t="inlineStr">
        <is>
          <t xml:space="preserve"> </t>
        </is>
      </c>
      <c r="F25" s="5" t="n">
        <v>960834</v>
      </c>
    </row>
    <row r="26">
      <c r="A26" s="4" t="inlineStr">
        <is>
          <t>Shares issued for accrued salaries, shares</t>
        </is>
      </c>
      <c r="B26" s="5" t="n">
        <v>1157630</v>
      </c>
    </row>
    <row r="27">
      <c r="A27" s="4" t="inlineStr">
        <is>
          <t>Loss on fair value of shares issued for accrued salaries</t>
        </is>
      </c>
      <c r="B27" s="4" t="inlineStr">
        <is>
          <t xml:space="preserve"> </t>
        </is>
      </c>
      <c r="C27" s="5" t="n">
        <v>2894075</v>
      </c>
      <c r="D27" s="4" t="inlineStr">
        <is>
          <t xml:space="preserve"> </t>
        </is>
      </c>
      <c r="E27" s="4" t="inlineStr">
        <is>
          <t xml:space="preserve"> </t>
        </is>
      </c>
      <c r="F27" s="5" t="n">
        <v>2894075</v>
      </c>
    </row>
    <row r="28">
      <c r="A28" s="4" t="inlineStr">
        <is>
          <t>Share cancellation</t>
        </is>
      </c>
      <c r="B28" s="6" t="n">
        <v>-15</v>
      </c>
      <c r="C28" s="5" t="n">
        <v>15</v>
      </c>
      <c r="D28" s="4" t="inlineStr">
        <is>
          <t xml:space="preserve"> </t>
        </is>
      </c>
      <c r="E28" s="4" t="inlineStr">
        <is>
          <t xml:space="preserve"> </t>
        </is>
      </c>
      <c r="F28" s="4" t="inlineStr">
        <is>
          <t xml:space="preserve"> </t>
        </is>
      </c>
    </row>
    <row r="29">
      <c r="A29" s="4" t="inlineStr">
        <is>
          <t>Share cancellation, shares</t>
        </is>
      </c>
      <c r="B29" s="5" t="n">
        <v>-150000</v>
      </c>
    </row>
    <row r="30">
      <c r="A30" s="4" t="inlineStr">
        <is>
          <t>Waiver of related parties debts</t>
        </is>
      </c>
      <c r="B30" s="4" t="inlineStr">
        <is>
          <t xml:space="preserve"> </t>
        </is>
      </c>
      <c r="C30" s="5" t="n">
        <v>1444140</v>
      </c>
      <c r="D30" s="4" t="inlineStr">
        <is>
          <t xml:space="preserve"> </t>
        </is>
      </c>
      <c r="E30" s="4" t="inlineStr">
        <is>
          <t xml:space="preserve"> </t>
        </is>
      </c>
      <c r="F30" s="5" t="n">
        <v>1444140</v>
      </c>
    </row>
    <row r="31">
      <c r="A31" s="4" t="inlineStr">
        <is>
          <t>Net loss for the period</t>
        </is>
      </c>
      <c r="B31" s="4" t="inlineStr">
        <is>
          <t xml:space="preserve"> </t>
        </is>
      </c>
      <c r="C31" s="4" t="inlineStr">
        <is>
          <t xml:space="preserve"> </t>
        </is>
      </c>
      <c r="D31" s="4" t="inlineStr">
        <is>
          <t xml:space="preserve"> </t>
        </is>
      </c>
      <c r="E31" s="5" t="n">
        <v>-15528998</v>
      </c>
      <c r="F31" s="5" t="n">
        <v>-15528998</v>
      </c>
    </row>
    <row r="32">
      <c r="A32" s="4" t="inlineStr">
        <is>
          <t>Foreign currency translation adjustment</t>
        </is>
      </c>
      <c r="B32" s="4" t="inlineStr">
        <is>
          <t xml:space="preserve"> </t>
        </is>
      </c>
      <c r="C32" s="4" t="inlineStr">
        <is>
          <t xml:space="preserve"> </t>
        </is>
      </c>
      <c r="D32" s="5" t="n">
        <v>35758</v>
      </c>
      <c r="E32" s="4" t="inlineStr">
        <is>
          <t xml:space="preserve"> </t>
        </is>
      </c>
      <c r="F32" s="5" t="n">
        <v>35758</v>
      </c>
    </row>
    <row r="33">
      <c r="A33" s="4" t="inlineStr">
        <is>
          <t>Ending balance, value at Sep. 30, 2021</t>
        </is>
      </c>
      <c r="B33" s="6" t="n">
        <v>970</v>
      </c>
      <c r="C33" s="5" t="n">
        <v>12712290</v>
      </c>
      <c r="D33" s="5" t="n">
        <v>-19478</v>
      </c>
      <c r="E33" s="5" t="n">
        <v>-28116309</v>
      </c>
      <c r="F33" s="5" t="n">
        <v>-15422527</v>
      </c>
    </row>
    <row r="34">
      <c r="A34" s="4" t="inlineStr">
        <is>
          <t>Balance at ending, shares at Sep. 30, 2021</t>
        </is>
      </c>
      <c r="B34" s="5" t="n">
        <v>9695480</v>
      </c>
    </row>
    <row r="35">
      <c r="A35" s="4" t="inlineStr">
        <is>
          <t>Beginning balance, value at Jun. 30, 2021</t>
        </is>
      </c>
      <c r="B35" s="6" t="n">
        <v>742</v>
      </c>
      <c r="C35" s="5" t="n">
        <v>5145228</v>
      </c>
      <c r="D35" s="5" t="n">
        <v>-28337</v>
      </c>
      <c r="E35" s="5" t="n">
        <v>-19687042</v>
      </c>
      <c r="F35" s="5" t="n">
        <v>-14569409</v>
      </c>
    </row>
    <row r="36">
      <c r="A36" s="4" t="inlineStr">
        <is>
          <t>Balacne at beginning, shares at Jun. 30, 2021</t>
        </is>
      </c>
      <c r="B36" s="5" t="n">
        <v>7413600</v>
      </c>
    </row>
    <row r="37">
      <c r="A37" s="4" t="inlineStr">
        <is>
          <t>Imputed interest</t>
        </is>
      </c>
      <c r="B37" s="4" t="inlineStr">
        <is>
          <t xml:space="preserve"> </t>
        </is>
      </c>
      <c r="C37" s="5" t="n">
        <v>12260</v>
      </c>
      <c r="D37" s="4" t="inlineStr">
        <is>
          <t xml:space="preserve"> </t>
        </is>
      </c>
      <c r="E37" s="4" t="inlineStr">
        <is>
          <t xml:space="preserve"> </t>
        </is>
      </c>
      <c r="F37" s="5" t="n">
        <v>12260</v>
      </c>
    </row>
    <row r="38">
      <c r="A38" s="4" t="inlineStr">
        <is>
          <t>Shares issued for services</t>
        </is>
      </c>
      <c r="B38" s="6" t="n">
        <v>127</v>
      </c>
      <c r="C38" s="5" t="n">
        <v>5149929</v>
      </c>
      <c r="D38" s="4" t="inlineStr">
        <is>
          <t xml:space="preserve"> </t>
        </is>
      </c>
      <c r="E38" s="4" t="inlineStr">
        <is>
          <t xml:space="preserve"> </t>
        </is>
      </c>
      <c r="F38" s="5" t="n">
        <v>5150056</v>
      </c>
    </row>
    <row r="39">
      <c r="A39" s="4" t="inlineStr">
        <is>
          <t>Shares issued for services, shares</t>
        </is>
      </c>
      <c r="B39" s="5" t="n">
        <v>1274250</v>
      </c>
    </row>
    <row r="40">
      <c r="A40" s="4" t="inlineStr">
        <is>
          <t>Shares issued for accrued salaries</t>
        </is>
      </c>
      <c r="B40" s="6" t="n">
        <v>116</v>
      </c>
      <c r="C40" s="5" t="n">
        <v>960718</v>
      </c>
      <c r="D40" s="4" t="inlineStr">
        <is>
          <t xml:space="preserve"> </t>
        </is>
      </c>
      <c r="E40" s="4" t="inlineStr">
        <is>
          <t xml:space="preserve"> </t>
        </is>
      </c>
      <c r="F40" s="5" t="n">
        <v>960834</v>
      </c>
    </row>
    <row r="41">
      <c r="A41" s="4" t="inlineStr">
        <is>
          <t>Shares issued for accrued salaries, shares</t>
        </is>
      </c>
      <c r="B41" s="5" t="n">
        <v>1157630</v>
      </c>
    </row>
    <row r="42">
      <c r="A42" s="4" t="inlineStr">
        <is>
          <t>Share cancellation</t>
        </is>
      </c>
      <c r="B42" s="6" t="n">
        <v>-15</v>
      </c>
      <c r="C42" s="5" t="n">
        <v>15</v>
      </c>
      <c r="D42" s="4" t="inlineStr">
        <is>
          <t xml:space="preserve"> </t>
        </is>
      </c>
      <c r="E42" s="4" t="inlineStr">
        <is>
          <t xml:space="preserve"> </t>
        </is>
      </c>
      <c r="F42" s="4" t="inlineStr">
        <is>
          <t xml:space="preserve"> </t>
        </is>
      </c>
    </row>
    <row r="43">
      <c r="A43" s="4" t="inlineStr">
        <is>
          <t>Share cancellation, shares</t>
        </is>
      </c>
      <c r="B43" s="5" t="n">
        <v>-150000</v>
      </c>
    </row>
    <row r="44">
      <c r="A44" s="4" t="inlineStr">
        <is>
          <t>Waiver of related parties debts</t>
        </is>
      </c>
      <c r="B44" s="4" t="inlineStr">
        <is>
          <t xml:space="preserve"> </t>
        </is>
      </c>
      <c r="C44" s="5" t="n">
        <v>1444140</v>
      </c>
      <c r="D44" s="4" t="inlineStr">
        <is>
          <t xml:space="preserve"> </t>
        </is>
      </c>
      <c r="E44" s="4" t="inlineStr">
        <is>
          <t xml:space="preserve"> </t>
        </is>
      </c>
      <c r="F44" s="5" t="n">
        <v>1444140</v>
      </c>
    </row>
    <row r="45">
      <c r="A45" s="4" t="inlineStr">
        <is>
          <t>Net loss for the period</t>
        </is>
      </c>
      <c r="B45" s="4" t="inlineStr">
        <is>
          <t xml:space="preserve"> </t>
        </is>
      </c>
      <c r="C45" s="4" t="inlineStr">
        <is>
          <t xml:space="preserve"> </t>
        </is>
      </c>
      <c r="D45" s="4" t="inlineStr">
        <is>
          <t xml:space="preserve"> </t>
        </is>
      </c>
      <c r="E45" s="5" t="n">
        <v>-8429267</v>
      </c>
      <c r="F45" s="5" t="n">
        <v>-8429267</v>
      </c>
    </row>
    <row r="46">
      <c r="A46" s="4" t="inlineStr">
        <is>
          <t>Foreign currency translation adjustment</t>
        </is>
      </c>
      <c r="B46" s="4" t="inlineStr">
        <is>
          <t xml:space="preserve"> </t>
        </is>
      </c>
      <c r="C46" s="4" t="inlineStr">
        <is>
          <t xml:space="preserve"> </t>
        </is>
      </c>
      <c r="D46" s="5" t="n">
        <v>8859</v>
      </c>
      <c r="E46" s="4" t="inlineStr">
        <is>
          <t xml:space="preserve"> </t>
        </is>
      </c>
      <c r="F46" s="5" t="n">
        <v>8859</v>
      </c>
    </row>
    <row r="47">
      <c r="A47" s="4" t="inlineStr">
        <is>
          <t>Ending balance, value at Sep. 30, 2021</t>
        </is>
      </c>
      <c r="B47" s="6" t="n">
        <v>970</v>
      </c>
      <c r="C47" s="6" t="n">
        <v>12712290</v>
      </c>
      <c r="D47" s="6" t="n">
        <v>-19478</v>
      </c>
      <c r="E47" s="6" t="n">
        <v>-28116309</v>
      </c>
      <c r="F47" s="6" t="n">
        <v>-15422527</v>
      </c>
    </row>
    <row r="48">
      <c r="A48" s="4" t="inlineStr">
        <is>
          <t>Balance at ending, shares at Sep. 30, 2021</t>
        </is>
      </c>
      <c r="B48" s="5" t="n">
        <v>96954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7" customWidth="1" min="2" max="2"/>
  </cols>
  <sheetData>
    <row r="1">
      <c r="A1" s="1" t="inlineStr">
        <is>
          <t>BUSINESS COMBINATION (Details)</t>
        </is>
      </c>
      <c r="B1" s="2" t="inlineStr">
        <is>
          <t>9 Months Ended</t>
        </is>
      </c>
    </row>
    <row r="2">
      <c r="B2" s="2" t="inlineStr">
        <is>
          <t>Sep. 30, 2021USD ($)shares</t>
        </is>
      </c>
    </row>
    <row r="3">
      <c r="A3" s="3" t="inlineStr">
        <is>
          <t>Business Combination and Asset Acquisition [Abstract]</t>
        </is>
      </c>
    </row>
    <row r="4">
      <c r="A4" s="4" t="inlineStr">
        <is>
          <t>Fair value of stock at closing</t>
        </is>
      </c>
      <c r="B4" s="6" t="n">
        <v>900000</v>
      </c>
    </row>
    <row r="5">
      <c r="A5" s="4" t="inlineStr">
        <is>
          <t>Cash paid</t>
        </is>
      </c>
      <c r="B5" s="5" t="n">
        <v>75000</v>
      </c>
    </row>
    <row r="6">
      <c r="A6" s="4" t="inlineStr">
        <is>
          <t>Deferred payments- Cash</t>
        </is>
      </c>
      <c r="B6" s="6" t="n">
        <v>71422</v>
      </c>
    </row>
    <row r="7">
      <c r="A7" s="4" t="inlineStr">
        <is>
          <t>Deferred payment- shares | shares</t>
        </is>
      </c>
      <c r="B7" s="5" t="n">
        <v>531380</v>
      </c>
    </row>
    <row r="8">
      <c r="A8" s="4" t="inlineStr">
        <is>
          <t>Less cash received</t>
        </is>
      </c>
      <c r="B8" s="6" t="n">
        <v>-15337</v>
      </c>
    </row>
    <row r="9">
      <c r="A9" s="4" t="inlineStr">
        <is>
          <t>Purchase price</t>
        </is>
      </c>
      <c r="B9" s="6" t="n">
        <v>15624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21" customWidth="1" min="2" max="2"/>
  </cols>
  <sheetData>
    <row r="1">
      <c r="A1" s="1" t="inlineStr">
        <is>
          <t>BUSINESS COMBINATION (Details 1)</t>
        </is>
      </c>
      <c r="B1" s="2" t="inlineStr">
        <is>
          <t>Sep. 30, 2021USD ($)</t>
        </is>
      </c>
    </row>
    <row r="2">
      <c r="A2" s="3" t="inlineStr">
        <is>
          <t>Acquired assets:</t>
        </is>
      </c>
    </row>
    <row r="3">
      <c r="A3" s="4" t="inlineStr">
        <is>
          <t>Trade receivables</t>
        </is>
      </c>
      <c r="B3" s="6" t="n">
        <v>6906</v>
      </c>
    </row>
    <row r="4">
      <c r="A4" s="4" t="inlineStr">
        <is>
          <t>Other receivables</t>
        </is>
      </c>
      <c r="B4" s="5" t="n">
        <v>1857</v>
      </c>
    </row>
    <row r="5">
      <c r="A5" s="4" t="inlineStr">
        <is>
          <t xml:space="preserve"> Total acquired assets</t>
        </is>
      </c>
      <c r="B5" s="5" t="n">
        <v>8763</v>
      </c>
    </row>
    <row r="6">
      <c r="A6" s="3" t="inlineStr">
        <is>
          <t>Less: Assumed liabilities</t>
        </is>
      </c>
    </row>
    <row r="7">
      <c r="A7" s="4" t="inlineStr">
        <is>
          <t>Trade payables</t>
        </is>
      </c>
      <c r="B7" s="5" t="n">
        <v>39147</v>
      </c>
    </row>
    <row r="8">
      <c r="A8" s="4" t="inlineStr">
        <is>
          <t>Accrued liabilities and other payable</t>
        </is>
      </c>
      <c r="B8" s="5" t="n">
        <v>68458</v>
      </c>
    </row>
    <row r="9">
      <c r="A9" s="4" t="inlineStr">
        <is>
          <t>Amounts due to related parties</t>
        </is>
      </c>
      <c r="B9" s="5" t="n">
        <v>1080904</v>
      </c>
    </row>
    <row r="10">
      <c r="A10" s="4" t="inlineStr">
        <is>
          <t>Deferred revenue</t>
        </is>
      </c>
      <c r="B10" s="5" t="n">
        <v>23789</v>
      </c>
    </row>
    <row r="11">
      <c r="A11" s="4" t="inlineStr">
        <is>
          <t xml:space="preserve"> Total Assumed liabilities</t>
        </is>
      </c>
      <c r="B11" s="5" t="n">
        <v>1212298</v>
      </c>
    </row>
    <row r="12">
      <c r="A12" s="4" t="inlineStr">
        <is>
          <t>Fair value of net liabilities assumed</t>
        </is>
      </c>
      <c r="B12" s="5" t="n">
        <v>-1203535</v>
      </c>
    </row>
    <row r="13">
      <c r="A13" s="4" t="inlineStr">
        <is>
          <t>Goodwill recorded</t>
        </is>
      </c>
      <c r="B13" s="5" t="n">
        <v>2766000</v>
      </c>
    </row>
    <row r="14">
      <c r="A14" s="4" t="inlineStr">
        <is>
          <t>Cash consideration allocated</t>
        </is>
      </c>
      <c r="B14" s="6" t="n">
        <v>15624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BUSINESS COMBINATION (Details Narrative) - USD ($)</t>
        </is>
      </c>
      <c r="B1" s="2" t="inlineStr">
        <is>
          <t>9 Months Ended</t>
        </is>
      </c>
    </row>
    <row r="2">
      <c r="B2" s="2" t="inlineStr">
        <is>
          <t>Sep. 30, 2021</t>
        </is>
      </c>
      <c r="C2" s="2" t="inlineStr">
        <is>
          <t>Nov. 11, 2019</t>
        </is>
      </c>
    </row>
    <row r="3">
      <c r="A3" s="4" t="inlineStr">
        <is>
          <t>Acquisition of equity interest</t>
        </is>
      </c>
      <c r="C3" s="4" t="inlineStr">
        <is>
          <t>100.00%</t>
        </is>
      </c>
    </row>
    <row r="4">
      <c r="A4" s="4" t="inlineStr">
        <is>
          <t>Sale of Stock, Consideration</t>
        </is>
      </c>
      <c r="B4" s="6" t="n">
        <v>1050000</v>
      </c>
    </row>
    <row r="5">
      <c r="A5" s="4" t="inlineStr">
        <is>
          <t>Share issued, value</t>
        </is>
      </c>
      <c r="B5" s="5" t="n">
        <v>900000</v>
      </c>
    </row>
    <row r="6">
      <c r="A6" s="4" t="inlineStr">
        <is>
          <t>Cash consideration</t>
        </is>
      </c>
      <c r="B6" s="5" t="n">
        <v>150000</v>
      </c>
    </row>
    <row r="7">
      <c r="A7" s="4" t="inlineStr">
        <is>
          <t>Aggregate value</t>
        </is>
      </c>
      <c r="B7" s="5" t="n">
        <v>558000</v>
      </c>
    </row>
    <row r="8">
      <c r="A8" s="4" t="inlineStr">
        <is>
          <t>Deferred payments</t>
        </is>
      </c>
      <c r="B8" s="5" t="n">
        <v>633000</v>
      </c>
    </row>
    <row r="9">
      <c r="A9" s="4" t="inlineStr">
        <is>
          <t>Implied Discount</t>
        </is>
      </c>
      <c r="B9" s="5" t="n">
        <v>30198</v>
      </c>
    </row>
    <row r="10">
      <c r="A10" s="4" t="inlineStr">
        <is>
          <t>Hottab Pte Limited [Member]</t>
        </is>
      </c>
    </row>
    <row r="11">
      <c r="A11" s="4" t="inlineStr">
        <is>
          <t>Sale of Stock, Consideration</t>
        </is>
      </c>
      <c r="B11" s="5" t="n">
        <v>156</v>
      </c>
    </row>
    <row r="12">
      <c r="A12" s="4" t="inlineStr">
        <is>
          <t>Share issued, value</t>
        </is>
      </c>
      <c r="B12" s="5" t="n">
        <v>900000</v>
      </c>
    </row>
    <row r="13">
      <c r="A13" s="4" t="inlineStr">
        <is>
          <t>Cash consideration</t>
        </is>
      </c>
      <c r="B13" s="5" t="n">
        <v>150000</v>
      </c>
    </row>
    <row r="14">
      <c r="A14" s="4" t="inlineStr">
        <is>
          <t>Aggregate value</t>
        </is>
      </c>
      <c r="B14" s="6" t="n">
        <v>558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6" t="n">
        <v>83534</v>
      </c>
      <c r="C3" s="6" t="n">
        <v>11629</v>
      </c>
      <c r="D3" s="6" t="n">
        <v>100823</v>
      </c>
      <c r="E3" s="6" t="n">
        <v>41262</v>
      </c>
    </row>
    <row r="4">
      <c r="A4" s="4" t="inlineStr">
        <is>
          <t>Hardware Sales [Member]</t>
        </is>
      </c>
    </row>
    <row r="5">
      <c r="A5" s="4" t="inlineStr">
        <is>
          <t>Total revenue</t>
        </is>
      </c>
      <c r="B5" s="4" t="inlineStr">
        <is>
          <t xml:space="preserve"> </t>
        </is>
      </c>
      <c r="C5" s="5" t="n">
        <v>585</v>
      </c>
      <c r="D5" s="5" t="n">
        <v>335</v>
      </c>
      <c r="E5" s="5" t="n">
        <v>3510</v>
      </c>
    </row>
    <row r="6">
      <c r="A6" s="4" t="inlineStr">
        <is>
          <t>Software Subscription [Member]</t>
        </is>
      </c>
    </row>
    <row r="7">
      <c r="A7" s="4" t="inlineStr">
        <is>
          <t>Total revenue</t>
        </is>
      </c>
      <c r="B7" s="5" t="n">
        <v>10016</v>
      </c>
      <c r="C7" s="5" t="n">
        <v>11044</v>
      </c>
      <c r="D7" s="5" t="n">
        <v>26970</v>
      </c>
      <c r="E7" s="5" t="n">
        <v>37752</v>
      </c>
    </row>
    <row r="8">
      <c r="A8" s="4" t="inlineStr">
        <is>
          <t>Sales Online Ordering [Member]</t>
        </is>
      </c>
    </row>
    <row r="9">
      <c r="A9" s="4" t="inlineStr">
        <is>
          <t>Total revenue</t>
        </is>
      </c>
      <c r="B9" s="6" t="n">
        <v>73518</v>
      </c>
      <c r="C9" s="4" t="inlineStr">
        <is>
          <t xml:space="preserve"> </t>
        </is>
      </c>
      <c r="D9" s="6" t="n">
        <v>73518</v>
      </c>
      <c r="E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S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83534</v>
      </c>
      <c r="C3" s="6" t="n">
        <v>11629</v>
      </c>
      <c r="D3" s="6" t="n">
        <v>100823</v>
      </c>
      <c r="E3" s="6" t="n">
        <v>41262</v>
      </c>
    </row>
    <row r="4">
      <c r="A4" s="4" t="inlineStr">
        <is>
          <t>Software License [Member]</t>
        </is>
      </c>
    </row>
    <row r="5">
      <c r="A5" s="4" t="inlineStr">
        <is>
          <t>Revenues</t>
        </is>
      </c>
      <c r="B5" s="5" t="n">
        <v>10016</v>
      </c>
      <c r="C5" s="5" t="n">
        <v>11629</v>
      </c>
      <c r="D5" s="5" t="n">
        <v>27305</v>
      </c>
      <c r="E5" s="5" t="n">
        <v>41262</v>
      </c>
    </row>
    <row r="6">
      <c r="A6" s="4" t="inlineStr">
        <is>
          <t>Software License [Member] | Indonesia [Member]</t>
        </is>
      </c>
    </row>
    <row r="7">
      <c r="A7" s="4" t="inlineStr">
        <is>
          <t>Revenues</t>
        </is>
      </c>
      <c r="B7" s="5" t="n">
        <v>10016</v>
      </c>
      <c r="C7" s="5" t="n">
        <v>9788</v>
      </c>
      <c r="D7" s="5" t="n">
        <v>24813</v>
      </c>
      <c r="E7" s="5" t="n">
        <v>31604</v>
      </c>
    </row>
    <row r="8">
      <c r="A8" s="4" t="inlineStr">
        <is>
          <t>Software License [Member] | Vietnam [Member]</t>
        </is>
      </c>
    </row>
    <row r="9">
      <c r="A9" s="4" t="inlineStr">
        <is>
          <t>Revenues</t>
        </is>
      </c>
      <c r="B9" s="4" t="inlineStr">
        <is>
          <t xml:space="preserve"> </t>
        </is>
      </c>
      <c r="C9" s="5" t="n">
        <v>1841</v>
      </c>
      <c r="D9" s="5" t="n">
        <v>2492</v>
      </c>
      <c r="E9" s="5" t="n">
        <v>9658</v>
      </c>
    </row>
    <row r="10">
      <c r="A10" s="4" t="inlineStr">
        <is>
          <t>Online Ordering [Member]</t>
        </is>
      </c>
    </row>
    <row r="11">
      <c r="A11" s="4" t="inlineStr">
        <is>
          <t>Revenues</t>
        </is>
      </c>
      <c r="B11" s="5" t="n">
        <v>73518</v>
      </c>
      <c r="C11" s="4" t="inlineStr">
        <is>
          <t xml:space="preserve"> </t>
        </is>
      </c>
      <c r="D11" s="5" t="n">
        <v>73518</v>
      </c>
      <c r="E11" s="4" t="inlineStr">
        <is>
          <t xml:space="preserve"> </t>
        </is>
      </c>
    </row>
    <row r="12">
      <c r="A12" s="4" t="inlineStr">
        <is>
          <t>Online Ordering [Member] | Indonesia [Member]</t>
        </is>
      </c>
    </row>
    <row r="13">
      <c r="A13" s="4" t="inlineStr">
        <is>
          <t>Revenues</t>
        </is>
      </c>
      <c r="B13" s="4" t="inlineStr">
        <is>
          <t xml:space="preserve"> </t>
        </is>
      </c>
      <c r="C13" s="4" t="inlineStr">
        <is>
          <t xml:space="preserve"> </t>
        </is>
      </c>
      <c r="D13" s="4" t="inlineStr">
        <is>
          <t xml:space="preserve"> </t>
        </is>
      </c>
      <c r="E13" s="4" t="inlineStr">
        <is>
          <t xml:space="preserve"> </t>
        </is>
      </c>
    </row>
    <row r="14">
      <c r="A14" s="4" t="inlineStr">
        <is>
          <t>Online Ordering [Member] | Vietnam [Member]</t>
        </is>
      </c>
    </row>
    <row r="15">
      <c r="A15" s="4" t="inlineStr">
        <is>
          <t>Revenues</t>
        </is>
      </c>
      <c r="B15" s="6" t="n">
        <v>73518</v>
      </c>
      <c r="C15" s="4" t="inlineStr">
        <is>
          <t xml:space="preserve"> </t>
        </is>
      </c>
      <c r="D15" s="6" t="n">
        <v>73518</v>
      </c>
      <c r="E1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REVENUES (Details 2) - USD ($)</t>
        </is>
      </c>
      <c r="B1" s="2" t="inlineStr">
        <is>
          <t>9 Months Ended</t>
        </is>
      </c>
      <c r="C1" s="2" t="inlineStr">
        <is>
          <t>12 Months Ended</t>
        </is>
      </c>
    </row>
    <row r="2">
      <c r="B2" s="2" t="inlineStr">
        <is>
          <t>Sep. 30, 2021</t>
        </is>
      </c>
      <c r="C2" s="2" t="inlineStr">
        <is>
          <t>Dec. 31, 2020</t>
        </is>
      </c>
    </row>
    <row r="3">
      <c r="A3" s="3" t="inlineStr">
        <is>
          <t>Revenue</t>
        </is>
      </c>
    </row>
    <row r="4">
      <c r="A4" s="4" t="inlineStr">
        <is>
          <t>Contract liabilities, brought forward</t>
        </is>
      </c>
      <c r="B4" s="6" t="n">
        <v>18646</v>
      </c>
      <c r="C4" s="6" t="n">
        <v>19843</v>
      </c>
    </row>
    <row r="5">
      <c r="A5" s="4" t="inlineStr">
        <is>
          <t>Add: recognized as deferred revenue</t>
        </is>
      </c>
      <c r="B5" s="5" t="n">
        <v>35582</v>
      </c>
      <c r="C5" s="5" t="n">
        <v>47090</v>
      </c>
    </row>
    <row r="6">
      <c r="A6" s="4" t="inlineStr">
        <is>
          <t>Less: recognized as current period/year revenue</t>
        </is>
      </c>
      <c r="B6" s="5" t="n">
        <v>-18646</v>
      </c>
      <c r="C6" s="5" t="n">
        <v>-48287</v>
      </c>
    </row>
    <row r="7">
      <c r="A7" s="4" t="inlineStr">
        <is>
          <t>Contract liabilities, carried forward</t>
        </is>
      </c>
      <c r="B7" s="6" t="n">
        <v>35582</v>
      </c>
      <c r="C7" s="6" t="n">
        <v>186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7" customWidth="1" min="2" max="2"/>
    <col width="14" customWidth="1" min="3" max="3"/>
  </cols>
  <sheetData>
    <row r="1">
      <c r="A1" s="1" t="inlineStr">
        <is>
          <t>INTANGIBLE ASSETS (Details) - USD ($)</t>
        </is>
      </c>
      <c r="B1" s="2" t="inlineStr">
        <is>
          <t>9 Months Ended</t>
        </is>
      </c>
    </row>
    <row r="2">
      <c r="B2" s="2" t="inlineStr">
        <is>
          <t>Sep. 30, 2021</t>
        </is>
      </c>
      <c r="C2" s="2" t="inlineStr">
        <is>
          <t>Dec. 31, 2020</t>
        </is>
      </c>
    </row>
    <row r="3">
      <c r="A3" s="3" t="inlineStr">
        <is>
          <t>Finite-Lived Intangible Assets [Line Items]</t>
        </is>
      </c>
    </row>
    <row r="4">
      <c r="A4" s="4" t="inlineStr">
        <is>
          <t>Intangible assets, gross</t>
        </is>
      </c>
      <c r="B4" s="6" t="n">
        <v>8001725</v>
      </c>
      <c r="C4" s="6" t="n">
        <v>8001725</v>
      </c>
    </row>
    <row r="5">
      <c r="A5" s="4" t="inlineStr">
        <is>
          <t>Accumulated amortization</t>
        </is>
      </c>
      <c r="B5" s="5" t="n">
        <v>-3201725</v>
      </c>
      <c r="C5" s="5" t="n">
        <v>-801725</v>
      </c>
    </row>
    <row r="6">
      <c r="A6" s="4" t="inlineStr">
        <is>
          <t>Intangible assets, net</t>
        </is>
      </c>
      <c r="B6" s="6" t="n">
        <v>4800000</v>
      </c>
      <c r="C6" s="5" t="n">
        <v>7200000</v>
      </c>
    </row>
    <row r="7">
      <c r="A7" s="4" t="inlineStr">
        <is>
          <t>Software Platform [Member]</t>
        </is>
      </c>
    </row>
    <row r="8">
      <c r="A8" s="3" t="inlineStr">
        <is>
          <t>Finite-Lived Intangible Assets [Line Items]</t>
        </is>
      </c>
    </row>
    <row r="9">
      <c r="A9" s="4" t="inlineStr">
        <is>
          <t>Intangible asset useful life</t>
        </is>
      </c>
      <c r="B9" s="4" t="inlineStr">
        <is>
          <t>2 years 6 months</t>
        </is>
      </c>
    </row>
    <row r="10">
      <c r="A10" s="4" t="inlineStr">
        <is>
          <t>Intangible assets, gross</t>
        </is>
      </c>
      <c r="B10" s="6" t="n">
        <v>8000000</v>
      </c>
      <c r="C10" s="5" t="n">
        <v>8000000</v>
      </c>
    </row>
    <row r="11">
      <c r="A11" s="4" t="inlineStr">
        <is>
          <t>Other Intangible Assets [Member]</t>
        </is>
      </c>
    </row>
    <row r="12">
      <c r="A12" s="3" t="inlineStr">
        <is>
          <t>Finite-Lived Intangible Assets [Line Items]</t>
        </is>
      </c>
    </row>
    <row r="13">
      <c r="A13" s="4" t="inlineStr">
        <is>
          <t>Intangible assets, gross</t>
        </is>
      </c>
      <c r="B13" s="6" t="n">
        <v>1725</v>
      </c>
      <c r="C13" s="6" t="n">
        <v>1725</v>
      </c>
    </row>
    <row r="14">
      <c r="A14" s="4" t="inlineStr">
        <is>
          <t>Other Intangible Assets [Member] | Minimum [Member]</t>
        </is>
      </c>
    </row>
    <row r="15">
      <c r="A15" s="3" t="inlineStr">
        <is>
          <t>Finite-Lived Intangible Assets [Line Items]</t>
        </is>
      </c>
    </row>
    <row r="16">
      <c r="A16" s="4" t="inlineStr">
        <is>
          <t>Intangible asset useful life</t>
        </is>
      </c>
      <c r="B16" s="4" t="inlineStr">
        <is>
          <t>3 years</t>
        </is>
      </c>
    </row>
    <row r="17">
      <c r="A17" s="4" t="inlineStr">
        <is>
          <t>Other Intangible Assets [Member] | Maximum [Member]</t>
        </is>
      </c>
    </row>
    <row r="18">
      <c r="A18" s="3" t="inlineStr">
        <is>
          <t>Finite-Lived Intangible Assets [Line Items]</t>
        </is>
      </c>
    </row>
    <row r="19">
      <c r="A19" s="4" t="inlineStr">
        <is>
          <t>Intangible asset useful life</t>
        </is>
      </c>
      <c r="B19"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Sep. 30, 2021</t>
        </is>
      </c>
      <c r="C1" s="2" t="inlineStr">
        <is>
          <t>Dec. 31, 2020</t>
        </is>
      </c>
    </row>
    <row r="2">
      <c r="A2" s="3" t="inlineStr">
        <is>
          <t>Goodwill and Intangible Assets Disclosure [Abstract]</t>
        </is>
      </c>
    </row>
    <row r="3">
      <c r="A3" s="4" t="inlineStr">
        <is>
          <t>2021 (remaining period)</t>
        </is>
      </c>
      <c r="B3" s="6" t="n">
        <v>800000</v>
      </c>
    </row>
    <row r="4">
      <c r="A4" s="4" t="inlineStr">
        <is>
          <t>2022</t>
        </is>
      </c>
      <c r="B4" s="5" t="n">
        <v>3200000</v>
      </c>
    </row>
    <row r="5">
      <c r="A5" s="4" t="inlineStr">
        <is>
          <t>2023</t>
        </is>
      </c>
      <c r="B5" s="5" t="n">
        <v>800000</v>
      </c>
    </row>
    <row r="6">
      <c r="A6" s="4" t="inlineStr">
        <is>
          <t xml:space="preserve"> Total</t>
        </is>
      </c>
      <c r="B6" s="6" t="n">
        <v>4800000</v>
      </c>
      <c r="C6" s="6" t="n">
        <v>7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8" customWidth="1" min="1" max="1"/>
    <col width="15" customWidth="1" min="2" max="2"/>
    <col width="14" customWidth="1" min="3" max="3"/>
    <col width="17" customWidth="1" min="4" max="4"/>
    <col width="14" customWidth="1" min="5" max="5"/>
    <col width="14" customWidth="1" min="6" max="6"/>
  </cols>
  <sheetData>
    <row r="1">
      <c r="A1" s="1" t="inlineStr">
        <is>
          <t>INTANGIBLE ASSE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Preferred stock subscription issued</t>
        </is>
      </c>
      <c r="B4" s="5" t="n">
        <v>8000</v>
      </c>
      <c r="D4" s="5" t="n">
        <v>8000</v>
      </c>
    </row>
    <row r="5">
      <c r="A5" s="4" t="inlineStr">
        <is>
          <t>Stated value</t>
        </is>
      </c>
      <c r="B5" s="6" t="n">
        <v>1000</v>
      </c>
      <c r="D5" s="6" t="n">
        <v>1000</v>
      </c>
    </row>
    <row r="6">
      <c r="A6" s="4" t="inlineStr">
        <is>
          <t>Amortization of Intangible Assets</t>
        </is>
      </c>
      <c r="B6" s="6" t="n">
        <v>800000</v>
      </c>
      <c r="C6" s="6" t="n">
        <v>0</v>
      </c>
      <c r="D6" s="6" t="n">
        <v>2400000</v>
      </c>
      <c r="E6" s="6" t="n">
        <v>1479</v>
      </c>
    </row>
    <row r="7">
      <c r="A7" s="4" t="inlineStr">
        <is>
          <t>Series A Preferred Stock [Member]</t>
        </is>
      </c>
    </row>
    <row r="8">
      <c r="A8" s="3" t="inlineStr">
        <is>
          <t>Finite-Lived Intangible Assets [Line Items]</t>
        </is>
      </c>
    </row>
    <row r="9">
      <c r="A9" s="4" t="inlineStr">
        <is>
          <t>Preferred stock, value</t>
        </is>
      </c>
      <c r="B9" s="6" t="n">
        <v>8000000</v>
      </c>
      <c r="D9" s="6" t="n">
        <v>8000000</v>
      </c>
      <c r="F9" s="6" t="n">
        <v>8000000</v>
      </c>
    </row>
    <row r="10">
      <c r="A10" s="4" t="inlineStr">
        <is>
          <t>Series A Convertible Preferred Stock [Member]</t>
        </is>
      </c>
    </row>
    <row r="11">
      <c r="A11" s="3" t="inlineStr">
        <is>
          <t>Finite-Lived Intangible Assets [Line Items]</t>
        </is>
      </c>
    </row>
    <row r="12">
      <c r="A12" s="4" t="inlineStr">
        <is>
          <t>Preferred stock subscription issued</t>
        </is>
      </c>
      <c r="B12" s="5" t="n">
        <v>8000</v>
      </c>
      <c r="D12" s="5" t="n">
        <v>8000</v>
      </c>
    </row>
    <row r="13">
      <c r="A13" s="4" t="inlineStr">
        <is>
          <t>Stated value</t>
        </is>
      </c>
      <c r="B13" s="6" t="n">
        <v>1000</v>
      </c>
      <c r="D13" s="6" t="n">
        <v>1000</v>
      </c>
    </row>
    <row r="14">
      <c r="A14" s="4" t="inlineStr">
        <is>
          <t>Software Platform [Member]</t>
        </is>
      </c>
    </row>
    <row r="15">
      <c r="A15" s="3" t="inlineStr">
        <is>
          <t>Finite-Lived Intangible Assets [Line Items]</t>
        </is>
      </c>
    </row>
    <row r="16">
      <c r="A16" s="4" t="inlineStr">
        <is>
          <t>Estimated useful life</t>
        </is>
      </c>
      <c r="D16" s="4" t="inlineStr">
        <is>
          <t>2 years 6 month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Sep. 30, 2021</t>
        </is>
      </c>
      <c r="C1" s="2" t="inlineStr">
        <is>
          <t>Dec. 31, 2020</t>
        </is>
      </c>
    </row>
    <row r="2">
      <c r="A2" s="3" t="inlineStr">
        <is>
          <t>Property, Plant and Equipment [Line Items]</t>
        </is>
      </c>
    </row>
    <row r="3">
      <c r="A3" s="4" t="inlineStr">
        <is>
          <t>Property, Plant and Equipment, Gross</t>
        </is>
      </c>
      <c r="B3" s="6" t="n">
        <v>30927</v>
      </c>
      <c r="C3" s="6" t="n">
        <v>30927</v>
      </c>
    </row>
    <row r="4">
      <c r="A4" s="4" t="inlineStr">
        <is>
          <t>Accumulated depreciation</t>
        </is>
      </c>
      <c r="B4" s="5" t="n">
        <v>-19403</v>
      </c>
      <c r="C4" s="5" t="n">
        <v>-12755</v>
      </c>
    </row>
    <row r="5">
      <c r="A5" s="4" t="inlineStr">
        <is>
          <t>Exchange difference</t>
        </is>
      </c>
      <c r="B5" s="5" t="n">
        <v>-444</v>
      </c>
      <c r="C5" s="5" t="n">
        <v>-103</v>
      </c>
    </row>
    <row r="6">
      <c r="A6" s="4" t="inlineStr">
        <is>
          <t>Property, Plant and Equipment, Net</t>
        </is>
      </c>
      <c r="B6" s="5" t="n">
        <v>11080</v>
      </c>
      <c r="C6" s="5" t="n">
        <v>18069</v>
      </c>
    </row>
    <row r="7">
      <c r="A7" s="4" t="inlineStr">
        <is>
          <t>Computer Equipment [Member]</t>
        </is>
      </c>
    </row>
    <row r="8">
      <c r="A8" s="3" t="inlineStr">
        <is>
          <t>Property, Plant and Equipment [Line Items]</t>
        </is>
      </c>
    </row>
    <row r="9">
      <c r="A9" s="4" t="inlineStr">
        <is>
          <t>Property, Plant and Equipment, Gross</t>
        </is>
      </c>
      <c r="B9" s="5" t="n">
        <v>29206</v>
      </c>
      <c r="C9" s="5" t="n">
        <v>29206</v>
      </c>
    </row>
    <row r="10">
      <c r="A10" s="4" t="inlineStr">
        <is>
          <t>Office Equipment [Member]</t>
        </is>
      </c>
    </row>
    <row r="11">
      <c r="A11" s="3" t="inlineStr">
        <is>
          <t>Property, Plant and Equipment [Line Items]</t>
        </is>
      </c>
    </row>
    <row r="12">
      <c r="A12" s="4" t="inlineStr">
        <is>
          <t>Property, Plant and Equipment, Gross</t>
        </is>
      </c>
      <c r="B12" s="6" t="n">
        <v>1721</v>
      </c>
      <c r="C12" s="6" t="n">
        <v>17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5528998</v>
      </c>
      <c r="C4" s="6" t="n">
        <v>-2522111</v>
      </c>
    </row>
    <row r="5">
      <c r="A5" s="3" t="inlineStr">
        <is>
          <t>Adjustments to reconcile net loss to net cash used in operating activities</t>
        </is>
      </c>
    </row>
    <row r="6">
      <c r="A6" s="4" t="inlineStr">
        <is>
          <t>Depreciation and amortization</t>
        </is>
      </c>
      <c r="B6" s="5" t="n">
        <v>2406648</v>
      </c>
      <c r="C6" s="5" t="n">
        <v>4447</v>
      </c>
    </row>
    <row r="7">
      <c r="A7" s="4" t="inlineStr">
        <is>
          <t>Impairment loss</t>
        </is>
      </c>
      <c r="B7" s="5" t="n">
        <v>200000</v>
      </c>
      <c r="C7" s="5" t="n">
        <v>8778</v>
      </c>
    </row>
    <row r="8">
      <c r="A8" s="4" t="inlineStr">
        <is>
          <t>Imputed interest</t>
        </is>
      </c>
      <c r="B8" s="5" t="n">
        <v>36380</v>
      </c>
      <c r="C8" s="5" t="n">
        <v>36381</v>
      </c>
    </row>
    <row r="9">
      <c r="A9" s="4" t="inlineStr">
        <is>
          <t>Loss on settlement of litigation</t>
        </is>
      </c>
      <c r="B9" s="5" t="n">
        <v>550000</v>
      </c>
      <c r="C9" s="5" t="n">
        <v>0</v>
      </c>
    </row>
    <row r="10">
      <c r="A10" s="4" t="inlineStr">
        <is>
          <t>Stock based compensation for services</t>
        </is>
      </c>
      <c r="B10" s="5" t="n">
        <v>10071830</v>
      </c>
      <c r="C10" s="5" t="n">
        <v>1641877</v>
      </c>
    </row>
    <row r="11">
      <c r="A11" s="3" t="inlineStr">
        <is>
          <t>Change in operating assets and liabilities:</t>
        </is>
      </c>
    </row>
    <row r="12">
      <c r="A12" s="4" t="inlineStr">
        <is>
          <t>Accounts receivable</t>
        </is>
      </c>
      <c r="B12" s="5" t="n">
        <v>-85906</v>
      </c>
      <c r="C12" s="5" t="n">
        <v>-19900</v>
      </c>
    </row>
    <row r="13">
      <c r="A13" s="4" t="inlineStr">
        <is>
          <t>Inventories</t>
        </is>
      </c>
      <c r="B13" s="5" t="n">
        <v>0</v>
      </c>
      <c r="C13" s="5" t="n">
        <v>-7212</v>
      </c>
    </row>
    <row r="14">
      <c r="A14" s="4" t="inlineStr">
        <is>
          <t>Deposits, prepayments and other receivables</t>
        </is>
      </c>
      <c r="B14" s="5" t="n">
        <v>-9091</v>
      </c>
      <c r="C14" s="5" t="n">
        <v>-7005</v>
      </c>
    </row>
    <row r="15">
      <c r="A15" s="4" t="inlineStr">
        <is>
          <t>Contract liabilities</t>
        </is>
      </c>
      <c r="B15" s="5" t="n">
        <v>16936</v>
      </c>
      <c r="C15" s="5" t="n">
        <v>8275</v>
      </c>
    </row>
    <row r="16">
      <c r="A16" s="4" t="inlineStr">
        <is>
          <t>Accounts payables</t>
        </is>
      </c>
      <c r="B16" s="5" t="n">
        <v>50424</v>
      </c>
      <c r="C16" s="5" t="n">
        <v>61</v>
      </c>
    </row>
    <row r="17">
      <c r="A17" s="4" t="inlineStr">
        <is>
          <t>Accrued liabilities and other payables</t>
        </is>
      </c>
      <c r="B17" s="5" t="n">
        <v>-474932</v>
      </c>
      <c r="C17" s="5" t="n">
        <v>-37960</v>
      </c>
    </row>
    <row r="18">
      <c r="A18" s="4" t="inlineStr">
        <is>
          <t>Advances to related parties</t>
        </is>
      </c>
      <c r="B18" s="5" t="n">
        <v>127500</v>
      </c>
      <c r="C18" s="5" t="n">
        <v>-76278</v>
      </c>
    </row>
    <row r="19">
      <c r="A19" s="4" t="inlineStr">
        <is>
          <t>Right of use assets</t>
        </is>
      </c>
      <c r="B19" s="5" t="n">
        <v>28498</v>
      </c>
      <c r="C19" s="5" t="n">
        <v>0</v>
      </c>
    </row>
    <row r="20">
      <c r="A20" s="4" t="inlineStr">
        <is>
          <t>Operating lease liabilities</t>
        </is>
      </c>
      <c r="B20" s="5" t="n">
        <v>-29064</v>
      </c>
      <c r="C20" s="5" t="n">
        <v>0</v>
      </c>
    </row>
    <row r="21">
      <c r="A21" s="4" t="inlineStr">
        <is>
          <t>Net cash used in operating activities</t>
        </is>
      </c>
      <c r="B21" s="5" t="n">
        <v>-2639775</v>
      </c>
      <c r="C21" s="5" t="n">
        <v>-970647</v>
      </c>
    </row>
    <row r="22">
      <c r="A22" s="3" t="inlineStr">
        <is>
          <t>Cash flows from investing activities:</t>
        </is>
      </c>
    </row>
    <row r="23">
      <c r="A23" s="4" t="inlineStr">
        <is>
          <t>Purchase of investment assets</t>
        </is>
      </c>
      <c r="B23" s="5" t="n">
        <v>-200000</v>
      </c>
      <c r="C23" s="5" t="n">
        <v>0</v>
      </c>
    </row>
    <row r="24">
      <c r="A24" s="4" t="inlineStr">
        <is>
          <t>Net cash used in investing activities</t>
        </is>
      </c>
      <c r="B24" s="5" t="n">
        <v>-200000</v>
      </c>
      <c r="C24" s="5" t="n">
        <v>0</v>
      </c>
    </row>
    <row r="25">
      <c r="A25" s="3" t="inlineStr">
        <is>
          <t>Cash flows from financing activities:</t>
        </is>
      </c>
    </row>
    <row r="26">
      <c r="A26" s="4" t="inlineStr">
        <is>
          <t>Proceed from the issuance of Series C preferred stock and exercise of warrants</t>
        </is>
      </c>
      <c r="B26" s="5" t="n">
        <v>8019461</v>
      </c>
      <c r="C26" s="5" t="n">
        <v>708960</v>
      </c>
    </row>
    <row r="27">
      <c r="A27" s="4" t="inlineStr">
        <is>
          <t>Net cash provided by financing activities</t>
        </is>
      </c>
      <c r="B27" s="5" t="n">
        <v>8019461</v>
      </c>
      <c r="C27" s="5" t="n">
        <v>708960</v>
      </c>
    </row>
    <row r="28">
      <c r="A28" s="4" t="inlineStr">
        <is>
          <t>Effect on exchange rate change on cash and cash equivalents</t>
        </is>
      </c>
      <c r="B28" s="5" t="n">
        <v>36098</v>
      </c>
      <c r="C28" s="5" t="n">
        <v>16689</v>
      </c>
    </row>
    <row r="29">
      <c r="A29" s="4" t="inlineStr">
        <is>
          <t>NET CHANGE IN CASH AND CASH EQUIVALENTS</t>
        </is>
      </c>
      <c r="B29" s="5" t="n">
        <v>5215784</v>
      </c>
      <c r="C29" s="5" t="n">
        <v>-244998</v>
      </c>
    </row>
    <row r="30">
      <c r="A30" s="4" t="inlineStr">
        <is>
          <t>CASH AND CASH EQUIVALENT AT BEGINNING OF PERIOD</t>
        </is>
      </c>
      <c r="B30" s="5" t="n">
        <v>506666</v>
      </c>
      <c r="C30" s="5" t="n">
        <v>606491</v>
      </c>
    </row>
    <row r="31">
      <c r="A31" s="4" t="inlineStr">
        <is>
          <t>CASH AND CASH EQUIVALENT AT END OF PERIOD</t>
        </is>
      </c>
      <c r="B31" s="5" t="n">
        <v>5722450</v>
      </c>
      <c r="C31" s="5" t="n">
        <v>361493</v>
      </c>
    </row>
    <row r="32">
      <c r="A32" s="3" t="inlineStr">
        <is>
          <t>Supplemental disclosure of cash flow information:</t>
        </is>
      </c>
    </row>
    <row r="33">
      <c r="A33" s="4" t="inlineStr">
        <is>
          <t>Cash paid for interest</t>
        </is>
      </c>
      <c r="B33" s="5" t="n">
        <v>106</v>
      </c>
      <c r="C33" s="5" t="n">
        <v>0</v>
      </c>
    </row>
    <row r="34">
      <c r="A34" s="4" t="inlineStr">
        <is>
          <t>Cash paid for income tax</t>
        </is>
      </c>
      <c r="B34" s="5" t="n">
        <v>0</v>
      </c>
      <c r="C34" s="5" t="n">
        <v>0</v>
      </c>
    </row>
    <row r="35">
      <c r="A35" s="3" t="inlineStr">
        <is>
          <t>NON-CASH INVESTING AND FINANCING ACTIVITIES</t>
        </is>
      </c>
    </row>
    <row r="36">
      <c r="A36" s="4" t="inlineStr">
        <is>
          <t>Impact of adoption of ASC 842 - lease obligation and ROU asset</t>
        </is>
      </c>
      <c r="B36" s="5" t="n">
        <v>479171</v>
      </c>
      <c r="C36" s="5" t="n">
        <v>0</v>
      </c>
    </row>
    <row r="37">
      <c r="A37" s="4" t="inlineStr">
        <is>
          <t>Waiver of related party debt accounted as capital transaction</t>
        </is>
      </c>
      <c r="B37" s="5" t="n">
        <v>1444140</v>
      </c>
      <c r="C37" s="5" t="n">
        <v>0</v>
      </c>
    </row>
    <row r="38">
      <c r="A38" s="4" t="inlineStr">
        <is>
          <t>Fair value of preferred stock issued for services</t>
        </is>
      </c>
      <c r="B38" s="5" t="n">
        <v>2948982</v>
      </c>
      <c r="C38" s="5" t="n">
        <v>793372</v>
      </c>
    </row>
    <row r="39">
      <c r="A39" s="4" t="inlineStr">
        <is>
          <t>Fair value of preferred stock accounted and included for issuance cost</t>
        </is>
      </c>
      <c r="B39" s="5" t="n">
        <v>441642</v>
      </c>
      <c r="C39" s="5" t="n">
        <v>0</v>
      </c>
    </row>
    <row r="40">
      <c r="A40" s="4" t="inlineStr">
        <is>
          <t>Common stock issued for accrued salaries</t>
        </is>
      </c>
      <c r="B40" s="5" t="n">
        <v>960835</v>
      </c>
      <c r="C40" s="5" t="n">
        <v>0</v>
      </c>
    </row>
    <row r="41">
      <c r="A41" s="4" t="inlineStr">
        <is>
          <t>Shares cancellation</t>
        </is>
      </c>
      <c r="B41" s="6" t="n">
        <v>15</v>
      </c>
      <c r="C4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2197</v>
      </c>
      <c r="C4" s="6" t="n">
        <v>714</v>
      </c>
      <c r="D4" s="6" t="n">
        <v>6648</v>
      </c>
      <c r="E4" s="6" t="n">
        <v>296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1" customWidth="1" min="2" max="2"/>
  </cols>
  <sheetData>
    <row r="1">
      <c r="A1" s="1" t="inlineStr">
        <is>
          <t>ASSET PURCHASE AGREEMENT (Details)</t>
        </is>
      </c>
      <c r="B1" s="2" t="inlineStr">
        <is>
          <t>Sep. 30, 2021USD ($)</t>
        </is>
      </c>
    </row>
    <row r="2">
      <c r="A2" s="3" t="inlineStr">
        <is>
          <t>Asset Purchase Agreement</t>
        </is>
      </c>
    </row>
    <row r="3">
      <c r="A3" s="4" t="inlineStr">
        <is>
          <t>Intellectual property</t>
        </is>
      </c>
      <c r="B3" s="6" t="n">
        <v>200000</v>
      </c>
    </row>
    <row r="4">
      <c r="A4" s="4" t="inlineStr">
        <is>
          <t>Accrued liabilities and other payable</t>
        </is>
      </c>
      <c r="B4" s="4" t="inlineStr">
        <is>
          <t xml:space="preserve"> </t>
        </is>
      </c>
    </row>
    <row r="5">
      <c r="A5" s="4" t="inlineStr">
        <is>
          <t>Fair value of net assets acquired</t>
        </is>
      </c>
      <c r="B5" s="5" t="n">
        <v>200000</v>
      </c>
    </row>
    <row r="6">
      <c r="A6" s="4" t="inlineStr">
        <is>
          <t>Impairment loss recorded</t>
        </is>
      </c>
      <c r="B6" s="5" t="n">
        <v>-200000</v>
      </c>
    </row>
    <row r="7">
      <c r="A7" s="4" t="inlineStr">
        <is>
          <t>Net asset value</t>
        </is>
      </c>
      <c r="B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s>
  <sheetData>
    <row r="1">
      <c r="A1" s="1" t="inlineStr">
        <is>
          <t>ASSET PURCHASE AGREEMENT (Details Narrative) - USD ($)</t>
        </is>
      </c>
      <c r="B1" s="2" t="inlineStr">
        <is>
          <t>3 Months Ended</t>
        </is>
      </c>
      <c r="C1" s="2" t="inlineStr">
        <is>
          <t>9 Months Ended</t>
        </is>
      </c>
    </row>
    <row r="2">
      <c r="B2" s="2" t="inlineStr">
        <is>
          <t>Sep. 30, 2021</t>
        </is>
      </c>
      <c r="C2" s="2" t="inlineStr">
        <is>
          <t>Sep. 30, 2021</t>
        </is>
      </c>
      <c r="D2" s="2" t="inlineStr">
        <is>
          <t>Apr. 16, 2021</t>
        </is>
      </c>
      <c r="E2" s="2" t="inlineStr">
        <is>
          <t>Dec. 31, 2020</t>
        </is>
      </c>
    </row>
    <row r="3">
      <c r="A3" s="4" t="inlineStr">
        <is>
          <t>Cash payable</t>
        </is>
      </c>
      <c r="D3" s="6" t="n">
        <v>200000</v>
      </c>
    </row>
    <row r="4">
      <c r="A4" s="4" t="inlineStr">
        <is>
          <t>Common Stock, Shares, Issued</t>
        </is>
      </c>
      <c r="B4" s="5" t="n">
        <v>9695480</v>
      </c>
      <c r="C4" s="5" t="n">
        <v>9695480</v>
      </c>
      <c r="E4" s="5" t="n">
        <v>7413600</v>
      </c>
    </row>
    <row r="5">
      <c r="A5" s="4" t="inlineStr">
        <is>
          <t>Impairment loss</t>
        </is>
      </c>
      <c r="B5" s="6" t="n">
        <v>0</v>
      </c>
      <c r="C5" s="6" t="n">
        <v>200000</v>
      </c>
    </row>
    <row r="6">
      <c r="A6" s="4" t="inlineStr">
        <is>
          <t>Cash paid</t>
        </is>
      </c>
      <c r="B6" s="6" t="n">
        <v>200000</v>
      </c>
      <c r="C6" s="6" t="n">
        <v>200000</v>
      </c>
    </row>
    <row r="7">
      <c r="A7" s="4" t="inlineStr">
        <is>
          <t>So Pa Pte Ltd [Member]</t>
        </is>
      </c>
    </row>
    <row r="8">
      <c r="A8" s="4" t="inlineStr">
        <is>
          <t>Common Stock, Shares, Issued</t>
        </is>
      </c>
      <c r="D8" s="5" t="n">
        <v>15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DUE FROM (TO) RELATED PARTIES (Details) - USD ($)</t>
        </is>
      </c>
      <c r="B1" s="2" t="inlineStr">
        <is>
          <t>Sep. 30, 2021</t>
        </is>
      </c>
      <c r="C1" s="2" t="inlineStr">
        <is>
          <t>Dec. 31, 2020</t>
        </is>
      </c>
    </row>
    <row r="2">
      <c r="A2" s="3" t="inlineStr">
        <is>
          <t>Deferred Compensation Arrangement with Individual, Excluding Share-based Payments and Postretirement Benefits [Line Items]</t>
        </is>
      </c>
    </row>
    <row r="3">
      <c r="A3" s="4" t="inlineStr">
        <is>
          <t>Due to Related Parties</t>
        </is>
      </c>
      <c r="B3" s="6" t="n">
        <v>24763</v>
      </c>
      <c r="C3" s="6" t="n">
        <v>1571737</v>
      </c>
    </row>
    <row r="4">
      <c r="A4" s="4" t="inlineStr">
        <is>
          <t>Related Party [Member]</t>
        </is>
      </c>
    </row>
    <row r="5">
      <c r="A5" s="3" t="inlineStr">
        <is>
          <t>Deferred Compensation Arrangement with Individual, Excluding Share-based Payments and Postretirement Benefits [Line Items]</t>
        </is>
      </c>
    </row>
    <row r="6">
      <c r="A6" s="4" t="inlineStr">
        <is>
          <t>Due to Related Parties</t>
        </is>
      </c>
      <c r="B6" s="5" t="n">
        <v>24763</v>
      </c>
      <c r="C6" s="5" t="n">
        <v>96940</v>
      </c>
    </row>
    <row r="7">
      <c r="A7" s="4" t="inlineStr">
        <is>
          <t>Shareholders [Member]</t>
        </is>
      </c>
    </row>
    <row r="8">
      <c r="A8" s="3" t="inlineStr">
        <is>
          <t>Deferred Compensation Arrangement with Individual, Excluding Share-based Payments and Postretirement Benefits [Line Items]</t>
        </is>
      </c>
    </row>
    <row r="9">
      <c r="A9" s="4" t="inlineStr">
        <is>
          <t>Due to Related Parties</t>
        </is>
      </c>
      <c r="B9" s="5" t="n">
        <v>0</v>
      </c>
      <c r="C9" s="5" t="n">
        <v>738964</v>
      </c>
    </row>
    <row r="10">
      <c r="A10" s="4" t="inlineStr">
        <is>
          <t>Director [Member]</t>
        </is>
      </c>
    </row>
    <row r="11">
      <c r="A11" s="3" t="inlineStr">
        <is>
          <t>Deferred Compensation Arrangement with Individual, Excluding Share-based Payments and Postretirement Benefits [Line Items]</t>
        </is>
      </c>
    </row>
    <row r="12">
      <c r="A12" s="4" t="inlineStr">
        <is>
          <t>Due to Related Parties</t>
        </is>
      </c>
      <c r="B12" s="6" t="n">
        <v>0</v>
      </c>
      <c r="C12" s="6" t="n">
        <v>7358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AMOUNTS DUE FROM (TO) RELATED PARTIES (Details Narrative) - USD ($)</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c r="G2" s="2" t="inlineStr">
        <is>
          <t>Dec. 31, 2020</t>
        </is>
      </c>
    </row>
    <row r="3">
      <c r="A3" s="3" t="inlineStr">
        <is>
          <t>Deferred Compensation Arrangement with Individual, Excluding Share-based Payments and Postretirement Benefits [Line Items]</t>
        </is>
      </c>
    </row>
    <row r="4">
      <c r="A4" s="4" t="inlineStr">
        <is>
          <t>Due to Related Parties</t>
        </is>
      </c>
      <c r="B4" s="6" t="n">
        <v>24763</v>
      </c>
      <c r="E4" s="6" t="n">
        <v>24763</v>
      </c>
      <c r="G4" s="6" t="n">
        <v>1571737</v>
      </c>
    </row>
    <row r="5">
      <c r="A5" s="4" t="inlineStr">
        <is>
          <t>Imputed interest rate</t>
        </is>
      </c>
      <c r="E5" s="4" t="inlineStr">
        <is>
          <t>4.50%</t>
        </is>
      </c>
    </row>
    <row r="6">
      <c r="A6" s="4" t="inlineStr">
        <is>
          <t>Imputed interest</t>
        </is>
      </c>
      <c r="B6" s="5" t="n">
        <v>12260</v>
      </c>
      <c r="C6" s="6" t="n">
        <v>12261</v>
      </c>
      <c r="E6" s="6" t="n">
        <v>36380</v>
      </c>
      <c r="F6" s="6" t="n">
        <v>36381</v>
      </c>
    </row>
    <row r="7">
      <c r="A7" s="4" t="inlineStr">
        <is>
          <t>Unpaid compensation</t>
        </is>
      </c>
      <c r="D7" s="6" t="n">
        <v>960833</v>
      </c>
    </row>
    <row r="8">
      <c r="A8" s="4" t="inlineStr">
        <is>
          <t>Conversion price</t>
        </is>
      </c>
      <c r="D8" s="10" t="n">
        <v>0.83</v>
      </c>
    </row>
    <row r="9">
      <c r="A9" s="4" t="inlineStr">
        <is>
          <t>Shares conversion</t>
        </is>
      </c>
      <c r="E9" s="5" t="n">
        <v>1157630</v>
      </c>
    </row>
    <row r="10">
      <c r="A10" s="4" t="inlineStr">
        <is>
          <t>Shares issued at fair value</t>
        </is>
      </c>
      <c r="E10" s="6" t="n">
        <v>3854908</v>
      </c>
    </row>
    <row r="11">
      <c r="A11" s="4" t="inlineStr">
        <is>
          <t>compensation expenses</t>
        </is>
      </c>
      <c r="E11" s="5" t="n">
        <v>2894075</v>
      </c>
    </row>
    <row r="12">
      <c r="A12" s="4" t="inlineStr">
        <is>
          <t>Due from related parties</t>
        </is>
      </c>
      <c r="B12" s="5" t="n">
        <v>97500</v>
      </c>
      <c r="E12" s="5" t="n">
        <v>97500</v>
      </c>
      <c r="G12" s="5" t="n">
        <v>0</v>
      </c>
    </row>
    <row r="13">
      <c r="A13" s="4" t="inlineStr">
        <is>
          <t>Related Party [Member]</t>
        </is>
      </c>
    </row>
    <row r="14">
      <c r="A14" s="3" t="inlineStr">
        <is>
          <t>Deferred Compensation Arrangement with Individual, Excluding Share-based Payments and Postretirement Benefits [Line Items]</t>
        </is>
      </c>
    </row>
    <row r="15">
      <c r="A15" s="4" t="inlineStr">
        <is>
          <t>Related party forgiveness</t>
        </is>
      </c>
      <c r="E15" s="5" t="n">
        <v>72176</v>
      </c>
    </row>
    <row r="16">
      <c r="A16" s="4" t="inlineStr">
        <is>
          <t>Due to Related Parties</t>
        </is>
      </c>
      <c r="B16" s="5" t="n">
        <v>24763</v>
      </c>
      <c r="E16" s="5" t="n">
        <v>24763</v>
      </c>
      <c r="G16" s="5" t="n">
        <v>96940</v>
      </c>
    </row>
    <row r="17">
      <c r="A17" s="4" t="inlineStr">
        <is>
          <t>Shareholders [Member]</t>
        </is>
      </c>
    </row>
    <row r="18">
      <c r="A18" s="3" t="inlineStr">
        <is>
          <t>Deferred Compensation Arrangement with Individual, Excluding Share-based Payments and Postretirement Benefits [Line Items]</t>
        </is>
      </c>
    </row>
    <row r="19">
      <c r="A19" s="4" t="inlineStr">
        <is>
          <t>Related party forgiveness</t>
        </is>
      </c>
      <c r="E19" s="5" t="n">
        <v>738964</v>
      </c>
    </row>
    <row r="20">
      <c r="A20" s="4" t="inlineStr">
        <is>
          <t>Due to Related Parties</t>
        </is>
      </c>
      <c r="B20" s="5" t="n">
        <v>0</v>
      </c>
      <c r="E20" s="5" t="n">
        <v>0</v>
      </c>
      <c r="G20" s="5" t="n">
        <v>738964</v>
      </c>
    </row>
    <row r="21">
      <c r="A21" s="4" t="inlineStr">
        <is>
          <t>Director [Member]</t>
        </is>
      </c>
    </row>
    <row r="22">
      <c r="A22" s="3" t="inlineStr">
        <is>
          <t>Deferred Compensation Arrangement with Individual, Excluding Share-based Payments and Postretirement Benefits [Line Items]</t>
        </is>
      </c>
    </row>
    <row r="23">
      <c r="A23" s="4" t="inlineStr">
        <is>
          <t>Due to Related Parties</t>
        </is>
      </c>
      <c r="B23" s="6" t="n">
        <v>0</v>
      </c>
      <c r="E23" s="6" t="n">
        <v>0</v>
      </c>
      <c r="G23" s="6" t="n">
        <v>735833</v>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1</t>
        </is>
      </c>
      <c r="C1" s="2" t="inlineStr">
        <is>
          <t>Dec. 31, 2020</t>
        </is>
      </c>
    </row>
    <row r="2">
      <c r="A2" s="3" t="inlineStr">
        <is>
          <t>Payables and Accruals [Abstract]</t>
        </is>
      </c>
    </row>
    <row r="3">
      <c r="A3" s="4" t="inlineStr">
        <is>
          <t>Accounts payable</t>
        </is>
      </c>
      <c r="B3" s="6" t="n">
        <v>104680</v>
      </c>
      <c r="C3" s="6" t="n">
        <v>54256</v>
      </c>
    </row>
    <row r="4">
      <c r="A4" s="4" t="inlineStr">
        <is>
          <t>Accrued liabilities and other payables- Related Party (a)</t>
        </is>
      </c>
      <c r="B4" s="5" t="n">
        <v>224669</v>
      </c>
      <c r="C4" s="5" t="n">
        <v>197548</v>
      </c>
    </row>
    <row r="5">
      <c r="A5" s="4" t="inlineStr">
        <is>
          <t>Accrued liabilities and other payables (b)</t>
        </is>
      </c>
      <c r="B5" s="5" t="n">
        <v>527971</v>
      </c>
      <c r="C5" s="5" t="n">
        <v>480024</v>
      </c>
    </row>
    <row r="6">
      <c r="A6" s="4" t="inlineStr">
        <is>
          <t xml:space="preserve"> Total Accounts payable</t>
        </is>
      </c>
      <c r="B6" s="6" t="n">
        <v>857320</v>
      </c>
      <c r="C6" s="6" t="n">
        <v>7318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PAYABLE AND ACCRUED LIABILITIES (Details 1) - USD ($)</t>
        </is>
      </c>
      <c r="B1" s="2" t="inlineStr">
        <is>
          <t>Sep. 30, 2021</t>
        </is>
      </c>
      <c r="C1" s="2" t="inlineStr">
        <is>
          <t>Dec. 31, 2020</t>
        </is>
      </c>
    </row>
    <row r="2">
      <c r="A2" s="3" t="inlineStr">
        <is>
          <t>Payables and Accruals [Abstract]</t>
        </is>
      </c>
    </row>
    <row r="3">
      <c r="A3" s="4" t="inlineStr">
        <is>
          <t>Accrued payroll</t>
        </is>
      </c>
      <c r="B3" s="6" t="n">
        <v>54528</v>
      </c>
      <c r="C3" s="6" t="n">
        <v>58092</v>
      </c>
    </row>
    <row r="4">
      <c r="A4" s="4" t="inlineStr">
        <is>
          <t>Other accrual</t>
        </is>
      </c>
      <c r="B4" s="5" t="n">
        <v>154325</v>
      </c>
      <c r="C4" s="5" t="n">
        <v>146826</v>
      </c>
    </row>
    <row r="5">
      <c r="A5" s="4" t="inlineStr">
        <is>
          <t>Other payables (c)</t>
        </is>
      </c>
      <c r="B5" s="5" t="n">
        <v>245000</v>
      </c>
      <c r="C5" s="5" t="n">
        <v>245000</v>
      </c>
    </row>
    <row r="6">
      <c r="A6" s="4" t="inlineStr">
        <is>
          <t>Accrued vat expenses</t>
        </is>
      </c>
      <c r="B6" s="5" t="n">
        <v>19932</v>
      </c>
      <c r="C6" s="5" t="n">
        <v>1788</v>
      </c>
    </row>
    <row r="7">
      <c r="A7" s="4" t="inlineStr">
        <is>
          <t>Accrued taxes</t>
        </is>
      </c>
      <c r="B7" s="5" t="n">
        <v>54186</v>
      </c>
      <c r="C7" s="5" t="n">
        <v>28318</v>
      </c>
    </row>
    <row r="8">
      <c r="A8" s="4" t="inlineStr">
        <is>
          <t xml:space="preserve"> Total Accrued liabilities</t>
        </is>
      </c>
      <c r="B8" s="6" t="n">
        <v>527971</v>
      </c>
      <c r="C8" s="6" t="n">
        <v>4800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s>
  <sheetData>
    <row r="1">
      <c r="A1" s="1" t="inlineStr">
        <is>
          <t>ACCOUNTS PAYABLE AND ACCRUED LIABILITIES (Details Narrative) - USD ($)</t>
        </is>
      </c>
      <c r="B1" s="2" t="inlineStr">
        <is>
          <t>1 Months Ended</t>
        </is>
      </c>
      <c r="C1" s="2" t="inlineStr">
        <is>
          <t>9 Months Ended</t>
        </is>
      </c>
      <c r="D1" s="2" t="inlineStr">
        <is>
          <t>12 Months Ended</t>
        </is>
      </c>
    </row>
    <row r="2">
      <c r="B2" s="2" t="inlineStr">
        <is>
          <t>Jan. 31, 2019</t>
        </is>
      </c>
      <c r="C2" s="2" t="inlineStr">
        <is>
          <t>Sep. 30, 2021</t>
        </is>
      </c>
      <c r="D2" s="2" t="inlineStr">
        <is>
          <t>Dec. 31, 2020</t>
        </is>
      </c>
    </row>
    <row r="3">
      <c r="A3" s="3" t="inlineStr">
        <is>
          <t>Subsidiary, Sale of Stock [Line Items]</t>
        </is>
      </c>
    </row>
    <row r="4">
      <c r="A4" s="4" t="inlineStr">
        <is>
          <t>Unpaid salaries</t>
        </is>
      </c>
      <c r="C4" s="6" t="n">
        <v>21701</v>
      </c>
      <c r="D4" s="6" t="n">
        <v>5000</v>
      </c>
    </row>
    <row r="5">
      <c r="A5" s="4" t="inlineStr">
        <is>
          <t>Unpaid legal fees</t>
        </is>
      </c>
      <c r="C5" s="5" t="n">
        <v>70104</v>
      </c>
      <c r="D5" s="5" t="n">
        <v>112692</v>
      </c>
    </row>
    <row r="6">
      <c r="A6" s="4" t="inlineStr">
        <is>
          <t>Unpaid consulting fees</t>
        </is>
      </c>
      <c r="C6" s="5" t="n">
        <v>132864</v>
      </c>
      <c r="D6" s="5" t="n">
        <v>79856</v>
      </c>
    </row>
    <row r="7">
      <c r="A7" s="4" t="inlineStr">
        <is>
          <t>Capital stock amounts</t>
        </is>
      </c>
      <c r="B7" s="6" t="n">
        <v>168000</v>
      </c>
    </row>
    <row r="8">
      <c r="A8" s="4" t="inlineStr">
        <is>
          <t>Total outstanding amount</t>
        </is>
      </c>
      <c r="C8" s="6" t="n">
        <v>75000</v>
      </c>
      <c r="D8" s="6" t="n">
        <v>75000</v>
      </c>
    </row>
    <row r="9">
      <c r="A9" s="4" t="inlineStr">
        <is>
          <t>S O S V [Member]</t>
        </is>
      </c>
    </row>
    <row r="10">
      <c r="A10" s="3" t="inlineStr">
        <is>
          <t>Subsidiary, Sale of Stock [Line Items]</t>
        </is>
      </c>
    </row>
    <row r="11">
      <c r="A11" s="4" t="inlineStr">
        <is>
          <t>Proceeds from loan receivable</t>
        </is>
      </c>
      <c r="B11" s="5" t="n">
        <v>75000</v>
      </c>
    </row>
    <row r="12">
      <c r="A12" s="4" t="inlineStr">
        <is>
          <t>Share-based Payment Arrangement, Tranche One [Member]</t>
        </is>
      </c>
    </row>
    <row r="13">
      <c r="A13" s="3" t="inlineStr">
        <is>
          <t>Subsidiary, Sale of Stock [Line Items]</t>
        </is>
      </c>
    </row>
    <row r="14">
      <c r="A14" s="4" t="inlineStr">
        <is>
          <t>Received amount</t>
        </is>
      </c>
      <c r="B14" s="5" t="n">
        <v>75000</v>
      </c>
    </row>
    <row r="15">
      <c r="A15" s="4" t="inlineStr">
        <is>
          <t>H P L [Member]</t>
        </is>
      </c>
    </row>
    <row r="16">
      <c r="A16" s="3" t="inlineStr">
        <is>
          <t>Subsidiary, Sale of Stock [Line Items]</t>
        </is>
      </c>
    </row>
    <row r="17">
      <c r="A17" s="4" t="inlineStr">
        <is>
          <t>Capital stock amounts</t>
        </is>
      </c>
      <c r="B17" s="5" t="n">
        <v>75000</v>
      </c>
    </row>
    <row r="18">
      <c r="A18" s="4" t="inlineStr">
        <is>
          <t>H P L 1 [Member]</t>
        </is>
      </c>
    </row>
    <row r="19">
      <c r="A19" s="3" t="inlineStr">
        <is>
          <t>Subsidiary, Sale of Stock [Line Items]</t>
        </is>
      </c>
    </row>
    <row r="20">
      <c r="A20" s="4" t="inlineStr">
        <is>
          <t>Capital stock amounts</t>
        </is>
      </c>
      <c r="B20" s="5" t="n">
        <v>48000</v>
      </c>
    </row>
    <row r="21">
      <c r="A21" s="4" t="inlineStr">
        <is>
          <t>H P L 2 [Member]</t>
        </is>
      </c>
    </row>
    <row r="22">
      <c r="A22" s="3" t="inlineStr">
        <is>
          <t>Subsidiary, Sale of Stock [Line Items]</t>
        </is>
      </c>
    </row>
    <row r="23">
      <c r="A23" s="4" t="inlineStr">
        <is>
          <t>Capital stock amounts</t>
        </is>
      </c>
      <c r="B23" s="6" t="n">
        <v>45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 (per ASC 842)</t>
        </is>
      </c>
      <c r="B4" s="6" t="n">
        <v>13554</v>
      </c>
      <c r="C4" s="6" t="n">
        <v>6076</v>
      </c>
      <c r="D4" s="6" t="n">
        <v>31975</v>
      </c>
      <c r="E4" s="6" t="n">
        <v>21802</v>
      </c>
    </row>
    <row r="5">
      <c r="A5" s="4" t="inlineStr">
        <is>
          <t>Short-term lease expense (other than ASC 842)</t>
        </is>
      </c>
      <c r="B5" s="5" t="n">
        <v>63363</v>
      </c>
      <c r="C5" s="5" t="n">
        <v>4627</v>
      </c>
      <c r="D5" s="5" t="n">
        <v>66420</v>
      </c>
      <c r="E5" s="5" t="n">
        <v>31258</v>
      </c>
    </row>
    <row r="6">
      <c r="A6" s="4" t="inlineStr">
        <is>
          <t>Total lease expense</t>
        </is>
      </c>
      <c r="B6" s="6" t="n">
        <v>76917</v>
      </c>
      <c r="C6" s="6" t="n">
        <v>10703</v>
      </c>
      <c r="D6" s="6" t="n">
        <v>98395</v>
      </c>
      <c r="E6" s="6" t="n">
        <v>5306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1) - USD ($)</t>
        </is>
      </c>
      <c r="B1" s="2" t="inlineStr">
        <is>
          <t>Sep. 30, 2021</t>
        </is>
      </c>
      <c r="C1" s="2" t="inlineStr">
        <is>
          <t>Dec. 31, 2020</t>
        </is>
      </c>
    </row>
    <row r="2">
      <c r="A2" s="3" t="inlineStr">
        <is>
          <t>Leases [Abstract]</t>
        </is>
      </c>
    </row>
    <row r="3">
      <c r="A3" s="4" t="inlineStr">
        <is>
          <t>2022</t>
        </is>
      </c>
      <c r="B3" s="6" t="n">
        <v>190025</v>
      </c>
    </row>
    <row r="4">
      <c r="A4" s="4" t="inlineStr">
        <is>
          <t>2023</t>
        </is>
      </c>
      <c r="B4" s="5" t="n">
        <v>166530</v>
      </c>
    </row>
    <row r="5">
      <c r="A5" s="4" t="inlineStr">
        <is>
          <t>2024</t>
        </is>
      </c>
      <c r="B5" s="5" t="n">
        <v>147813</v>
      </c>
    </row>
    <row r="6">
      <c r="A6" s="4" t="inlineStr">
        <is>
          <t>2025</t>
        </is>
      </c>
      <c r="B6" s="5" t="n">
        <v>77997</v>
      </c>
    </row>
    <row r="7">
      <c r="A7" s="4" t="inlineStr">
        <is>
          <t>Total</t>
        </is>
      </c>
      <c r="B7" s="5" t="n">
        <v>582365</v>
      </c>
    </row>
    <row r="8">
      <c r="A8" s="4" t="inlineStr">
        <is>
          <t>Less: interest</t>
        </is>
      </c>
      <c r="B8" s="5" t="n">
        <v>-49053</v>
      </c>
    </row>
    <row r="9">
      <c r="A9" s="4" t="inlineStr">
        <is>
          <t>Present value of lease liabilities</t>
        </is>
      </c>
      <c r="B9" s="5" t="n">
        <v>533312</v>
      </c>
      <c r="C9" s="6" t="n">
        <v>83205</v>
      </c>
    </row>
    <row r="10">
      <c r="A10" s="4" t="inlineStr">
        <is>
          <t>Less: non-current portion</t>
        </is>
      </c>
      <c r="B10" s="5" t="n">
        <v>-365539</v>
      </c>
      <c r="C10" s="5" t="n">
        <v>-46453</v>
      </c>
    </row>
    <row r="11">
      <c r="A11" s="4" t="inlineStr">
        <is>
          <t>Present value of lease liabilities – current liability</t>
        </is>
      </c>
      <c r="B11" s="6" t="n">
        <v>167773</v>
      </c>
      <c r="C11" s="6" t="n">
        <v>367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9 Months Ended</t>
        </is>
      </c>
    </row>
    <row r="2">
      <c r="B2" s="2" t="inlineStr">
        <is>
          <t>Sep. 30, 2021</t>
        </is>
      </c>
    </row>
    <row r="3">
      <c r="A3" s="3" t="inlineStr">
        <is>
          <t>Accounting Policies [Abstract]</t>
        </is>
      </c>
    </row>
    <row r="4">
      <c r="A4" s="4" t="inlineStr">
        <is>
          <t>DESCRIPTION OF BUSINESS AND ORGANIZATION</t>
        </is>
      </c>
      <c r="B4" s="4" t="inlineStr">
        <is>
          <t xml:space="preserve">NOTE－1 DESCRIPTION
OF BUSINESS AND ORGANIZATION Society
Pass Incorporated (the “Company”) is incorporated in State of Nevada on June 22, 2018 under the name of Food Society Inc.
On October 3, 2018, the Company changed its corporate name to Society Pass Incorporated. The Company through its subsidiaries, mainly
sells and distributes the hardware and software of Point of Sales (POS) application in Vietnam. Description
of subsidiaries incorporated by the Company
Schedule of Description
of subsidiaries
Name Place
and date of incorporation Principal
activities Particulars
of registered/ paid up share Capital Effective
interest held
Society
Technology LLC State
of Nevada January 24, 2019 IP
Licensing US$1 100
SOPA
Cognitive Analytics Private Limited India February 5, 2019 Computer
sciences consultancy and data analytics INR1,238,470 100
SOPA
Technology Pte. Ltd Singapore June 4, 2019 Investment
holding SG$1,250,000 100
SOPA
Technology Company Limited Vietnam October
1, 2019 Software
production Registered: VND
2,307,300,000; Paid
up: VND
1,034,029,911 100
Hottab
Pte Ltd. (HPL) Singapore January 17, 2015 Software
development and marketing for the F&amp;B industry SG$620,287.75 100
Hottab
Vietnam Co. Ltd Vietnam April
17, 2015 Sale
of POS hardware and software VND
1,000,000,000 100
Hottab
Asset Company Limited Vietnam July
25, 2019 Sale
of POS hardware and software VND
5,000,000,000 100 The
Company and its subsidiaries are hereinafter referred to as (the “Company”). On
October 29, 2019 with the revised provision dated November 11, 2019, the Company acquired Hottab Pte Ltd and its subsidiaries, at the
consideration of $ 1,050,000 900,000 150,000 558,000 Equity Incentive On
February 10, 2021, the Company effected a 750 for 1 On
September 21, 2021, the Company effected a 1 for 2.5 An
additional result of the stock split was that the stated value of preferred stock, the number of designated shares and outstanding shares
of each series of preferred stock was unchanged in accordance to the respective certificate of designations. The number of authorized
shares of preferred stock remained unchanged. Spun
Out On
December 31, 2019, the Company recently spun out Food Society Group Limited (Food Business), which aims to develop and commercialize
chain of restaurants in Vietnam. In
connection with the presentation of the Company’s consolidated financial statements, the Company considered the guidance described
in the SEC’s codified Staff Accounting Bulletins, Topic 5, Section Z, paragraph 7, “Accounting for the Spin-off of a subsidiary”. The
Company’s initial registration of its securities under the 1933 Securities Act and the spin off transaction of the Food Society
Group Limited occurred prior to the effectiveness of the Company’s registration statement. The
Company considered the following facts and circumstances in concluding omitting the Food Society Group Limited results of operations
and financial position in the consolidated financial statements presented in the registration statement: •
The Company’s operations as a developer of an e-commerce platform and the Food Society Group Limited operations as a two(2) retail
restaurants are in dissimilar business that would ordinarily be distinguished as reportable segments as defined by FASB ASC 280-10-50-10. •
The Company and the subsidiary have been managed and financed historically as if autonomous •
The Company and the subsidiary have no common facilities or costs •
The Company and the subsidiary are operated and financed autonomously after the spinoff, and •
There are no material financial commitments , guarantees or contingent liabilities to each other after the spin off Accordingly,
the Company has elected to characterize the spin-off of the Food Society Group Limited as a change in the Company’s reporting and
present its historical financial statements as if the Company never had an investment in the subsidiary. This
spun off our subsidiary Food Society Group Limited which owns 100% of Vietnam Eats (Hong Kong) Limited which owns 100% of Loft Restaurant
Service Trading Company Limited that operates 2 restaurants in Vietnam. Thomas
O’Connor, our former Chief Marketing Officer, serves as the legal representative of Loft Restaurant Service Trading Company Limited.
Our Chief Executive Officer and Chairman of our board of directors, Dennis Nguyen., is the Chairman of Food Society Group Limited’s
board of directors. The
two restaurants were making losses for the financial year of 2019. The Company wanted to focus on building our loyalty technology platform.
On December 20, 2019’s Board of Directors meeting the CFO presented the case for the spun off. The board voted on the February
18, 2020 to spin out the Food Society Group Limited via a proportionate distribution of shareholding percentage to the existing shareholders
as at December 31, 201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25" customWidth="1" min="2" max="2"/>
    <col width="14" customWidth="1" min="3" max="3"/>
  </cols>
  <sheetData>
    <row r="1">
      <c r="A1" s="1" t="inlineStr">
        <is>
          <t>LEASES (Details Narrative) - USD ($)</t>
        </is>
      </c>
      <c r="B1" s="2" t="inlineStr">
        <is>
          <t>Sep. 30, 2021</t>
        </is>
      </c>
      <c r="C1" s="2" t="inlineStr">
        <is>
          <t>Dec. 31, 2020</t>
        </is>
      </c>
    </row>
    <row r="2">
      <c r="A2" s="3" t="inlineStr">
        <is>
          <t>Leases [Abstract]</t>
        </is>
      </c>
    </row>
    <row r="3">
      <c r="A3" s="4" t="inlineStr">
        <is>
          <t>Borrowing rate</t>
        </is>
      </c>
      <c r="B3" s="4" t="inlineStr">
        <is>
          <t>5.26%</t>
        </is>
      </c>
    </row>
    <row r="4">
      <c r="A4" s="4" t="inlineStr">
        <is>
          <t>Weighted average remaining life</t>
        </is>
      </c>
      <c r="B4" s="4" t="inlineStr">
        <is>
          <t>3 years 5 months 23 days</t>
        </is>
      </c>
    </row>
    <row r="5">
      <c r="A5" s="4" t="inlineStr">
        <is>
          <t>Capital Lease Obligations</t>
        </is>
      </c>
      <c r="B5" s="6" t="n">
        <v>479171</v>
      </c>
    </row>
    <row r="6">
      <c r="A6" s="4" t="inlineStr">
        <is>
          <t>Right-of-use assets</t>
        </is>
      </c>
      <c r="B6" s="5" t="n">
        <v>529782</v>
      </c>
      <c r="C6" s="6" t="n">
        <v>79109</v>
      </c>
    </row>
    <row r="7">
      <c r="A7" s="4" t="inlineStr">
        <is>
          <t>Lease liabilities</t>
        </is>
      </c>
      <c r="B7" s="6" t="n">
        <v>533312</v>
      </c>
      <c r="C7" s="6" t="n">
        <v>832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80" customWidth="1" min="2" max="2"/>
    <col width="16" customWidth="1" min="3" max="3"/>
    <col width="13" customWidth="1" min="4" max="4"/>
  </cols>
  <sheetData>
    <row r="1">
      <c r="A1" s="1" t="inlineStr">
        <is>
          <t>SHAREHOLDERS' DEFICIT (Details) - $ / shar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Dividend rate</t>
        </is>
      </c>
      <c r="B4" s="4" t="inlineStr">
        <is>
          <t>0.00%</t>
        </is>
      </c>
      <c r="C4" s="4" t="inlineStr">
        <is>
          <t>0.00%</t>
        </is>
      </c>
    </row>
    <row r="5">
      <c r="A5" s="4" t="inlineStr">
        <is>
          <t>Risk-free rate</t>
        </is>
      </c>
      <c r="B5" s="4" t="inlineStr">
        <is>
          <t>2.00%</t>
        </is>
      </c>
      <c r="C5" s="4" t="inlineStr">
        <is>
          <t>2.00%</t>
        </is>
      </c>
    </row>
    <row r="6">
      <c r="A6" s="4" t="inlineStr">
        <is>
          <t>Weighted average expected life (years)</t>
        </is>
      </c>
      <c r="B6" s="4" t="inlineStr">
        <is>
          <t>9 years</t>
        </is>
      </c>
      <c r="C6" s="4" t="inlineStr">
        <is>
          <t>9 years</t>
        </is>
      </c>
    </row>
    <row r="7">
      <c r="A7" s="4" t="inlineStr">
        <is>
          <t>Expected volatility</t>
        </is>
      </c>
      <c r="B7" s="4" t="inlineStr">
        <is>
          <t>0.00%</t>
        </is>
      </c>
      <c r="C7" s="4" t="inlineStr">
        <is>
          <t>0.00%</t>
        </is>
      </c>
      <c r="D7" s="4" t="inlineStr">
        <is>
          <t>[1]</t>
        </is>
      </c>
    </row>
    <row r="8">
      <c r="A8" s="4" t="inlineStr">
        <is>
          <t>Share price</t>
        </is>
      </c>
      <c r="B8" s="10" t="n">
        <v>0.22</v>
      </c>
      <c r="C8" s="10" t="n">
        <v>0.22</v>
      </c>
    </row>
    <row r="9"/>
    <row r="10">
      <c r="A10" s="4" t="inlineStr">
        <is>
          <t>[1]</t>
        </is>
      </c>
      <c r="B10" s="4" t="inlineStr">
        <is>
          <t>The Company considered no volatility as from inception through
the date there is very minimal transaction of the Company common stock.</t>
        </is>
      </c>
    </row>
  </sheetData>
  <mergeCells count="5">
    <mergeCell ref="A1:A2"/>
    <mergeCell ref="C1:D1"/>
    <mergeCell ref="C2:D2"/>
    <mergeCell ref="A9:D9"/>
    <mergeCell ref="B10:D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70" customWidth="1" min="2" max="2"/>
    <col width="16" customWidth="1" min="3" max="3"/>
    <col width="13" customWidth="1" min="4" max="4"/>
    <col width="24" customWidth="1" min="5" max="5"/>
    <col width="13" customWidth="1" min="6" max="6"/>
  </cols>
  <sheetData>
    <row r="1">
      <c r="A1" s="1" t="inlineStr">
        <is>
          <t>SHAREHOLDERS' DEFICIT (Details 1) - $ / shares</t>
        </is>
      </c>
      <c r="C1" s="2" t="inlineStr">
        <is>
          <t>9 Months Ended</t>
        </is>
      </c>
      <c r="E1" s="2" t="inlineStr">
        <is>
          <t>12 Months Ended</t>
        </is>
      </c>
    </row>
    <row r="2">
      <c r="C2" s="2" t="inlineStr">
        <is>
          <t>Sep. 30, 2021</t>
        </is>
      </c>
      <c r="E2" s="2" t="inlineStr">
        <is>
          <t>Dec. 31, 2020</t>
        </is>
      </c>
    </row>
    <row r="3">
      <c r="A3" s="3" t="inlineStr">
        <is>
          <t>Equity [Abstract]</t>
        </is>
      </c>
    </row>
    <row r="4">
      <c r="A4" s="4" t="inlineStr">
        <is>
          <t>Warrants Beginning balance</t>
        </is>
      </c>
      <c r="C4" s="5" t="n">
        <v>2047</v>
      </c>
      <c r="E4" s="5" t="n">
        <v>21000</v>
      </c>
      <c r="F4" s="4" t="inlineStr">
        <is>
          <t>[1]</t>
        </is>
      </c>
    </row>
    <row r="5">
      <c r="A5" s="4" t="inlineStr">
        <is>
          <t>Weighted average exercise price Beginning balance</t>
        </is>
      </c>
      <c r="B5" s="4" t="inlineStr">
        <is>
          <t>[1]</t>
        </is>
      </c>
      <c r="E5" s="7" t="n">
        <v>0.0001</v>
      </c>
    </row>
    <row r="6">
      <c r="A6" s="4" t="inlineStr">
        <is>
          <t>Weighted average remaining contractual life (in years) Beginning balance</t>
        </is>
      </c>
      <c r="C6" s="4" t="inlineStr">
        <is>
          <t>7 months 6 days</t>
        </is>
      </c>
      <c r="E6" s="4" t="inlineStr">
        <is>
          <t>1 year 3 months 18 days</t>
        </is>
      </c>
      <c r="F6" s="4" t="inlineStr">
        <is>
          <t>[1]</t>
        </is>
      </c>
    </row>
    <row r="7">
      <c r="A7" s="4" t="inlineStr">
        <is>
          <t>Warrants Issued</t>
        </is>
      </c>
      <c r="B7" s="4" t="inlineStr">
        <is>
          <t>[2]</t>
        </is>
      </c>
      <c r="C7" s="5" t="n">
        <v>2120</v>
      </c>
      <c r="E7" s="5" t="n">
        <v>4094</v>
      </c>
    </row>
    <row r="8">
      <c r="A8" s="4" t="inlineStr">
        <is>
          <t>Weighted average exercise price Issued</t>
        </is>
      </c>
      <c r="B8" s="4" t="inlineStr">
        <is>
          <t>[2]</t>
        </is>
      </c>
      <c r="C8" s="6" t="n">
        <v>420</v>
      </c>
      <c r="E8" s="6" t="n">
        <v>420</v>
      </c>
    </row>
    <row r="9">
      <c r="A9" s="4" t="inlineStr">
        <is>
          <t>Weighted average remaining contractual life (in years) Issued</t>
        </is>
      </c>
      <c r="B9" s="4" t="inlineStr">
        <is>
          <t>[2]</t>
        </is>
      </c>
      <c r="C9" s="4" t="inlineStr">
        <is>
          <t>6 months</t>
        </is>
      </c>
      <c r="E9" s="4" t="inlineStr">
        <is>
          <t>10 months 24 days</t>
        </is>
      </c>
    </row>
    <row r="10">
      <c r="A10" s="4" t="inlineStr">
        <is>
          <t>Warrants Exercised</t>
        </is>
      </c>
      <c r="C10" s="5" t="n">
        <v>-238</v>
      </c>
      <c r="E10" s="5" t="n">
        <v>-21838</v>
      </c>
    </row>
    <row r="11">
      <c r="A11" s="4" t="inlineStr">
        <is>
          <t>Weighted average exercise price Exercised</t>
        </is>
      </c>
      <c r="C11" s="6" t="n">
        <v>-420</v>
      </c>
      <c r="E11" s="10" t="n">
        <v>-6.34</v>
      </c>
    </row>
    <row r="12">
      <c r="A12" s="4" t="inlineStr">
        <is>
          <t>Weighted average remaining contractual life (in years) Exercised</t>
        </is>
      </c>
      <c r="E12" s="4" t="inlineStr">
        <is>
          <t>1 year</t>
        </is>
      </c>
    </row>
    <row r="13">
      <c r="A13" s="4" t="inlineStr">
        <is>
          <t>Warrants Expired</t>
        </is>
      </c>
      <c r="C13" s="4" t="inlineStr">
        <is>
          <t xml:space="preserve"> </t>
        </is>
      </c>
      <c r="E13" s="5" t="n">
        <v>-1209</v>
      </c>
    </row>
    <row r="14">
      <c r="A14" s="4" t="inlineStr">
        <is>
          <t>Weighted average exercise price Expired</t>
        </is>
      </c>
      <c r="C14" s="4" t="inlineStr">
        <is>
          <t xml:space="preserve"> </t>
        </is>
      </c>
      <c r="E14" s="6" t="n">
        <v>-420</v>
      </c>
    </row>
    <row r="15">
      <c r="A15" s="4" t="inlineStr">
        <is>
          <t>Weighted average remaining contractual life (in years) Expired</t>
        </is>
      </c>
      <c r="E15" s="4" t="inlineStr">
        <is>
          <t>7 months 6 days</t>
        </is>
      </c>
    </row>
    <row r="16">
      <c r="A16" s="4" t="inlineStr">
        <is>
          <t>Weighted average exercise price Ending balance</t>
        </is>
      </c>
      <c r="B16" s="4" t="inlineStr">
        <is>
          <t>[2]</t>
        </is>
      </c>
      <c r="C16" s="6" t="n">
        <v>420</v>
      </c>
    </row>
    <row r="17">
      <c r="A17" s="4" t="inlineStr">
        <is>
          <t>Warrants Ending balance</t>
        </is>
      </c>
      <c r="C17" s="5" t="n">
        <v>3929</v>
      </c>
      <c r="D17" s="4" t="inlineStr">
        <is>
          <t>[2]</t>
        </is>
      </c>
      <c r="E17" s="5" t="n">
        <v>2047</v>
      </c>
    </row>
    <row r="18">
      <c r="A18" s="4" t="inlineStr">
        <is>
          <t>Weighted average remaining contractual life (in years) Ending balance</t>
        </is>
      </c>
      <c r="B18" s="4" t="inlineStr">
        <is>
          <t>[2]</t>
        </is>
      </c>
      <c r="C18" s="4" t="inlineStr">
        <is>
          <t>6 months</t>
        </is>
      </c>
    </row>
    <row r="19"/>
    <row r="20">
      <c r="A20" s="4" t="inlineStr">
        <is>
          <t>[1]</t>
        </is>
      </c>
      <c r="B20" s="4" t="inlineStr">
        <is>
          <t>Common stock will be issued if those warrants exercise.</t>
        </is>
      </c>
    </row>
    <row r="21">
      <c r="A21" s="4" t="inlineStr">
        <is>
          <t>[2]</t>
        </is>
      </c>
      <c r="B21" s="4" t="inlineStr">
        <is>
          <t>Preferred stock series C-1 will be issued if those warrants
exercise.</t>
        </is>
      </c>
    </row>
  </sheetData>
  <mergeCells count="8">
    <mergeCell ref="A1:B2"/>
    <mergeCell ref="C1:D1"/>
    <mergeCell ref="E1:F1"/>
    <mergeCell ref="C2:D2"/>
    <mergeCell ref="E2:F2"/>
    <mergeCell ref="A19:E19"/>
    <mergeCell ref="B20:E20"/>
    <mergeCell ref="B21:E2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SHAREHOLDERS’ DEFICIT (Details Narrative) - USD ($)</t>
        </is>
      </c>
      <c r="B1" s="2" t="inlineStr">
        <is>
          <t>Feb. 10, 2021</t>
        </is>
      </c>
      <c r="C1" s="2" t="inlineStr">
        <is>
          <t>Sep. 21, 2021</t>
        </is>
      </c>
      <c r="D1" s="2" t="inlineStr">
        <is>
          <t>Dec. 31, 2020</t>
        </is>
      </c>
      <c r="E1" s="2" t="inlineStr">
        <is>
          <t>Sep. 30, 2021</t>
        </is>
      </c>
      <c r="F1" s="2" t="inlineStr">
        <is>
          <t>Sep. 30, 2020</t>
        </is>
      </c>
    </row>
    <row r="2">
      <c r="A2" s="3" t="inlineStr">
        <is>
          <t>Deferred Compensation Arrangement with Individual, Excluding Share-based Payments and Postretirement Benefits [Line Items]</t>
        </is>
      </c>
    </row>
    <row r="3">
      <c r="A3" s="4" t="inlineStr">
        <is>
          <t>Common stock, shares authorized</t>
        </is>
      </c>
      <c r="D3" s="5" t="n">
        <v>95000000</v>
      </c>
      <c r="E3" s="5" t="n">
        <v>95000000</v>
      </c>
    </row>
    <row r="4">
      <c r="A4" s="4" t="inlineStr">
        <is>
          <t>Common stock, par value</t>
        </is>
      </c>
      <c r="D4" s="7" t="n">
        <v>0.0001</v>
      </c>
      <c r="E4" s="7" t="n">
        <v>0.0001</v>
      </c>
    </row>
    <row r="5">
      <c r="A5" s="4" t="inlineStr">
        <is>
          <t>Preferred stock, shares authorized</t>
        </is>
      </c>
      <c r="D5" s="5" t="n">
        <v>5000000</v>
      </c>
      <c r="E5" s="5" t="n">
        <v>5000000</v>
      </c>
    </row>
    <row r="6">
      <c r="A6" s="4" t="inlineStr">
        <is>
          <t>Preferred stock, par value</t>
        </is>
      </c>
      <c r="D6" s="7" t="n">
        <v>0.0001</v>
      </c>
      <c r="E6" s="7" t="n">
        <v>0.0001</v>
      </c>
    </row>
    <row r="7">
      <c r="A7" s="4" t="inlineStr">
        <is>
          <t>Common stock, shares issued</t>
        </is>
      </c>
      <c r="D7" s="5" t="n">
        <v>7413600</v>
      </c>
      <c r="E7" s="5" t="n">
        <v>9695480</v>
      </c>
    </row>
    <row r="8">
      <c r="A8" s="4" t="inlineStr">
        <is>
          <t>Common stock, shares outstanding</t>
        </is>
      </c>
      <c r="D8" s="5" t="n">
        <v>7413600</v>
      </c>
      <c r="E8" s="5" t="n">
        <v>9695480</v>
      </c>
    </row>
    <row r="9">
      <c r="A9" s="4" t="inlineStr">
        <is>
          <t>Stock Split</t>
        </is>
      </c>
      <c r="B9" s="4" t="inlineStr">
        <is>
          <t>750 for 1</t>
        </is>
      </c>
    </row>
    <row r="10">
      <c r="A10" s="4" t="inlineStr">
        <is>
          <t>Reverse stock split</t>
        </is>
      </c>
      <c r="C10" s="4" t="inlineStr">
        <is>
          <t>1 for 2.5</t>
        </is>
      </c>
    </row>
    <row r="11">
      <c r="A11" s="4" t="inlineStr">
        <is>
          <t>Additional cost</t>
        </is>
      </c>
      <c r="E11" s="6" t="n">
        <v>2894075</v>
      </c>
    </row>
    <row r="12">
      <c r="A12" s="4" t="inlineStr">
        <is>
          <t>Cancelled shares</t>
        </is>
      </c>
      <c r="E12" s="5" t="n">
        <v>150000</v>
      </c>
      <c r="F12" s="5" t="n">
        <v>0</v>
      </c>
    </row>
    <row r="13">
      <c r="A13" s="4" t="inlineStr">
        <is>
          <t>Warrants description</t>
        </is>
      </c>
      <c r="E13" s="4" t="inlineStr">
        <is>
          <t>Company issued 21,000 shares of warrants to one employee for compensation of his service to purchase 21,000 shares of
its common stock for the fair value of $17,500. Each share of warrant is converted to one share of common stock at an exercise price
of $0.0001. The warrants will expire on the second (2nd) anniversary of the initial date of issuance. As at December 31, 2019, none of
the warrants have been exercised. 21,000 shares fully exercised during the year ended December 31, 2020.</t>
        </is>
      </c>
    </row>
    <row r="14">
      <c r="A14" s="4" t="inlineStr">
        <is>
          <t>Redeemable warrant per share</t>
        </is>
      </c>
      <c r="E14" s="6" t="n">
        <v>420</v>
      </c>
    </row>
    <row r="15">
      <c r="A15" s="4" t="inlineStr">
        <is>
          <t>Issued warrants</t>
        </is>
      </c>
      <c r="E15" s="5" t="n">
        <v>2120</v>
      </c>
      <c r="F15" s="5" t="n">
        <v>1824</v>
      </c>
    </row>
    <row r="16">
      <c r="A16" s="4" t="inlineStr">
        <is>
          <t>Warrants exercised</t>
        </is>
      </c>
      <c r="D16" s="5" t="n">
        <v>838</v>
      </c>
    </row>
    <row r="17">
      <c r="A17" s="4" t="inlineStr">
        <is>
          <t>Shares exchanged</t>
        </is>
      </c>
      <c r="D17" s="5" t="n">
        <v>838</v>
      </c>
    </row>
    <row r="18">
      <c r="A18" s="4" t="inlineStr">
        <is>
          <t>Employee Stock [Member]</t>
        </is>
      </c>
    </row>
    <row r="19">
      <c r="A19" s="3" t="inlineStr">
        <is>
          <t>Deferred Compensation Arrangement with Individual, Excluding Share-based Payments and Postretirement Benefits [Line Items]</t>
        </is>
      </c>
    </row>
    <row r="20">
      <c r="A20" s="4" t="inlineStr">
        <is>
          <t>Issuance of common stock shares</t>
        </is>
      </c>
      <c r="E20" s="5" t="n">
        <v>824250</v>
      </c>
      <c r="F20" s="5" t="n">
        <v>1014900</v>
      </c>
    </row>
    <row r="21">
      <c r="A21" s="4" t="inlineStr">
        <is>
          <t>Issuance of common stock value</t>
        </is>
      </c>
      <c r="E21" s="6" t="n">
        <v>1707557</v>
      </c>
      <c r="F21" s="6" t="n">
        <v>1023494</v>
      </c>
    </row>
    <row r="22">
      <c r="A22" s="4" t="inlineStr">
        <is>
          <t>Director [Member]</t>
        </is>
      </c>
    </row>
    <row r="23">
      <c r="A23" s="3" t="inlineStr">
        <is>
          <t>Deferred Compensation Arrangement with Individual, Excluding Share-based Payments and Postretirement Benefits [Line Items]</t>
        </is>
      </c>
    </row>
    <row r="24">
      <c r="A24" s="4" t="inlineStr">
        <is>
          <t>Shares issued for accrued salaries, shares</t>
        </is>
      </c>
      <c r="E24" s="5" t="n">
        <v>1157630</v>
      </c>
      <c r="F24" s="5" t="n">
        <v>0</v>
      </c>
    </row>
    <row r="25">
      <c r="A25" s="4" t="inlineStr">
        <is>
          <t>Shares issued for accrued salaries, value</t>
        </is>
      </c>
      <c r="E25" s="6" t="n">
        <v>960834</v>
      </c>
      <c r="F25" s="6" t="n">
        <v>0</v>
      </c>
    </row>
    <row r="26">
      <c r="A26" s="4" t="inlineStr">
        <is>
          <t>Shares issued for accrued bonus, shares</t>
        </is>
      </c>
      <c r="E26" s="5" t="n">
        <v>450000</v>
      </c>
      <c r="F26" s="5" t="n">
        <v>0</v>
      </c>
    </row>
    <row r="27">
      <c r="A27" s="4" t="inlineStr">
        <is>
          <t>Shares issued for accrued bonus, value</t>
        </is>
      </c>
      <c r="E27" s="6" t="n">
        <v>3442499</v>
      </c>
      <c r="F27"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EFERRED STOCKS AND WARRANTS (Details) - $ / shares</t>
        </is>
      </c>
      <c r="B1" s="2" t="inlineStr">
        <is>
          <t>Sep. 30, 2021</t>
        </is>
      </c>
      <c r="C1" s="2" t="inlineStr">
        <is>
          <t>Dec. 31, 2020</t>
        </is>
      </c>
    </row>
    <row r="2">
      <c r="A2" s="4" t="inlineStr">
        <is>
          <t>Preferred stock, shares authorized</t>
        </is>
      </c>
      <c r="B2" s="5" t="n">
        <v>5000000</v>
      </c>
      <c r="C2" s="5" t="n">
        <v>5000000</v>
      </c>
    </row>
    <row r="3">
      <c r="A3" s="4" t="inlineStr">
        <is>
          <t>Series A Preferred Stock [Member]</t>
        </is>
      </c>
    </row>
    <row r="4">
      <c r="A4" s="4" t="inlineStr">
        <is>
          <t>Preferred stock, shares authorized</t>
        </is>
      </c>
      <c r="B4" s="5" t="n">
        <v>10000</v>
      </c>
      <c r="C4" s="5" t="n">
        <v>10000</v>
      </c>
    </row>
    <row r="5">
      <c r="A5" s="4" t="inlineStr">
        <is>
          <t>Preferred stock, shares Stated Value</t>
        </is>
      </c>
      <c r="B5" s="6" t="n">
        <v>1000</v>
      </c>
    </row>
    <row r="6">
      <c r="A6" s="4" t="inlineStr">
        <is>
          <t>Series B Preferred Stock [Member]</t>
        </is>
      </c>
    </row>
    <row r="7">
      <c r="A7" s="4" t="inlineStr">
        <is>
          <t>Preferred stock, shares authorized</t>
        </is>
      </c>
      <c r="B7" s="5" t="n">
        <v>10000</v>
      </c>
      <c r="C7" s="5" t="n">
        <v>10000</v>
      </c>
    </row>
    <row r="8">
      <c r="A8" s="4" t="inlineStr">
        <is>
          <t>Preferred stock, shares Stated Value</t>
        </is>
      </c>
      <c r="B8" s="6" t="n">
        <v>1336</v>
      </c>
    </row>
    <row r="9">
      <c r="A9" s="4" t="inlineStr">
        <is>
          <t>Series B 1 Preferred Stock [Member]</t>
        </is>
      </c>
    </row>
    <row r="10">
      <c r="A10" s="4" t="inlineStr">
        <is>
          <t>Preferred stock, shares authorized</t>
        </is>
      </c>
      <c r="B10" s="5" t="n">
        <v>15000</v>
      </c>
      <c r="C10" s="5" t="n">
        <v>15000</v>
      </c>
    </row>
    <row r="11">
      <c r="A11" s="4" t="inlineStr">
        <is>
          <t>Preferred stock, shares Stated Value</t>
        </is>
      </c>
      <c r="B11" s="6" t="n">
        <v>2917</v>
      </c>
    </row>
    <row r="12">
      <c r="A12" s="4" t="inlineStr">
        <is>
          <t>Series C Preferred Stock [Member]</t>
        </is>
      </c>
    </row>
    <row r="13">
      <c r="A13" s="4" t="inlineStr">
        <is>
          <t>Preferred stock, shares authorized</t>
        </is>
      </c>
      <c r="B13" s="5" t="n">
        <v>15000</v>
      </c>
      <c r="C13" s="5" t="n">
        <v>15000</v>
      </c>
    </row>
    <row r="14">
      <c r="A14" s="4" t="inlineStr">
        <is>
          <t>Preferred stock, shares Stated Value</t>
        </is>
      </c>
      <c r="B14" s="6" t="n">
        <v>5763</v>
      </c>
    </row>
    <row r="15">
      <c r="A15" s="4" t="inlineStr">
        <is>
          <t>Series C 1 Preferred Stock [Member]</t>
        </is>
      </c>
    </row>
    <row r="16">
      <c r="A16" s="4" t="inlineStr">
        <is>
          <t>Preferred stock, shares authorized</t>
        </is>
      </c>
      <c r="B16" s="5" t="n">
        <v>30000</v>
      </c>
      <c r="C16" s="5" t="n">
        <v>30000</v>
      </c>
    </row>
    <row r="17">
      <c r="A17" s="4" t="inlineStr">
        <is>
          <t>Preferred stock, shares Stated Value</t>
        </is>
      </c>
      <c r="B17" s="6" t="n">
        <v>420</v>
      </c>
    </row>
    <row r="18">
      <c r="A18" s="4" t="inlineStr">
        <is>
          <t>Series X Super Voting Preferred Stock [Member]</t>
        </is>
      </c>
    </row>
    <row r="19">
      <c r="A19" s="4" t="inlineStr">
        <is>
          <t>Preferred stock, shares authorized</t>
        </is>
      </c>
      <c r="B19" s="5" t="n">
        <v>3500</v>
      </c>
    </row>
    <row r="20">
      <c r="A20" s="4" t="inlineStr">
        <is>
          <t>Preferred stock, shares Stated Value</t>
        </is>
      </c>
      <c r="B20" s="7" t="n">
        <v>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6" customWidth="1" min="5" max="5"/>
    <col width="14" customWidth="1" min="6" max="6"/>
  </cols>
  <sheetData>
    <row r="1">
      <c r="A1" s="1" t="inlineStr">
        <is>
          <t>PREFERRED STOCKS AND WARRANTS (Details Narrative) - USD ($)</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18</t>
        </is>
      </c>
      <c r="F2" s="2" t="inlineStr">
        <is>
          <t>Dec. 31, 2020</t>
        </is>
      </c>
    </row>
    <row r="3">
      <c r="A3" s="4" t="inlineStr">
        <is>
          <t>Shares price</t>
        </is>
      </c>
      <c r="B3" s="10" t="n">
        <v>0.22</v>
      </c>
      <c r="C3" s="10" t="n">
        <v>0.22</v>
      </c>
      <c r="F3" s="10" t="n">
        <v>0.22</v>
      </c>
    </row>
    <row r="4">
      <c r="A4" s="4" t="inlineStr">
        <is>
          <t>Preferred stock, shares issued</t>
        </is>
      </c>
      <c r="B4" s="5" t="n">
        <v>4916500</v>
      </c>
      <c r="C4" s="5" t="n">
        <v>4916500</v>
      </c>
      <c r="F4" s="5" t="n">
        <v>4920000</v>
      </c>
    </row>
    <row r="5">
      <c r="A5" s="4" t="inlineStr">
        <is>
          <t>Preferred stock, shares outstanding</t>
        </is>
      </c>
      <c r="B5" s="5" t="n">
        <v>4916500</v>
      </c>
      <c r="C5" s="5" t="n">
        <v>4916500</v>
      </c>
      <c r="F5" s="5" t="n">
        <v>4920000</v>
      </c>
    </row>
    <row r="6">
      <c r="A6" s="4" t="inlineStr">
        <is>
          <t>Shares issued for service, amount</t>
        </is>
      </c>
      <c r="B6" s="6" t="n">
        <v>5150056</v>
      </c>
      <c r="C6" s="6" t="n">
        <v>5150056</v>
      </c>
    </row>
    <row r="7">
      <c r="A7" s="4" t="inlineStr">
        <is>
          <t>Cash</t>
        </is>
      </c>
      <c r="B7" s="6" t="n">
        <v>200000</v>
      </c>
      <c r="C7" s="6" t="n">
        <v>200000</v>
      </c>
    </row>
    <row r="8">
      <c r="A8" s="4" t="inlineStr">
        <is>
          <t>Series A Convertible Preferred Stock [Member]</t>
        </is>
      </c>
    </row>
    <row r="9">
      <c r="A9" s="4" t="inlineStr">
        <is>
          <t>Shares issued for purchase asset, shares</t>
        </is>
      </c>
      <c r="E9" s="5" t="n">
        <v>8000</v>
      </c>
    </row>
    <row r="10">
      <c r="A10" s="4" t="inlineStr">
        <is>
          <t>Shares price</t>
        </is>
      </c>
      <c r="E10" s="6" t="n">
        <v>1000</v>
      </c>
    </row>
    <row r="11">
      <c r="A11" s="4" t="inlineStr">
        <is>
          <t>Shares issued for purchase asset, amount</t>
        </is>
      </c>
      <c r="E11" s="6" t="n">
        <v>8000000</v>
      </c>
    </row>
    <row r="12">
      <c r="A12" s="4" t="inlineStr">
        <is>
          <t>Series A Preferred Stock [Member]</t>
        </is>
      </c>
    </row>
    <row r="13">
      <c r="A13" s="4" t="inlineStr">
        <is>
          <t>Number of shares issued</t>
        </is>
      </c>
      <c r="C13" s="5" t="n">
        <v>0</v>
      </c>
      <c r="D13" s="5" t="n">
        <v>0</v>
      </c>
    </row>
    <row r="14">
      <c r="A14" s="4" t="inlineStr">
        <is>
          <t>Preferred stock, shares issued</t>
        </is>
      </c>
      <c r="B14" s="5" t="n">
        <v>8000</v>
      </c>
      <c r="C14" s="5" t="n">
        <v>8000</v>
      </c>
      <c r="F14" s="5" t="n">
        <v>8000</v>
      </c>
    </row>
    <row r="15">
      <c r="A15" s="4" t="inlineStr">
        <is>
          <t>Preferred stock, shares outstanding</t>
        </is>
      </c>
      <c r="B15" s="5" t="n">
        <v>8000</v>
      </c>
      <c r="C15" s="5" t="n">
        <v>8000</v>
      </c>
      <c r="F15" s="5" t="n">
        <v>8000</v>
      </c>
    </row>
    <row r="16">
      <c r="A16" s="4" t="inlineStr">
        <is>
          <t>Series B Preferred Stock [Member]</t>
        </is>
      </c>
    </row>
    <row r="17">
      <c r="A17" s="4" t="inlineStr">
        <is>
          <t>Number of shares issued</t>
        </is>
      </c>
      <c r="C17" s="5" t="n">
        <v>0</v>
      </c>
      <c r="D17" s="5" t="n">
        <v>0</v>
      </c>
    </row>
    <row r="18">
      <c r="A18" s="4" t="inlineStr">
        <is>
          <t>Preferred stock, shares issued</t>
        </is>
      </c>
      <c r="B18" s="5" t="n">
        <v>2548</v>
      </c>
      <c r="C18" s="5" t="n">
        <v>2548</v>
      </c>
      <c r="F18" s="5" t="n">
        <v>2548</v>
      </c>
    </row>
    <row r="19">
      <c r="A19" s="4" t="inlineStr">
        <is>
          <t>Preferred stock, shares outstanding</t>
        </is>
      </c>
      <c r="B19" s="5" t="n">
        <v>2548</v>
      </c>
      <c r="C19" s="5" t="n">
        <v>2548</v>
      </c>
      <c r="F19" s="5" t="n">
        <v>2548</v>
      </c>
    </row>
    <row r="20">
      <c r="A20" s="4" t="inlineStr">
        <is>
          <t>Series B 1 Preferred Stock [Member]</t>
        </is>
      </c>
    </row>
    <row r="21">
      <c r="A21" s="4" t="inlineStr">
        <is>
          <t>Number of shares issued</t>
        </is>
      </c>
      <c r="C21" s="5" t="n">
        <v>0</v>
      </c>
      <c r="D21" s="5" t="n">
        <v>0</v>
      </c>
    </row>
    <row r="22">
      <c r="A22" s="4" t="inlineStr">
        <is>
          <t>Preferred stock, shares issued</t>
        </is>
      </c>
      <c r="B22" s="5" t="n">
        <v>160</v>
      </c>
      <c r="C22" s="5" t="n">
        <v>160</v>
      </c>
      <c r="F22" s="5" t="n">
        <v>160</v>
      </c>
    </row>
    <row r="23">
      <c r="A23" s="4" t="inlineStr">
        <is>
          <t>Preferred stock, shares outstanding</t>
        </is>
      </c>
      <c r="B23" s="5" t="n">
        <v>160</v>
      </c>
      <c r="C23" s="5" t="n">
        <v>160</v>
      </c>
      <c r="F23" s="5" t="n">
        <v>160</v>
      </c>
    </row>
    <row r="24">
      <c r="A24" s="4" t="inlineStr">
        <is>
          <t>Series C Preferred Stock [Member]</t>
        </is>
      </c>
    </row>
    <row r="25">
      <c r="A25" s="4" t="inlineStr">
        <is>
          <t>Number of shares issued</t>
        </is>
      </c>
      <c r="C25" s="5" t="n">
        <v>0</v>
      </c>
      <c r="D25" s="5" t="n">
        <v>0</v>
      </c>
    </row>
    <row r="26">
      <c r="A26" s="4" t="inlineStr">
        <is>
          <t>Preferred stock, shares issued</t>
        </is>
      </c>
      <c r="B26" s="5" t="n">
        <v>1552</v>
      </c>
      <c r="C26" s="5" t="n">
        <v>1552</v>
      </c>
      <c r="F26" s="5" t="n">
        <v>362</v>
      </c>
    </row>
    <row r="27">
      <c r="A27" s="4" t="inlineStr">
        <is>
          <t>Preferred stock, shares outstanding</t>
        </is>
      </c>
      <c r="B27" s="5" t="n">
        <v>1552</v>
      </c>
      <c r="C27" s="5" t="n">
        <v>1552</v>
      </c>
      <c r="F27" s="5" t="n">
        <v>362</v>
      </c>
    </row>
    <row r="28">
      <c r="A28" s="4" t="inlineStr">
        <is>
          <t>Shares issued for service, shares</t>
        </is>
      </c>
      <c r="C28" s="5" t="n">
        <v>74</v>
      </c>
    </row>
    <row r="29">
      <c r="A29" s="4" t="inlineStr">
        <is>
          <t>Shares issued for service, amount</t>
        </is>
      </c>
      <c r="C29" s="6" t="n">
        <v>426462</v>
      </c>
    </row>
    <row r="30">
      <c r="A30" s="4" t="inlineStr">
        <is>
          <t>Series C Preferred Stock [Member] | Private Placement [Member]</t>
        </is>
      </c>
    </row>
    <row r="31">
      <c r="A31" s="4" t="inlineStr">
        <is>
          <t>Number of shares issued, shares</t>
        </is>
      </c>
      <c r="C31" s="5" t="n">
        <v>1116</v>
      </c>
    </row>
    <row r="32">
      <c r="A32" s="4" t="inlineStr">
        <is>
          <t>Number of shares issuee, amount</t>
        </is>
      </c>
      <c r="C32" s="6" t="n">
        <v>6431508</v>
      </c>
    </row>
    <row r="33">
      <c r="A33" s="4" t="inlineStr">
        <is>
          <t>Issuance cost</t>
        </is>
      </c>
      <c r="C33" s="5" t="n">
        <v>195942</v>
      </c>
    </row>
    <row r="34">
      <c r="A34" s="4" t="inlineStr">
        <is>
          <t>Cash</t>
        </is>
      </c>
      <c r="B34" s="6" t="n">
        <v>460361</v>
      </c>
      <c r="C34" s="6" t="n">
        <v>460361</v>
      </c>
    </row>
    <row r="35">
      <c r="A35" s="4" t="inlineStr">
        <is>
          <t>Series C 1 Preferred Stock [Member]</t>
        </is>
      </c>
    </row>
    <row r="36">
      <c r="A36" s="4" t="inlineStr">
        <is>
          <t>Preferred stock, shares issued</t>
        </is>
      </c>
      <c r="B36" s="5" t="n">
        <v>13984</v>
      </c>
      <c r="C36" s="5" t="n">
        <v>13984</v>
      </c>
      <c r="F36" s="5" t="n">
        <v>2885</v>
      </c>
    </row>
    <row r="37">
      <c r="A37" s="4" t="inlineStr">
        <is>
          <t>Preferred stock, shares outstanding</t>
        </is>
      </c>
      <c r="B37" s="5" t="n">
        <v>13984</v>
      </c>
      <c r="C37" s="5" t="n">
        <v>13984</v>
      </c>
      <c r="F37" s="5" t="n">
        <v>2885</v>
      </c>
    </row>
    <row r="38">
      <c r="A38" s="4" t="inlineStr">
        <is>
          <t>Shares issued for service, shares</t>
        </is>
      </c>
      <c r="C38" s="5" t="n">
        <v>4864</v>
      </c>
      <c r="D38" s="5" t="n">
        <v>571</v>
      </c>
    </row>
    <row r="39">
      <c r="A39" s="4" t="inlineStr">
        <is>
          <t>Shares issued for service, amount</t>
        </is>
      </c>
      <c r="C39" s="6" t="n">
        <v>2042880</v>
      </c>
      <c r="D39" s="6" t="n">
        <v>239820</v>
      </c>
    </row>
    <row r="40">
      <c r="A40" s="4" t="inlineStr">
        <is>
          <t>Cash</t>
        </is>
      </c>
      <c r="B40" s="6" t="n">
        <v>90748</v>
      </c>
      <c r="C40" s="6" t="n">
        <v>90748</v>
      </c>
    </row>
    <row r="41">
      <c r="A41" s="4" t="inlineStr">
        <is>
          <t>Series C 1 Preferred Stock [Member] | Private Placement [Member]</t>
        </is>
      </c>
    </row>
    <row r="42">
      <c r="A42" s="4" t="inlineStr">
        <is>
          <t>Number of shares issued, shares</t>
        </is>
      </c>
      <c r="C42" s="5" t="n">
        <v>6235</v>
      </c>
      <c r="D42" s="5" t="n">
        <v>1688</v>
      </c>
    </row>
    <row r="43">
      <c r="A43" s="4" t="inlineStr">
        <is>
          <t>Number of shares issuee, amount</t>
        </is>
      </c>
      <c r="C43" s="6" t="n">
        <v>2618700</v>
      </c>
      <c r="D43" s="6" t="n">
        <v>708960</v>
      </c>
    </row>
    <row r="44">
      <c r="A44" s="4" t="inlineStr">
        <is>
          <t>Issuance cost</t>
        </is>
      </c>
      <c r="C44" s="6" t="n">
        <v>245700</v>
      </c>
    </row>
    <row r="45">
      <c r="A45" s="4" t="inlineStr">
        <is>
          <t>Series X Preferred Stock [Member]</t>
        </is>
      </c>
    </row>
    <row r="46">
      <c r="A46" s="4" t="inlineStr">
        <is>
          <t>Number of shares issued</t>
        </is>
      </c>
      <c r="C46" s="5" t="n">
        <v>3500</v>
      </c>
      <c r="D46" s="5" t="n">
        <v>0</v>
      </c>
    </row>
    <row r="47">
      <c r="A47" s="4" t="inlineStr">
        <is>
          <t>Preferred stock, shares issued</t>
        </is>
      </c>
      <c r="B47" s="5" t="n">
        <v>3500</v>
      </c>
      <c r="C47" s="5" t="n">
        <v>3500</v>
      </c>
      <c r="F47" s="5" t="n">
        <v>0</v>
      </c>
    </row>
    <row r="48">
      <c r="A48" s="4" t="inlineStr">
        <is>
          <t>Preferred stock, shares outstanding</t>
        </is>
      </c>
      <c r="B48" s="5" t="n">
        <v>3500</v>
      </c>
      <c r="C48" s="5" t="n">
        <v>3500</v>
      </c>
      <c r="F48" s="5" t="n">
        <v>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 - USD ($)</t>
        </is>
      </c>
      <c r="B1" s="2" t="inlineStr">
        <is>
          <t>9 Months Ended</t>
        </is>
      </c>
    </row>
    <row r="2">
      <c r="B2" s="2" t="inlineStr">
        <is>
          <t>Sep. 30, 2021</t>
        </is>
      </c>
      <c r="C2" s="2" t="inlineStr">
        <is>
          <t>Sep. 30, 2020</t>
        </is>
      </c>
    </row>
    <row r="3">
      <c r="A3" s="3" t="inlineStr">
        <is>
          <t>Income Tax Disclosure [Abstract]</t>
        </is>
      </c>
    </row>
    <row r="4">
      <c r="A4" s="4" t="inlineStr">
        <is>
          <t>Loss before income taxes - Local</t>
        </is>
      </c>
      <c r="B4" s="6" t="n">
        <v>14272684</v>
      </c>
      <c r="C4" s="4" t="inlineStr">
        <is>
          <t xml:space="preserve"> </t>
        </is>
      </c>
    </row>
    <row r="5">
      <c r="A5" s="4" t="inlineStr">
        <is>
          <t>Loss before income taxes - Foreign</t>
        </is>
      </c>
      <c r="B5" s="5" t="n">
        <v>1246371</v>
      </c>
      <c r="C5" s="5" t="n">
        <v>2507042</v>
      </c>
    </row>
    <row r="6">
      <c r="A6" s="4" t="inlineStr">
        <is>
          <t>Loss before income taxes</t>
        </is>
      </c>
      <c r="B6" s="6" t="n">
        <v>15519055</v>
      </c>
      <c r="C6" s="6" t="n">
        <v>250704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ome tax expense</t>
        </is>
      </c>
      <c r="B3" s="6" t="n">
        <v>1303</v>
      </c>
      <c r="C3" s="6" t="n">
        <v>4</v>
      </c>
      <c r="D3" s="6" t="n">
        <v>9943</v>
      </c>
      <c r="E3" s="6" t="n">
        <v>15069</v>
      </c>
    </row>
    <row r="4">
      <c r="A4" s="4" t="inlineStr">
        <is>
          <t>UNITED STATES</t>
        </is>
      </c>
    </row>
    <row r="5">
      <c r="A5" s="4" t="inlineStr">
        <is>
          <t>Income tax expense Current</t>
        </is>
      </c>
      <c r="D5" s="4" t="inlineStr">
        <is>
          <t xml:space="preserve"> </t>
        </is>
      </c>
      <c r="E5" s="4" t="inlineStr">
        <is>
          <t xml:space="preserve"> </t>
        </is>
      </c>
    </row>
    <row r="6">
      <c r="A6" s="4" t="inlineStr">
        <is>
          <t>Income tax expense Deferred</t>
        </is>
      </c>
      <c r="D6" s="4" t="inlineStr">
        <is>
          <t xml:space="preserve"> </t>
        </is>
      </c>
      <c r="E6" s="4" t="inlineStr">
        <is>
          <t xml:space="preserve"> </t>
        </is>
      </c>
    </row>
    <row r="7">
      <c r="A7" s="4" t="inlineStr">
        <is>
          <t>SINGAPORE</t>
        </is>
      </c>
    </row>
    <row r="8">
      <c r="A8" s="4" t="inlineStr">
        <is>
          <t>Income tax expense Current</t>
        </is>
      </c>
      <c r="D8" s="4" t="inlineStr">
        <is>
          <t xml:space="preserve"> </t>
        </is>
      </c>
      <c r="E8" s="4" t="inlineStr">
        <is>
          <t xml:space="preserve"> </t>
        </is>
      </c>
    </row>
    <row r="9">
      <c r="A9" s="4" t="inlineStr">
        <is>
          <t>Income tax expense Deferred</t>
        </is>
      </c>
      <c r="D9" s="4" t="inlineStr">
        <is>
          <t xml:space="preserve"> </t>
        </is>
      </c>
      <c r="E9" s="4" t="inlineStr">
        <is>
          <t xml:space="preserve"> </t>
        </is>
      </c>
    </row>
    <row r="10">
      <c r="A10" s="4" t="inlineStr">
        <is>
          <t>VIET NAM</t>
        </is>
      </c>
    </row>
    <row r="11">
      <c r="A11" s="4" t="inlineStr">
        <is>
          <t>Income tax expense Current</t>
        </is>
      </c>
      <c r="D11" s="4" t="inlineStr">
        <is>
          <t xml:space="preserve"> </t>
        </is>
      </c>
      <c r="E11" s="4" t="inlineStr">
        <is>
          <t xml:space="preserve"> </t>
        </is>
      </c>
    </row>
    <row r="12">
      <c r="A12" s="4" t="inlineStr">
        <is>
          <t>Income tax expense Deferred</t>
        </is>
      </c>
      <c r="D12" s="4" t="inlineStr">
        <is>
          <t xml:space="preserve"> </t>
        </is>
      </c>
      <c r="E12" s="4" t="inlineStr">
        <is>
          <t xml:space="preserve"> </t>
        </is>
      </c>
    </row>
    <row r="13">
      <c r="A13" s="4" t="inlineStr">
        <is>
          <t>Income tax expense</t>
        </is>
      </c>
      <c r="D13" s="4" t="inlineStr">
        <is>
          <t xml:space="preserve"> </t>
        </is>
      </c>
      <c r="E13" s="4" t="inlineStr">
        <is>
          <t xml:space="preserve"> </t>
        </is>
      </c>
    </row>
    <row r="14">
      <c r="A14" s="4" t="inlineStr">
        <is>
          <t>INDIA</t>
        </is>
      </c>
    </row>
    <row r="15">
      <c r="A15" s="4" t="inlineStr">
        <is>
          <t>Income tax expense Current</t>
        </is>
      </c>
      <c r="D15" s="5" t="n">
        <v>9943</v>
      </c>
      <c r="E15" s="5" t="n">
        <v>15069</v>
      </c>
    </row>
    <row r="16">
      <c r="A16" s="4" t="inlineStr">
        <is>
          <t>Income tax expense Deferred</t>
        </is>
      </c>
      <c r="D16" s="4" t="inlineStr">
        <is>
          <t xml:space="preserve"> </t>
        </is>
      </c>
      <c r="E16" s="4" t="inlineStr">
        <is>
          <t xml:space="preserve"> </t>
        </is>
      </c>
    </row>
    <row r="17">
      <c r="A17" s="4" t="inlineStr">
        <is>
          <t>Income tax expense</t>
        </is>
      </c>
      <c r="D17" s="6" t="n">
        <v>9943</v>
      </c>
      <c r="E17" s="6" t="n">
        <v>1506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INCOME TAXES (Details 2)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ome tax expense</t>
        </is>
      </c>
      <c r="B3" s="6" t="n">
        <v>1303</v>
      </c>
      <c r="C3" s="6" t="n">
        <v>4</v>
      </c>
      <c r="D3" s="6" t="n">
        <v>9943</v>
      </c>
      <c r="E3" s="6" t="n">
        <v>15069</v>
      </c>
    </row>
    <row r="4">
      <c r="A4" s="4" t="inlineStr">
        <is>
          <t>VIET NAM</t>
        </is>
      </c>
    </row>
    <row r="5">
      <c r="A5" s="4" t="inlineStr">
        <is>
          <t>Loss before income taxes</t>
        </is>
      </c>
      <c r="D5" s="6" t="n">
        <v>-450407</v>
      </c>
      <c r="E5" s="6" t="n">
        <v>-233689</v>
      </c>
    </row>
    <row r="6">
      <c r="A6" s="4" t="inlineStr">
        <is>
          <t>Statutory income tax rate</t>
        </is>
      </c>
      <c r="D6" s="4" t="inlineStr">
        <is>
          <t>20.00%</t>
        </is>
      </c>
      <c r="E6" s="4" t="inlineStr">
        <is>
          <t>20.00%</t>
        </is>
      </c>
    </row>
    <row r="7">
      <c r="A7" s="4" t="inlineStr">
        <is>
          <t>Income tax expense at statutory rate</t>
        </is>
      </c>
      <c r="D7" s="6" t="n">
        <v>-90081</v>
      </c>
      <c r="E7" s="6" t="n">
        <v>-46738</v>
      </c>
    </row>
    <row r="8">
      <c r="A8" s="4" t="inlineStr">
        <is>
          <t>Tax effect of allowance</t>
        </is>
      </c>
      <c r="D8" s="5" t="n">
        <v>90081</v>
      </c>
      <c r="E8" s="5" t="n">
        <v>46738</v>
      </c>
    </row>
    <row r="9">
      <c r="A9" s="4" t="inlineStr">
        <is>
          <t>Income tax expense</t>
        </is>
      </c>
      <c r="D9" s="4" t="inlineStr">
        <is>
          <t xml:space="preserve"> </t>
        </is>
      </c>
      <c r="E9" s="4" t="inlineStr">
        <is>
          <t xml:space="preserve"> </t>
        </is>
      </c>
    </row>
    <row r="10">
      <c r="A10" s="4" t="inlineStr">
        <is>
          <t>INDIA</t>
        </is>
      </c>
    </row>
    <row r="11">
      <c r="A11" s="4" t="inlineStr">
        <is>
          <t>Loss before income taxes</t>
        </is>
      </c>
      <c r="D11" s="6" t="n">
        <v>17716</v>
      </c>
      <c r="E11" s="6" t="n">
        <v>-182363</v>
      </c>
    </row>
    <row r="12">
      <c r="A12" s="4" t="inlineStr">
        <is>
          <t>Statutory income tax rate</t>
        </is>
      </c>
      <c r="D12" s="4" t="inlineStr">
        <is>
          <t>25.00%</t>
        </is>
      </c>
      <c r="E12" s="4" t="inlineStr">
        <is>
          <t>15.00%</t>
        </is>
      </c>
    </row>
    <row r="13">
      <c r="A13" s="4" t="inlineStr">
        <is>
          <t>Income tax expense at statutory rate</t>
        </is>
      </c>
      <c r="D13" s="6" t="n">
        <v>4429</v>
      </c>
      <c r="E13" s="6" t="n">
        <v>-27354</v>
      </c>
    </row>
    <row r="14">
      <c r="A14" s="4" t="inlineStr">
        <is>
          <t>Tax effect of allowance</t>
        </is>
      </c>
      <c r="D14" s="5" t="n">
        <v>5514</v>
      </c>
      <c r="E14" s="5" t="n">
        <v>42423</v>
      </c>
    </row>
    <row r="15">
      <c r="A15" s="4" t="inlineStr">
        <is>
          <t>Income tax expense</t>
        </is>
      </c>
      <c r="D15" s="6" t="n">
        <v>9943</v>
      </c>
      <c r="E15" s="6" t="n">
        <v>1506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3) - USD ($)</t>
        </is>
      </c>
      <c r="B1" s="2" t="inlineStr">
        <is>
          <t>Sep. 30, 2021</t>
        </is>
      </c>
      <c r="C1" s="2" t="inlineStr">
        <is>
          <t>Dec. 31, 2020</t>
        </is>
      </c>
    </row>
    <row r="2">
      <c r="A2" s="4" t="inlineStr">
        <is>
          <t>Deferred tax assets Net operating loss carryforwards</t>
        </is>
      </c>
      <c r="B2" s="6" t="n">
        <v>5671811</v>
      </c>
      <c r="C2" s="6" t="n">
        <v>2385700</v>
      </c>
    </row>
    <row r="3">
      <c r="A3" s="4" t="inlineStr">
        <is>
          <t>Less: valuation allowance</t>
        </is>
      </c>
      <c r="B3" s="5" t="n">
        <v>-5671811</v>
      </c>
      <c r="C3" s="5" t="n">
        <v>-2385700</v>
      </c>
    </row>
    <row r="4">
      <c r="A4" s="4" t="inlineStr">
        <is>
          <t>Deferred tax assets, net</t>
        </is>
      </c>
      <c r="B4" s="4" t="inlineStr">
        <is>
          <t xml:space="preserve"> </t>
        </is>
      </c>
      <c r="C4" s="4" t="inlineStr">
        <is>
          <t xml:space="preserve"> </t>
        </is>
      </c>
    </row>
    <row r="5">
      <c r="A5" s="4" t="inlineStr">
        <is>
          <t>UNITED STATES</t>
        </is>
      </c>
    </row>
    <row r="6">
      <c r="A6" s="4" t="inlineStr">
        <is>
          <t>Deferred tax assets Net operating loss carryforwards</t>
        </is>
      </c>
      <c r="B6" s="5" t="n">
        <v>5269929</v>
      </c>
      <c r="C6" s="5" t="n">
        <v>2171941</v>
      </c>
    </row>
    <row r="7">
      <c r="A7" s="4" t="inlineStr">
        <is>
          <t>Deferred tax assets, net</t>
        </is>
      </c>
      <c r="B7" s="5" t="n">
        <v>5269929</v>
      </c>
    </row>
    <row r="8">
      <c r="A8" s="4" t="inlineStr">
        <is>
          <t>SINGAPORE</t>
        </is>
      </c>
    </row>
    <row r="9">
      <c r="A9" s="4" t="inlineStr">
        <is>
          <t>Deferred tax assets Net operating loss carryforwards</t>
        </is>
      </c>
      <c r="B9" s="5" t="n">
        <v>230027</v>
      </c>
      <c r="C9" s="5" t="n">
        <v>131985</v>
      </c>
    </row>
    <row r="10">
      <c r="A10" s="4" t="inlineStr">
        <is>
          <t>Deferred tax assets, net</t>
        </is>
      </c>
      <c r="B10" s="5" t="n">
        <v>230027</v>
      </c>
    </row>
    <row r="11">
      <c r="A11" s="4" t="inlineStr">
        <is>
          <t>VIET NAM</t>
        </is>
      </c>
    </row>
    <row r="12">
      <c r="A12" s="4" t="inlineStr">
        <is>
          <t>Deferred tax assets Net operating loss carryforwards</t>
        </is>
      </c>
      <c r="B12" s="5" t="n">
        <v>171855</v>
      </c>
      <c r="C12" s="5" t="n">
        <v>81774</v>
      </c>
    </row>
    <row r="13">
      <c r="A13" s="4" t="inlineStr">
        <is>
          <t>Deferred tax assets, net</t>
        </is>
      </c>
      <c r="B13" s="5" t="n">
        <v>171855</v>
      </c>
    </row>
    <row r="14">
      <c r="A14" s="4" t="inlineStr">
        <is>
          <t>INDIA</t>
        </is>
      </c>
    </row>
    <row r="15">
      <c r="A15" s="4" t="inlineStr">
        <is>
          <t>Deferred tax assets Net operating loss carryforwards</t>
        </is>
      </c>
      <c r="B15" s="4" t="inlineStr">
        <is>
          <t xml:space="preserve"> </t>
        </is>
      </c>
      <c r="C15" s="4" t="inlineStr">
        <is>
          <t xml:space="preserve"> </t>
        </is>
      </c>
    </row>
    <row r="16">
      <c r="A16" s="4" t="inlineStr">
        <is>
          <t>Deferred tax assets, net</t>
        </is>
      </c>
      <c r="B16" s="6" t="n">
        <v>99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9 Months Ended</t>
        </is>
      </c>
    </row>
    <row r="2">
      <c r="B2" s="2" t="inlineStr">
        <is>
          <t>Sep. 30, 2021</t>
        </is>
      </c>
    </row>
    <row r="3">
      <c r="A3" s="3" t="inlineStr">
        <is>
          <t>Liquidity And Capital Resources</t>
        </is>
      </c>
    </row>
    <row r="4">
      <c r="A4" s="4" t="inlineStr">
        <is>
          <t>LIQUIDITY AND CAPITAL RESOURCES</t>
        </is>
      </c>
      <c r="B4" s="4" t="inlineStr">
        <is>
          <t xml:space="preserve">NOTE－2 LIQUIDITY
AND CAPITAL RESOURCES The
accompanying unaudited condensed consolidated financial statements have been prepared using the going concern basis of accounting, which
contemplates the realization of assets and the satisfaction of liabilities in the normal course of business. The
Company suffered from an accumulated deficit of 28,116,309 15,528,998 The
registration statement for the Company’s Initial Public Offering became effective on November 8, 2021. On November 8, 2021, the
Company entered into an underwriting agreement with Maxim Group LLC, related to the offering of 2,888,889 9.00 236,111 26,000,001 2,124,999 8,019,461 The
recent outbreak of COVID-19, which has been declared by the World Health Organization to be a pandemic, has spread across the globe and
is impacting worldwide economic activity.. The COVID-19 pandemic has significantly impacted health and economic conditions throughout
Vietnam, Singapore and Southeast Asia. National, regional and local governments took a variety of actions to contain the spread of COVID-19,
including office and store closures, quarantining suspected COVID-19 patients, and capacity limitations. These developments have significantly
impacted the results of operations, financial condition and cash flows of the Company included in this reporting. The impact included
the difficulties of working remotely from home including slow Internet connection, the inability of our accounting and financial officers
to collaborate as effectively as they would otherwise have in an office environment and issues arising from mandatory state quarantines. While
it is not possible at this time to estimate with sufficient certainty the impact that COVID-19 could have on the Company’s business,
the continued spread of COVID-19 and the measures taken by federal, state, local and foreign governments could disrupt the operation
of the Company’s business. The COVID-19 outbreak and mitigation measures have also had and may continue to have an adverse impact
on global and domestic economic conditions, which could have an adverse effect on the Company’s business and financial condition,
including on its potential to conduct financings on terms acceptable to the Company, if at all. In addition, the Company has taken temporary
precautionary measures intended to help minimize the risk of the virus to its employees, including temporarily requiring employees to
work remotely, and discouraging employee attendance at in-person work-related meetings, which could negatively affect the Company’s
business. These measures are continuing. The extent to which the COVID-19 outbreak impacts the Company’s results will depend on
future developments that are highly uncertain and cannot be predicted, including new information that may emerge concerning the severity
of the virus and the actions to contain its impac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9 Months Ended</t>
        </is>
      </c>
    </row>
    <row r="2">
      <c r="B2" s="2" t="inlineStr">
        <is>
          <t>Sep. 30, 2021</t>
        </is>
      </c>
      <c r="C2" s="2" t="inlineStr">
        <is>
          <t>Dec. 31, 2020</t>
        </is>
      </c>
    </row>
    <row r="3">
      <c r="A3" s="4" t="inlineStr">
        <is>
          <t>Deferred tax assets</t>
        </is>
      </c>
      <c r="B3" s="4" t="inlineStr">
        <is>
          <t xml:space="preserve"> </t>
        </is>
      </c>
      <c r="C3" s="4" t="inlineStr">
        <is>
          <t xml:space="preserve"> </t>
        </is>
      </c>
    </row>
    <row r="4">
      <c r="A4" s="4" t="inlineStr">
        <is>
          <t>UNITED STATES</t>
        </is>
      </c>
    </row>
    <row r="5">
      <c r="A5" s="4" t="inlineStr">
        <is>
          <t>Net operating losses carryforwards</t>
        </is>
      </c>
      <c r="B5" s="5" t="n">
        <v>25094900</v>
      </c>
    </row>
    <row r="6">
      <c r="A6" s="4" t="inlineStr">
        <is>
          <t>Deferred tax assets</t>
        </is>
      </c>
      <c r="B6" s="5" t="n">
        <v>5269929</v>
      </c>
    </row>
    <row r="7">
      <c r="A7" s="4" t="inlineStr">
        <is>
          <t>SINGAPORE</t>
        </is>
      </c>
    </row>
    <row r="8">
      <c r="A8" s="4" t="inlineStr">
        <is>
          <t>Net operating losses carryforwards</t>
        </is>
      </c>
      <c r="B8" s="5" t="n">
        <v>1437668</v>
      </c>
    </row>
    <row r="9">
      <c r="A9" s="4" t="inlineStr">
        <is>
          <t>Deferred tax assets</t>
        </is>
      </c>
      <c r="B9" s="5" t="n">
        <v>230027</v>
      </c>
    </row>
    <row r="10">
      <c r="A10" s="4" t="inlineStr">
        <is>
          <t>VIET NAM</t>
        </is>
      </c>
    </row>
    <row r="11">
      <c r="A11" s="4" t="inlineStr">
        <is>
          <t>Net operating losses carryforwards</t>
        </is>
      </c>
      <c r="B11" s="5" t="n">
        <v>859275</v>
      </c>
    </row>
    <row r="12">
      <c r="A12" s="4" t="inlineStr">
        <is>
          <t>Deferred tax assets</t>
        </is>
      </c>
      <c r="B12" s="6" t="n">
        <v>171855</v>
      </c>
    </row>
    <row r="13">
      <c r="A13" s="4" t="inlineStr">
        <is>
          <t>Income tax rate</t>
        </is>
      </c>
      <c r="B13" s="4" t="inlineStr">
        <is>
          <t>20.00%</t>
        </is>
      </c>
    </row>
    <row r="14">
      <c r="A14" s="4" t="inlineStr">
        <is>
          <t>INDIA</t>
        </is>
      </c>
    </row>
    <row r="15">
      <c r="A15" s="4" t="inlineStr">
        <is>
          <t>Net operating losses carryforwards</t>
        </is>
      </c>
      <c r="B15" s="6" t="n">
        <v>17716</v>
      </c>
    </row>
    <row r="16">
      <c r="A16" s="4" t="inlineStr">
        <is>
          <t>Deferred tax assets</t>
        </is>
      </c>
      <c r="B16" s="6" t="n">
        <v>9943</v>
      </c>
    </row>
    <row r="17">
      <c r="A17" s="4" t="inlineStr">
        <is>
          <t>Income tax rate</t>
        </is>
      </c>
      <c r="B17" s="4" t="inlineStr">
        <is>
          <t>25.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PENSION COS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Pension costs</t>
        </is>
      </c>
      <c r="B4" s="6" t="n">
        <v>5669</v>
      </c>
      <c r="C4" s="6" t="n">
        <v>3463</v>
      </c>
      <c r="D4" s="6" t="n">
        <v>9655</v>
      </c>
      <c r="E4" s="6" t="n">
        <v>519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RELATED PARTY TRANSACTIONS (Details Narrative) - USD ($)</t>
        </is>
      </c>
      <c r="B1" s="2" t="inlineStr">
        <is>
          <t>1 Months Ended</t>
        </is>
      </c>
      <c r="C1" s="2" t="inlineStr">
        <is>
          <t>3 Months Ended</t>
        </is>
      </c>
      <c r="E1" s="2" t="inlineStr">
        <is>
          <t>9 Months Ended</t>
        </is>
      </c>
    </row>
    <row r="2">
      <c r="B2" s="2" t="inlineStr">
        <is>
          <t>Jun. 30, 2021</t>
        </is>
      </c>
      <c r="C2" s="2" t="inlineStr">
        <is>
          <t>Sep. 30, 2021</t>
        </is>
      </c>
      <c r="D2" s="2" t="inlineStr">
        <is>
          <t>Sep. 30, 2020</t>
        </is>
      </c>
      <c r="E2" s="2" t="inlineStr">
        <is>
          <t>Sep. 30, 2021</t>
        </is>
      </c>
      <c r="F2" s="2" t="inlineStr">
        <is>
          <t>Sep. 30, 2020</t>
        </is>
      </c>
    </row>
    <row r="3">
      <c r="A3" s="4" t="inlineStr">
        <is>
          <t>Stock based compensation</t>
        </is>
      </c>
      <c r="E3" s="6" t="n">
        <v>2894075</v>
      </c>
    </row>
    <row r="4">
      <c r="A4" s="4" t="inlineStr">
        <is>
          <t>Inter-company loan description</t>
        </is>
      </c>
      <c r="E4" s="4" t="inlineStr">
        <is>
          <t>Company approved the conversion of Inter-Company loan of $1,249,999 due and owing by Sopa Technology PTE. LTD. (“STPL”),
by exchange of 8,500 shares of STPL which represents 85% of the total issued and paid-up capital of STPL on a fully diluted basis.</t>
        </is>
      </c>
    </row>
    <row r="5">
      <c r="A5" s="4" t="inlineStr">
        <is>
          <t>Outstanding amount received</t>
        </is>
      </c>
      <c r="C5" s="6" t="n">
        <v>72176</v>
      </c>
      <c r="E5" s="6" t="n">
        <v>72176</v>
      </c>
    </row>
    <row r="6">
      <c r="A6" s="4" t="inlineStr">
        <is>
          <t>Forgiven of related parties</t>
        </is>
      </c>
      <c r="E6" s="5" t="n">
        <v>738964</v>
      </c>
    </row>
    <row r="7">
      <c r="A7" s="4" t="inlineStr">
        <is>
          <t>Related party agreements amounts</t>
        </is>
      </c>
      <c r="E7" s="5" t="n">
        <v>75000</v>
      </c>
    </row>
    <row r="8">
      <c r="A8" s="4" t="inlineStr">
        <is>
          <t>Cash consideration</t>
        </is>
      </c>
      <c r="E8" s="6" t="n">
        <v>558000</v>
      </c>
    </row>
    <row r="9">
      <c r="A9" s="4" t="inlineStr">
        <is>
          <t>Conversion price</t>
        </is>
      </c>
      <c r="B9" s="10" t="n">
        <v>0.83</v>
      </c>
    </row>
    <row r="10">
      <c r="A10" s="4" t="inlineStr">
        <is>
          <t>Conversion of shares</t>
        </is>
      </c>
      <c r="E10" s="5" t="n">
        <v>1157630</v>
      </c>
    </row>
    <row r="11">
      <c r="A11" s="4" t="inlineStr">
        <is>
          <t>Mr Nguyen [Member]</t>
        </is>
      </c>
    </row>
    <row r="12">
      <c r="A12" s="4" t="inlineStr">
        <is>
          <t>Unpaid accrued amount</t>
        </is>
      </c>
      <c r="B12" s="6" t="n">
        <v>960833</v>
      </c>
    </row>
    <row r="13">
      <c r="A13" s="4" t="inlineStr">
        <is>
          <t>Conversion price</t>
        </is>
      </c>
      <c r="B13" s="10" t="n">
        <v>0.83</v>
      </c>
    </row>
    <row r="14">
      <c r="A14" s="4" t="inlineStr">
        <is>
          <t>Conversion of shares</t>
        </is>
      </c>
      <c r="B14" s="5" t="n">
        <v>1157630</v>
      </c>
    </row>
    <row r="15">
      <c r="A15" s="4" t="inlineStr">
        <is>
          <t>Director [Member]</t>
        </is>
      </c>
    </row>
    <row r="16">
      <c r="A16" s="4" t="inlineStr">
        <is>
          <t>Repayment of related party debt</t>
        </is>
      </c>
      <c r="C16" s="5" t="n">
        <v>196108</v>
      </c>
      <c r="D16" s="6" t="n">
        <v>22529</v>
      </c>
      <c r="E16" s="6" t="n">
        <v>611193</v>
      </c>
      <c r="F16" s="6" t="n">
        <v>22529</v>
      </c>
    </row>
    <row r="17">
      <c r="A17" s="4" t="inlineStr">
        <is>
          <t>Accrued salaries</t>
        </is>
      </c>
      <c r="C17" s="6" t="n">
        <v>201588</v>
      </c>
      <c r="D17" s="6" t="n">
        <v>0</v>
      </c>
      <c r="E17" s="6" t="n">
        <v>604378</v>
      </c>
      <c r="F17" s="6" t="n">
        <v>0</v>
      </c>
    </row>
    <row r="18">
      <c r="A18" s="4" t="inlineStr">
        <is>
          <t>Director [Member] | Employee Stock [Member]</t>
        </is>
      </c>
    </row>
    <row r="19">
      <c r="A19" s="4" t="inlineStr">
        <is>
          <t>Stock based compensation, shares</t>
        </is>
      </c>
      <c r="C19" s="5" t="n">
        <v>2134042</v>
      </c>
      <c r="D19" s="5" t="n">
        <v>3000</v>
      </c>
      <c r="E19" s="5" t="n">
        <v>2134042</v>
      </c>
      <c r="F19" s="5" t="n">
        <v>3000</v>
      </c>
    </row>
    <row r="20">
      <c r="A20" s="4" t="inlineStr">
        <is>
          <t>Stock based compensation</t>
        </is>
      </c>
      <c r="D20" s="6" t="n">
        <v>810000</v>
      </c>
      <c r="E20" s="6" t="n">
        <v>12570943</v>
      </c>
      <c r="F20" s="6" t="n">
        <v>810000</v>
      </c>
    </row>
    <row r="21">
      <c r="A21" s="4" t="inlineStr">
        <is>
          <t>Officer [Member]</t>
        </is>
      </c>
    </row>
    <row r="22">
      <c r="A22" s="4" t="inlineStr">
        <is>
          <t>Professional fee paid</t>
        </is>
      </c>
      <c r="C22" s="6" t="n">
        <v>5785</v>
      </c>
      <c r="D22" s="5" t="n">
        <v>1259</v>
      </c>
      <c r="E22" s="5" t="n">
        <v>10307</v>
      </c>
      <c r="F22" s="5" t="n">
        <v>1259</v>
      </c>
    </row>
    <row r="23">
      <c r="A23" s="4" t="inlineStr">
        <is>
          <t>Accrued professional fee</t>
        </is>
      </c>
      <c r="C23" s="6" t="n">
        <v>8310</v>
      </c>
      <c r="D23" s="6" t="n">
        <v>1300</v>
      </c>
      <c r="E23" s="6" t="n">
        <v>35898</v>
      </c>
      <c r="F23" s="6" t="n">
        <v>1300</v>
      </c>
    </row>
    <row r="24">
      <c r="A24" s="4" t="inlineStr">
        <is>
          <t>Chief Executive Officer [Member] | Mr Dennis Nguyen [Member]</t>
        </is>
      </c>
    </row>
    <row r="25">
      <c r="A25" s="4" t="inlineStr">
        <is>
          <t>Issued shares</t>
        </is>
      </c>
      <c r="C25" s="5" t="n">
        <v>200</v>
      </c>
      <c r="E25" s="5" t="n">
        <v>200</v>
      </c>
    </row>
    <row r="26">
      <c r="A26" s="4" t="inlineStr">
        <is>
          <t>Series X Super Voting Preferred Stock [Member] | Chief Executive Officer [Member]</t>
        </is>
      </c>
    </row>
    <row r="27">
      <c r="A27" s="4" t="inlineStr">
        <is>
          <t>Issued shares</t>
        </is>
      </c>
      <c r="C27" s="5" t="n">
        <v>3300</v>
      </c>
      <c r="E27" s="5" t="n">
        <v>3300</v>
      </c>
    </row>
    <row r="28">
      <c r="A28" s="4" t="inlineStr">
        <is>
          <t>Consultancy Service [Member] | Series C 1 Preferred Stock [Member]</t>
        </is>
      </c>
    </row>
    <row r="29">
      <c r="A29" s="4" t="inlineStr">
        <is>
          <t>Issuance, shares</t>
        </is>
      </c>
      <c r="C29" s="5" t="n">
        <v>2854</v>
      </c>
      <c r="D29" s="5" t="n">
        <v>571</v>
      </c>
      <c r="E29" s="5" t="n">
        <v>4314</v>
      </c>
      <c r="F29" s="5" t="n">
        <v>571</v>
      </c>
    </row>
    <row r="30">
      <c r="A30" s="4" t="inlineStr">
        <is>
          <t>Issuance Amount</t>
        </is>
      </c>
      <c r="C30" s="6" t="n">
        <v>1198680</v>
      </c>
      <c r="D30" s="6" t="n">
        <v>239820</v>
      </c>
      <c r="E30" s="6" t="n">
        <v>1811880</v>
      </c>
      <c r="F30" s="6" t="n">
        <v>239820</v>
      </c>
    </row>
    <row r="31">
      <c r="A31" s="4" t="inlineStr">
        <is>
          <t>Shareholder Service [Member]</t>
        </is>
      </c>
    </row>
    <row r="32">
      <c r="A32" s="4" t="inlineStr">
        <is>
          <t>Professional fee paid</t>
        </is>
      </c>
      <c r="C32" s="5" t="n">
        <v>151342</v>
      </c>
      <c r="D32" s="5" t="n">
        <v>102412</v>
      </c>
      <c r="E32" s="5" t="n">
        <v>378785</v>
      </c>
      <c r="F32" s="5" t="n">
        <v>123412</v>
      </c>
    </row>
    <row r="33">
      <c r="A33" s="4" t="inlineStr">
        <is>
          <t>Accrued professional fee</t>
        </is>
      </c>
      <c r="C33" s="6" t="n">
        <v>31341</v>
      </c>
      <c r="D33" s="6" t="n">
        <v>21000</v>
      </c>
      <c r="E33" s="6" t="n">
        <v>102979</v>
      </c>
      <c r="F33" s="6" t="n">
        <v>56</v>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3" customWidth="1" min="1" max="1"/>
    <col width="42" customWidth="1" min="2" max="2"/>
    <col width="15" customWidth="1" min="3" max="3"/>
    <col width="14" customWidth="1" min="4" max="4"/>
    <col width="15" customWidth="1" min="5" max="5"/>
    <col width="14" customWidth="1" min="6" max="6"/>
    <col width="14" customWidth="1" min="7" max="7"/>
  </cols>
  <sheetData>
    <row r="1">
      <c r="A1" s="1" t="inlineStr">
        <is>
          <t>CONCENTRATIONS OF RISK (Detail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4" t="inlineStr">
        <is>
          <t>Revenues</t>
        </is>
      </c>
      <c r="C3" s="6" t="n">
        <v>83534</v>
      </c>
      <c r="D3" s="6" t="n">
        <v>11629</v>
      </c>
      <c r="E3" s="6" t="n">
        <v>100823</v>
      </c>
      <c r="F3" s="6" t="n">
        <v>41262</v>
      </c>
    </row>
    <row r="4">
      <c r="A4" s="4" t="inlineStr">
        <is>
          <t>Accounts payable</t>
        </is>
      </c>
      <c r="C4" s="5" t="n">
        <v>104680</v>
      </c>
      <c r="E4" s="5" t="n">
        <v>104680</v>
      </c>
      <c r="G4" s="6" t="n">
        <v>54256</v>
      </c>
    </row>
    <row r="5">
      <c r="A5" s="4" t="inlineStr">
        <is>
          <t>Customer A [Member]</t>
        </is>
      </c>
    </row>
    <row r="6">
      <c r="A6" s="4" t="inlineStr">
        <is>
          <t>Revenues</t>
        </is>
      </c>
      <c r="C6" s="6" t="n">
        <v>10016</v>
      </c>
      <c r="D6" s="6" t="n">
        <v>9789</v>
      </c>
      <c r="E6" s="6" t="n">
        <v>24813</v>
      </c>
      <c r="F6" s="6" t="n">
        <v>31604</v>
      </c>
    </row>
    <row r="7">
      <c r="A7" s="4" t="inlineStr">
        <is>
          <t>Percentage of purchases</t>
        </is>
      </c>
      <c r="C7" s="4" t="inlineStr">
        <is>
          <t>12.00%</t>
        </is>
      </c>
      <c r="D7" s="4" t="inlineStr">
        <is>
          <t>84.00%</t>
        </is>
      </c>
      <c r="E7" s="4" t="inlineStr">
        <is>
          <t>25.00%</t>
        </is>
      </c>
      <c r="F7" s="4" t="inlineStr">
        <is>
          <t>76.00%</t>
        </is>
      </c>
    </row>
    <row r="8">
      <c r="A8" s="4" t="inlineStr">
        <is>
          <t>Accounts receivable</t>
        </is>
      </c>
      <c r="C8" s="6" t="n">
        <v>19308</v>
      </c>
      <c r="D8" s="4" t="inlineStr">
        <is>
          <t xml:space="preserve"> </t>
        </is>
      </c>
      <c r="E8" s="6" t="n">
        <v>19308</v>
      </c>
      <c r="F8" s="4" t="inlineStr">
        <is>
          <t xml:space="preserve"> </t>
        </is>
      </c>
    </row>
    <row r="9">
      <c r="A9" s="4" t="inlineStr">
        <is>
          <t>Customer B [Member]</t>
        </is>
      </c>
    </row>
    <row r="10">
      <c r="A10" s="4" t="inlineStr">
        <is>
          <t>Revenues</t>
        </is>
      </c>
      <c r="C10" s="6" t="n">
        <v>12615</v>
      </c>
      <c r="E10" s="6" t="n">
        <v>12615</v>
      </c>
    </row>
    <row r="11">
      <c r="A11" s="4" t="inlineStr">
        <is>
          <t>Percentage of purchases</t>
        </is>
      </c>
      <c r="C11" s="4" t="inlineStr">
        <is>
          <t>13.00%</t>
        </is>
      </c>
      <c r="E11" s="4" t="inlineStr">
        <is>
          <t>13.00%</t>
        </is>
      </c>
    </row>
    <row r="12">
      <c r="A12" s="4" t="inlineStr">
        <is>
          <t>Accounts receivable</t>
        </is>
      </c>
      <c r="C12" s="4" t="inlineStr">
        <is>
          <t xml:space="preserve"> </t>
        </is>
      </c>
      <c r="E12" s="4" t="inlineStr">
        <is>
          <t xml:space="preserve"> </t>
        </is>
      </c>
    </row>
    <row r="13">
      <c r="A13" s="4" t="inlineStr">
        <is>
          <t>Customer C [Member]</t>
        </is>
      </c>
    </row>
    <row r="14">
      <c r="A14" s="4" t="inlineStr">
        <is>
          <t>Revenues</t>
        </is>
      </c>
      <c r="C14" s="6" t="n">
        <v>58300</v>
      </c>
      <c r="E14" s="6" t="n">
        <v>58300</v>
      </c>
    </row>
    <row r="15">
      <c r="A15" s="4" t="inlineStr">
        <is>
          <t>Percentage of purchases</t>
        </is>
      </c>
      <c r="C15" s="4" t="inlineStr">
        <is>
          <t>58.00%</t>
        </is>
      </c>
      <c r="E15" s="4" t="inlineStr">
        <is>
          <t>58.00%</t>
        </is>
      </c>
    </row>
    <row r="16">
      <c r="A16" s="4" t="inlineStr">
        <is>
          <t>Accounts receivable</t>
        </is>
      </c>
      <c r="B16" s="4" t="inlineStr">
        <is>
          <t>[1]</t>
        </is>
      </c>
      <c r="C16" s="6" t="n">
        <v>68285</v>
      </c>
      <c r="E16" s="6" t="n">
        <v>68285</v>
      </c>
    </row>
    <row r="17">
      <c r="A17" s="4" t="inlineStr">
        <is>
          <t>Vendor A [Member]</t>
        </is>
      </c>
    </row>
    <row r="18">
      <c r="A18" s="4" t="inlineStr">
        <is>
          <t>Percentage of purchases</t>
        </is>
      </c>
      <c r="C18" s="4" t="inlineStr">
        <is>
          <t xml:space="preserve"> </t>
        </is>
      </c>
      <c r="D18" s="4" t="inlineStr">
        <is>
          <t>90.00%</t>
        </is>
      </c>
      <c r="E18" s="4" t="inlineStr">
        <is>
          <t>27.00%</t>
        </is>
      </c>
      <c r="F18" s="4" t="inlineStr">
        <is>
          <t>72.00%</t>
        </is>
      </c>
    </row>
    <row r="19">
      <c r="A19" s="4" t="inlineStr">
        <is>
          <t>Purchases</t>
        </is>
      </c>
      <c r="C19" s="4" t="inlineStr">
        <is>
          <t xml:space="preserve"> </t>
        </is>
      </c>
      <c r="D19" s="6" t="n">
        <v>24401</v>
      </c>
      <c r="E19" s="6" t="n">
        <v>30577</v>
      </c>
      <c r="F19" s="6" t="n">
        <v>46863</v>
      </c>
    </row>
    <row r="20">
      <c r="A20" s="4" t="inlineStr">
        <is>
          <t>Accounts payable</t>
        </is>
      </c>
      <c r="C20" s="6" t="n">
        <v>44867</v>
      </c>
      <c r="D20" s="4" t="inlineStr">
        <is>
          <t xml:space="preserve"> </t>
        </is>
      </c>
      <c r="E20" s="6" t="n">
        <v>44867</v>
      </c>
      <c r="F20" s="4" t="inlineStr">
        <is>
          <t xml:space="preserve"> </t>
        </is>
      </c>
    </row>
    <row r="21">
      <c r="A21" s="4" t="inlineStr">
        <is>
          <t>Vendor B [Member]</t>
        </is>
      </c>
    </row>
    <row r="22">
      <c r="A22" s="4" t="inlineStr">
        <is>
          <t>Percentage of purchases</t>
        </is>
      </c>
      <c r="D22" s="4" t="inlineStr">
        <is>
          <t xml:space="preserve"> </t>
        </is>
      </c>
      <c r="E22" s="4" t="inlineStr">
        <is>
          <t>16.00%</t>
        </is>
      </c>
      <c r="F22" s="4" t="inlineStr">
        <is>
          <t xml:space="preserve"> </t>
        </is>
      </c>
    </row>
    <row r="23">
      <c r="A23" s="4" t="inlineStr">
        <is>
          <t>Purchases</t>
        </is>
      </c>
      <c r="D23" s="4" t="inlineStr">
        <is>
          <t xml:space="preserve"> </t>
        </is>
      </c>
      <c r="E23" s="6" t="n">
        <v>17827</v>
      </c>
      <c r="F23" s="4" t="inlineStr">
        <is>
          <t xml:space="preserve"> </t>
        </is>
      </c>
    </row>
    <row r="24">
      <c r="A24" s="4" t="inlineStr">
        <is>
          <t>Accounts payable</t>
        </is>
      </c>
      <c r="D24" s="4" t="inlineStr">
        <is>
          <t xml:space="preserve"> </t>
        </is>
      </c>
      <c r="F24" s="4" t="inlineStr">
        <is>
          <t xml:space="preserve"> </t>
        </is>
      </c>
    </row>
    <row r="25"/>
    <row r="26">
      <c r="A26" s="4" t="inlineStr">
        <is>
          <t>[1]</t>
        </is>
      </c>
      <c r="B26" s="4" t="inlineStr">
        <is>
          <t>- This included value added taxes (“VAT”)</t>
        </is>
      </c>
    </row>
  </sheetData>
  <mergeCells count="5">
    <mergeCell ref="A1:B2"/>
    <mergeCell ref="C1:D1"/>
    <mergeCell ref="E1:F1"/>
    <mergeCell ref="A25:F25"/>
    <mergeCell ref="B26:F2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COMMITMENTS AND CONTINGENCIES (Details Narrative) - USD ($)</t>
        </is>
      </c>
      <c r="B1" s="2" t="inlineStr">
        <is>
          <t>Sep. 02, 2021</t>
        </is>
      </c>
      <c r="C1" s="2" t="inlineStr">
        <is>
          <t>Apr. 01, 2017</t>
        </is>
      </c>
      <c r="D1" s="2" t="inlineStr">
        <is>
          <t>Jan. 31, 2019</t>
        </is>
      </c>
      <c r="E1" s="2" t="inlineStr">
        <is>
          <t>Sep. 30, 2021</t>
        </is>
      </c>
      <c r="F1" s="2" t="inlineStr">
        <is>
          <t>Dec. 31, 2020</t>
        </is>
      </c>
      <c r="G1" s="2" t="inlineStr">
        <is>
          <t>Feb. 02, 2021</t>
        </is>
      </c>
      <c r="H1" s="2" t="inlineStr">
        <is>
          <t>Nov. 11, 2019</t>
        </is>
      </c>
    </row>
    <row r="2">
      <c r="A2" s="4" t="inlineStr">
        <is>
          <t>Capital stock amounts</t>
        </is>
      </c>
      <c r="D2" s="6" t="n">
        <v>168000</v>
      </c>
    </row>
    <row r="3">
      <c r="A3" s="4" t="inlineStr">
        <is>
          <t>Acquisition percentage</t>
        </is>
      </c>
      <c r="H3" s="4" t="inlineStr">
        <is>
          <t>100.00%</t>
        </is>
      </c>
    </row>
    <row r="4">
      <c r="A4" s="4" t="inlineStr">
        <is>
          <t>Total outstanding amount</t>
        </is>
      </c>
      <c r="E4" s="6" t="n">
        <v>75000</v>
      </c>
      <c r="F4" s="6" t="n">
        <v>75000</v>
      </c>
    </row>
    <row r="5">
      <c r="A5" s="4" t="inlineStr">
        <is>
          <t>Monthly salary</t>
        </is>
      </c>
      <c r="C5" s="6" t="n">
        <v>40000</v>
      </c>
    </row>
    <row r="6">
      <c r="A6" s="4" t="inlineStr">
        <is>
          <t>Common shares at a price</t>
        </is>
      </c>
      <c r="C6" s="6" t="n">
        <v>250</v>
      </c>
    </row>
    <row r="7">
      <c r="A7" s="4" t="inlineStr">
        <is>
          <t>Cash</t>
        </is>
      </c>
      <c r="E7" s="6" t="n">
        <v>200000</v>
      </c>
    </row>
    <row r="8">
      <c r="A8" s="4" t="inlineStr">
        <is>
          <t>Compensation and a bonus description</t>
        </is>
      </c>
      <c r="E8" s="4" t="inlineStr">
        <is>
          <t>former employee claims entitlement to compensation and a bonus totaling $566,000 and 39,000-58,500 shares of
Company common stock, together with costs.  The Company responded to the complaint and also asserted counterclaims in the proceeding
for $1,500,000 to $4,000,000 plus punitive damages, together with interest and costs, arising from, inter alia, the former employee’s
breach of contract, unfair competition, misappropriation of trade secrets and breach of fiduciary duty.</t>
        </is>
      </c>
    </row>
    <row r="9">
      <c r="A9" s="4" t="inlineStr">
        <is>
          <t>Salary payments and expense</t>
        </is>
      </c>
      <c r="E9" s="6" t="n">
        <v>122042</v>
      </c>
    </row>
    <row r="10">
      <c r="A10" s="4" t="inlineStr">
        <is>
          <t>Mr Nguyen [Member]</t>
        </is>
      </c>
    </row>
    <row r="11">
      <c r="A11" s="4" t="inlineStr">
        <is>
          <t>Annual cash bonus</t>
        </is>
      </c>
      <c r="C11" s="6" t="n">
        <v>250000</v>
      </c>
    </row>
    <row r="12">
      <c r="A12" s="4" t="inlineStr">
        <is>
          <t>Cash</t>
        </is>
      </c>
      <c r="C12" s="6" t="n">
        <v>4000000</v>
      </c>
    </row>
    <row r="13">
      <c r="A13" s="4" t="inlineStr">
        <is>
          <t>Mr Liang [Member]</t>
        </is>
      </c>
    </row>
    <row r="14">
      <c r="A14" s="4" t="inlineStr">
        <is>
          <t>Annual base salary</t>
        </is>
      </c>
      <c r="B14" s="6" t="n">
        <v>240000</v>
      </c>
    </row>
    <row r="15">
      <c r="A15" s="4" t="inlineStr">
        <is>
          <t>S O S V [Member]</t>
        </is>
      </c>
    </row>
    <row r="16">
      <c r="A16" s="4" t="inlineStr">
        <is>
          <t>Loans received</t>
        </is>
      </c>
      <c r="D16" s="5" t="n">
        <v>75000</v>
      </c>
    </row>
    <row r="17">
      <c r="A17" s="4" t="inlineStr">
        <is>
          <t>Share-based Payment Arrangement, Tranche One [Member]</t>
        </is>
      </c>
    </row>
    <row r="18">
      <c r="A18" s="4" t="inlineStr">
        <is>
          <t>Received amount</t>
        </is>
      </c>
      <c r="D18" s="5" t="n">
        <v>75000</v>
      </c>
    </row>
    <row r="19">
      <c r="A19" s="4" t="inlineStr">
        <is>
          <t>H P L [Member]</t>
        </is>
      </c>
    </row>
    <row r="20">
      <c r="A20" s="4" t="inlineStr">
        <is>
          <t>Capital stock amounts</t>
        </is>
      </c>
      <c r="D20" s="5" t="n">
        <v>75000</v>
      </c>
    </row>
    <row r="21">
      <c r="A21" s="4" t="inlineStr">
        <is>
          <t>H P L [Member] | Series C Preferred Stock [Member]</t>
        </is>
      </c>
    </row>
    <row r="22">
      <c r="A22" s="4" t="inlineStr">
        <is>
          <t>Acquired shares</t>
        </is>
      </c>
      <c r="G22" s="5" t="n">
        <v>117000</v>
      </c>
    </row>
    <row r="23">
      <c r="A23" s="4" t="inlineStr">
        <is>
          <t>Acquisition percentage</t>
        </is>
      </c>
      <c r="G23" s="4" t="inlineStr">
        <is>
          <t>100.00%</t>
        </is>
      </c>
    </row>
    <row r="24">
      <c r="A24" s="4" t="inlineStr">
        <is>
          <t>H P L 1 [Member]</t>
        </is>
      </c>
    </row>
    <row r="25">
      <c r="A25" s="4" t="inlineStr">
        <is>
          <t>Capital stock amounts</t>
        </is>
      </c>
      <c r="D25" s="5" t="n">
        <v>48000</v>
      </c>
    </row>
    <row r="26">
      <c r="A26" s="4" t="inlineStr">
        <is>
          <t>H P L 2 [Member]</t>
        </is>
      </c>
    </row>
    <row r="27">
      <c r="A27" s="4" t="inlineStr">
        <is>
          <t>Capital stock amounts</t>
        </is>
      </c>
      <c r="D27" s="6" t="n">
        <v>4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Total revenue</t>
        </is>
      </c>
      <c r="B4" s="6" t="n">
        <v>83534</v>
      </c>
      <c r="C4" s="6" t="n">
        <v>11629</v>
      </c>
      <c r="D4" s="6" t="n">
        <v>100823</v>
      </c>
      <c r="E4" s="6" t="n">
        <v>41262</v>
      </c>
    </row>
    <row r="5">
      <c r="A5" s="4" t="inlineStr">
        <is>
          <t>Total cost of revenue</t>
        </is>
      </c>
      <c r="B5" s="5" t="n">
        <v>-159436</v>
      </c>
      <c r="C5" s="5" t="n">
        <v>-20316</v>
      </c>
      <c r="D5" s="5" t="n">
        <v>-264293</v>
      </c>
      <c r="E5" s="5" t="n">
        <v>-59109</v>
      </c>
    </row>
    <row r="6">
      <c r="A6" s="3" t="inlineStr">
        <is>
          <t>Operating Expenses</t>
        </is>
      </c>
    </row>
    <row r="7">
      <c r="A7" s="4" t="inlineStr">
        <is>
          <t>Sales and marketing expenses</t>
        </is>
      </c>
      <c r="B7" s="5" t="n">
        <v>-42843</v>
      </c>
      <c r="C7" s="4" t="inlineStr">
        <is>
          <t xml:space="preserve"> </t>
        </is>
      </c>
      <c r="D7" s="5" t="n">
        <v>-85027</v>
      </c>
      <c r="E7" s="5" t="n">
        <v>-3125</v>
      </c>
    </row>
    <row r="8">
      <c r="A8" s="4" t="inlineStr">
        <is>
          <t>Software development costs</t>
        </is>
      </c>
      <c r="B8" s="5" t="n">
        <v>-9709</v>
      </c>
      <c r="C8" s="5" t="n">
        <v>-33658</v>
      </c>
      <c r="D8" s="5" t="n">
        <v>-76698</v>
      </c>
      <c r="E8" s="5" t="n">
        <v>-139151</v>
      </c>
    </row>
    <row r="9">
      <c r="A9" s="4" t="inlineStr">
        <is>
          <t>Impairment loss</t>
        </is>
      </c>
      <c r="B9" s="4" t="inlineStr">
        <is>
          <t xml:space="preserve"> </t>
        </is>
      </c>
      <c r="C9" s="5" t="n">
        <v>4164</v>
      </c>
      <c r="D9" s="5" t="n">
        <v>-200000</v>
      </c>
      <c r="E9" s="5" t="n">
        <v>-8778</v>
      </c>
    </row>
    <row r="10">
      <c r="A10" s="4" t="inlineStr">
        <is>
          <t>General and administrative expenses</t>
        </is>
      </c>
      <c r="B10" s="5" t="n">
        <v>-8292463</v>
      </c>
      <c r="C10" s="5" t="n">
        <v>-1580287</v>
      </c>
      <c r="D10" s="5" t="n">
        <v>-14414362</v>
      </c>
      <c r="E10" s="5" t="n">
        <v>-2311266</v>
      </c>
    </row>
    <row r="11">
      <c r="A11" s="4" t="inlineStr">
        <is>
          <t>Total operating expenses</t>
        </is>
      </c>
      <c r="B11" s="5" t="n">
        <v>-8345015</v>
      </c>
      <c r="C11" s="5" t="n">
        <v>-1609781</v>
      </c>
      <c r="D11" s="5" t="n">
        <v>-14776087</v>
      </c>
      <c r="E11" s="5" t="n">
        <v>-2462320</v>
      </c>
    </row>
    <row r="12">
      <c r="A12" s="4" t="inlineStr">
        <is>
          <t>Loss from operations</t>
        </is>
      </c>
      <c r="B12" s="5" t="n">
        <v>-8420917</v>
      </c>
      <c r="C12" s="5" t="n">
        <v>-1618468</v>
      </c>
      <c r="D12" s="5" t="n">
        <v>-14939557</v>
      </c>
      <c r="E12" s="5" t="n">
        <v>-2480167</v>
      </c>
    </row>
    <row r="13">
      <c r="A13" s="4" t="inlineStr">
        <is>
          <t>Identifiable assets</t>
        </is>
      </c>
      <c r="B13" s="5" t="n">
        <v>11318238</v>
      </c>
      <c r="D13" s="5" t="n">
        <v>11318238</v>
      </c>
      <c r="F13" s="6" t="n">
        <v>7866273</v>
      </c>
    </row>
    <row r="14">
      <c r="A14" s="4" t="inlineStr">
        <is>
          <t>Hardware [Member]</t>
        </is>
      </c>
    </row>
    <row r="15">
      <c r="A15" s="3" t="inlineStr">
        <is>
          <t>Segment Reporting Information [Line Items]</t>
        </is>
      </c>
    </row>
    <row r="16">
      <c r="A16" s="4" t="inlineStr">
        <is>
          <t>Total revenue</t>
        </is>
      </c>
      <c r="B16" s="4" t="inlineStr">
        <is>
          <t xml:space="preserve"> </t>
        </is>
      </c>
      <c r="C16" s="5" t="n">
        <v>585</v>
      </c>
      <c r="D16" s="5" t="n">
        <v>335</v>
      </c>
      <c r="E16" s="5" t="n">
        <v>3510</v>
      </c>
    </row>
    <row r="17">
      <c r="A17" s="4" t="inlineStr">
        <is>
          <t>Total cost of revenue</t>
        </is>
      </c>
      <c r="B17" s="4" t="inlineStr">
        <is>
          <t xml:space="preserve"> </t>
        </is>
      </c>
      <c r="C17" s="5" t="n">
        <v>-585</v>
      </c>
      <c r="D17" s="5" t="n">
        <v>-165</v>
      </c>
      <c r="E17" s="5" t="n">
        <v>-2982</v>
      </c>
    </row>
    <row r="18">
      <c r="A18" s="4" t="inlineStr">
        <is>
          <t>Software Development [Member]</t>
        </is>
      </c>
    </row>
    <row r="19">
      <c r="A19" s="3" t="inlineStr">
        <is>
          <t>Segment Reporting Information [Line Items]</t>
        </is>
      </c>
    </row>
    <row r="20">
      <c r="A20" s="4" t="inlineStr">
        <is>
          <t>Total revenue</t>
        </is>
      </c>
      <c r="B20" s="5" t="n">
        <v>10016</v>
      </c>
      <c r="C20" s="5" t="n">
        <v>11044</v>
      </c>
      <c r="D20" s="5" t="n">
        <v>26970</v>
      </c>
      <c r="E20" s="5" t="n">
        <v>37752</v>
      </c>
    </row>
    <row r="21">
      <c r="A21" s="4" t="inlineStr">
        <is>
          <t>Total cost of revenue</t>
        </is>
      </c>
      <c r="B21" s="5" t="n">
        <v>-101695</v>
      </c>
      <c r="C21" s="5" t="n">
        <v>-19731</v>
      </c>
      <c r="D21" s="5" t="n">
        <v>-206387</v>
      </c>
      <c r="E21" s="5" t="n">
        <v>-56127</v>
      </c>
    </row>
    <row r="22">
      <c r="A22" s="4" t="inlineStr">
        <is>
          <t>Online Ordering [Member]</t>
        </is>
      </c>
    </row>
    <row r="23">
      <c r="A23" s="3" t="inlineStr">
        <is>
          <t>Segment Reporting Information [Line Items]</t>
        </is>
      </c>
    </row>
    <row r="24">
      <c r="A24" s="4" t="inlineStr">
        <is>
          <t>Total revenue</t>
        </is>
      </c>
      <c r="B24" s="5" t="n">
        <v>73518</v>
      </c>
      <c r="C24" s="4" t="inlineStr">
        <is>
          <t xml:space="preserve"> </t>
        </is>
      </c>
      <c r="D24" s="5" t="n">
        <v>73518</v>
      </c>
      <c r="E24" s="4" t="inlineStr">
        <is>
          <t xml:space="preserve"> </t>
        </is>
      </c>
    </row>
    <row r="25">
      <c r="A25" s="4" t="inlineStr">
        <is>
          <t>Total cost of revenue</t>
        </is>
      </c>
      <c r="B25" s="5" t="n">
        <v>-57741</v>
      </c>
      <c r="C25" s="4" t="inlineStr">
        <is>
          <t xml:space="preserve"> </t>
        </is>
      </c>
      <c r="D25" s="5" t="n">
        <v>-57741</v>
      </c>
      <c r="E25" s="4" t="inlineStr">
        <is>
          <t xml:space="preserve"> </t>
        </is>
      </c>
    </row>
    <row r="26">
      <c r="A26" s="4" t="inlineStr">
        <is>
          <t>E Commerce [Member]</t>
        </is>
      </c>
    </row>
    <row r="27">
      <c r="A27" s="3" t="inlineStr">
        <is>
          <t>Segment Reporting Information [Line Items]</t>
        </is>
      </c>
    </row>
    <row r="28">
      <c r="A28" s="4" t="inlineStr">
        <is>
          <t>Total revenue</t>
        </is>
      </c>
      <c r="B28" s="5" t="n">
        <v>73518</v>
      </c>
      <c r="C28" s="4" t="inlineStr">
        <is>
          <t xml:space="preserve"> </t>
        </is>
      </c>
      <c r="D28" s="5" t="n">
        <v>73518</v>
      </c>
      <c r="E28" s="4" t="inlineStr">
        <is>
          <t xml:space="preserve"> </t>
        </is>
      </c>
    </row>
    <row r="29">
      <c r="A29" s="4" t="inlineStr">
        <is>
          <t>Total cost of revenue</t>
        </is>
      </c>
      <c r="B29" s="5" t="n">
        <v>-138298</v>
      </c>
      <c r="C29" s="4" t="inlineStr">
        <is>
          <t xml:space="preserve"> </t>
        </is>
      </c>
      <c r="D29" s="5" t="n">
        <v>-224502</v>
      </c>
      <c r="E29" s="4" t="inlineStr">
        <is>
          <t xml:space="preserve"> </t>
        </is>
      </c>
    </row>
    <row r="30">
      <c r="A30" s="3" t="inlineStr">
        <is>
          <t>Operating Expenses</t>
        </is>
      </c>
    </row>
    <row r="31">
      <c r="A31" s="4" t="inlineStr">
        <is>
          <t>Sales and marketing expenses</t>
        </is>
      </c>
      <c r="B31" s="5" t="n">
        <v>-40744</v>
      </c>
      <c r="C31" s="4" t="inlineStr">
        <is>
          <t xml:space="preserve"> </t>
        </is>
      </c>
      <c r="D31" s="5" t="n">
        <v>-78808</v>
      </c>
      <c r="E31" s="4" t="inlineStr">
        <is>
          <t xml:space="preserve"> </t>
        </is>
      </c>
    </row>
    <row r="32">
      <c r="A32" s="4" t="inlineStr">
        <is>
          <t>Software development costs</t>
        </is>
      </c>
      <c r="B32" s="4" t="inlineStr">
        <is>
          <t xml:space="preserve"> </t>
        </is>
      </c>
      <c r="C32" s="4" t="inlineStr">
        <is>
          <t xml:space="preserve"> </t>
        </is>
      </c>
      <c r="D32" s="4" t="inlineStr">
        <is>
          <t xml:space="preserve"> </t>
        </is>
      </c>
      <c r="E32" s="4" t="inlineStr">
        <is>
          <t xml:space="preserve"> </t>
        </is>
      </c>
    </row>
    <row r="33">
      <c r="A33" s="4" t="inlineStr">
        <is>
          <t>Impairment loss</t>
        </is>
      </c>
      <c r="B33" s="4" t="inlineStr">
        <is>
          <t xml:space="preserve"> </t>
        </is>
      </c>
      <c r="C33" s="4" t="inlineStr">
        <is>
          <t xml:space="preserve"> </t>
        </is>
      </c>
      <c r="D33" s="5" t="n">
        <v>-200000</v>
      </c>
      <c r="E33" s="4" t="inlineStr">
        <is>
          <t xml:space="preserve"> </t>
        </is>
      </c>
    </row>
    <row r="34">
      <c r="A34" s="4" t="inlineStr">
        <is>
          <t>General and administrative expenses</t>
        </is>
      </c>
      <c r="B34" s="5" t="n">
        <v>-48658</v>
      </c>
      <c r="C34" s="4" t="inlineStr">
        <is>
          <t xml:space="preserve"> </t>
        </is>
      </c>
      <c r="D34" s="5" t="n">
        <v>-73285</v>
      </c>
      <c r="E34" s="4" t="inlineStr">
        <is>
          <t xml:space="preserve"> </t>
        </is>
      </c>
    </row>
    <row r="35">
      <c r="A35" s="4" t="inlineStr">
        <is>
          <t>Total operating expenses</t>
        </is>
      </c>
      <c r="B35" s="5" t="n">
        <v>-89402</v>
      </c>
      <c r="C35" s="4" t="inlineStr">
        <is>
          <t xml:space="preserve"> </t>
        </is>
      </c>
      <c r="D35" s="5" t="n">
        <v>-352093</v>
      </c>
      <c r="E35" s="4" t="inlineStr">
        <is>
          <t xml:space="preserve"> </t>
        </is>
      </c>
    </row>
    <row r="36">
      <c r="A36" s="4" t="inlineStr">
        <is>
          <t>Loss from operations</t>
        </is>
      </c>
      <c r="B36" s="5" t="n">
        <v>-154182</v>
      </c>
      <c r="C36" s="4" t="inlineStr">
        <is>
          <t xml:space="preserve"> </t>
        </is>
      </c>
      <c r="D36" s="5" t="n">
        <v>-503077</v>
      </c>
      <c r="E36" s="4" t="inlineStr">
        <is>
          <t xml:space="preserve"> </t>
        </is>
      </c>
    </row>
    <row r="37">
      <c r="A37" s="4" t="inlineStr">
        <is>
          <t>Identifiable assets</t>
        </is>
      </c>
      <c r="B37" s="5" t="n">
        <v>147950</v>
      </c>
      <c r="D37" s="5" t="n">
        <v>147950</v>
      </c>
      <c r="F37" s="4" t="inlineStr">
        <is>
          <t xml:space="preserve"> </t>
        </is>
      </c>
    </row>
    <row r="38">
      <c r="A38" s="4" t="inlineStr">
        <is>
          <t>E Commerce [Member] | Hardware [Member]</t>
        </is>
      </c>
    </row>
    <row r="39">
      <c r="A39" s="3" t="inlineStr">
        <is>
          <t>Segment Reporting Information [Line Items]</t>
        </is>
      </c>
    </row>
    <row r="40">
      <c r="A40" s="4" t="inlineStr">
        <is>
          <t>Total revenue</t>
        </is>
      </c>
      <c r="B40" s="4" t="inlineStr">
        <is>
          <t xml:space="preserve"> </t>
        </is>
      </c>
      <c r="C40" s="4" t="inlineStr">
        <is>
          <t xml:space="preserve"> </t>
        </is>
      </c>
      <c r="D40" s="4" t="inlineStr">
        <is>
          <t xml:space="preserve"> </t>
        </is>
      </c>
      <c r="E40" s="4" t="inlineStr">
        <is>
          <t xml:space="preserve"> </t>
        </is>
      </c>
    </row>
    <row r="41">
      <c r="A41" s="4" t="inlineStr">
        <is>
          <t>Total cost of revenue</t>
        </is>
      </c>
      <c r="B41" s="4" t="inlineStr">
        <is>
          <t xml:space="preserve"> </t>
        </is>
      </c>
      <c r="C41" s="4" t="inlineStr">
        <is>
          <t xml:space="preserve"> </t>
        </is>
      </c>
      <c r="D41" s="4" t="inlineStr">
        <is>
          <t xml:space="preserve"> </t>
        </is>
      </c>
      <c r="E41" s="4" t="inlineStr">
        <is>
          <t xml:space="preserve"> </t>
        </is>
      </c>
    </row>
    <row r="42">
      <c r="A42" s="4" t="inlineStr">
        <is>
          <t>E Commerce [Member] | Software Development [Member]</t>
        </is>
      </c>
    </row>
    <row r="43">
      <c r="A43" s="3" t="inlineStr">
        <is>
          <t>Segment Reporting Information [Line Items]</t>
        </is>
      </c>
    </row>
    <row r="44">
      <c r="A44" s="4" t="inlineStr">
        <is>
          <t>Total revenue</t>
        </is>
      </c>
      <c r="B44" s="4" t="inlineStr">
        <is>
          <t xml:space="preserve"> </t>
        </is>
      </c>
      <c r="C44" s="4" t="inlineStr">
        <is>
          <t xml:space="preserve"> </t>
        </is>
      </c>
      <c r="D44" s="4" t="inlineStr">
        <is>
          <t xml:space="preserve"> </t>
        </is>
      </c>
      <c r="E44" s="4" t="inlineStr">
        <is>
          <t xml:space="preserve"> </t>
        </is>
      </c>
    </row>
    <row r="45">
      <c r="A45" s="4" t="inlineStr">
        <is>
          <t>Total cost of revenue</t>
        </is>
      </c>
      <c r="B45" s="5" t="n">
        <v>-80557</v>
      </c>
      <c r="C45" s="4" t="inlineStr">
        <is>
          <t xml:space="preserve"> </t>
        </is>
      </c>
      <c r="D45" s="5" t="n">
        <v>-166761</v>
      </c>
      <c r="E45" s="4" t="inlineStr">
        <is>
          <t xml:space="preserve"> </t>
        </is>
      </c>
    </row>
    <row r="46">
      <c r="A46" s="4" t="inlineStr">
        <is>
          <t>E Commerce [Member] | Online Ordering [Member]</t>
        </is>
      </c>
    </row>
    <row r="47">
      <c r="A47" s="3" t="inlineStr">
        <is>
          <t>Segment Reporting Information [Line Items]</t>
        </is>
      </c>
    </row>
    <row r="48">
      <c r="A48" s="4" t="inlineStr">
        <is>
          <t>Total revenue</t>
        </is>
      </c>
      <c r="B48" s="5" t="n">
        <v>73518</v>
      </c>
      <c r="C48" s="4" t="inlineStr">
        <is>
          <t xml:space="preserve"> </t>
        </is>
      </c>
      <c r="D48" s="5" t="n">
        <v>73518</v>
      </c>
      <c r="E48" s="4" t="inlineStr">
        <is>
          <t xml:space="preserve"> </t>
        </is>
      </c>
    </row>
    <row r="49">
      <c r="A49" s="4" t="inlineStr">
        <is>
          <t>Total cost of revenue</t>
        </is>
      </c>
      <c r="B49" s="5" t="n">
        <v>-57741</v>
      </c>
      <c r="C49" s="4" t="inlineStr">
        <is>
          <t xml:space="preserve"> </t>
        </is>
      </c>
      <c r="D49" s="5" t="n">
        <v>-57741</v>
      </c>
      <c r="E49" s="4" t="inlineStr">
        <is>
          <t xml:space="preserve"> </t>
        </is>
      </c>
    </row>
    <row r="50">
      <c r="A50" s="4" t="inlineStr">
        <is>
          <t>Merchant P O S [Member]</t>
        </is>
      </c>
    </row>
    <row r="51">
      <c r="A51" s="3" t="inlineStr">
        <is>
          <t>Segment Reporting Information [Line Items]</t>
        </is>
      </c>
    </row>
    <row r="52">
      <c r="A52" s="4" t="inlineStr">
        <is>
          <t>Total revenue</t>
        </is>
      </c>
      <c r="B52" s="5" t="n">
        <v>10016</v>
      </c>
      <c r="C52" s="5" t="n">
        <v>11629</v>
      </c>
      <c r="D52" s="5" t="n">
        <v>27305</v>
      </c>
      <c r="E52" s="5" t="n">
        <v>41262</v>
      </c>
    </row>
    <row r="53">
      <c r="A53" s="4" t="inlineStr">
        <is>
          <t>Total cost of revenue</t>
        </is>
      </c>
      <c r="B53" s="5" t="n">
        <v>-21138</v>
      </c>
      <c r="C53" s="5" t="n">
        <v>-20316</v>
      </c>
      <c r="D53" s="5" t="n">
        <v>-39791</v>
      </c>
      <c r="E53" s="5" t="n">
        <v>-59109</v>
      </c>
    </row>
    <row r="54">
      <c r="A54" s="3" t="inlineStr">
        <is>
          <t>Operating Expenses</t>
        </is>
      </c>
    </row>
    <row r="55">
      <c r="A55" s="4" t="inlineStr">
        <is>
          <t>Sales and marketing expenses</t>
        </is>
      </c>
      <c r="B55" s="5" t="n">
        <v>-2099</v>
      </c>
      <c r="C55" s="4" t="inlineStr">
        <is>
          <t xml:space="preserve"> </t>
        </is>
      </c>
      <c r="D55" s="5" t="n">
        <v>-6219</v>
      </c>
      <c r="E55" s="5" t="n">
        <v>-3125</v>
      </c>
    </row>
    <row r="56">
      <c r="A56" s="4" t="inlineStr">
        <is>
          <t>Software development costs</t>
        </is>
      </c>
      <c r="B56" s="5" t="n">
        <v>-9709</v>
      </c>
      <c r="C56" s="5" t="n">
        <v>-33658</v>
      </c>
      <c r="D56" s="5" t="n">
        <v>-76698</v>
      </c>
      <c r="E56" s="5" t="n">
        <v>-139151</v>
      </c>
    </row>
    <row r="57">
      <c r="A57" s="4" t="inlineStr">
        <is>
          <t>Impairment loss</t>
        </is>
      </c>
      <c r="B57" s="4" t="inlineStr">
        <is>
          <t xml:space="preserve"> </t>
        </is>
      </c>
      <c r="C57" s="5" t="n">
        <v>4164</v>
      </c>
      <c r="D57" s="4" t="inlineStr">
        <is>
          <t xml:space="preserve"> </t>
        </is>
      </c>
      <c r="E57" s="5" t="n">
        <v>-8778</v>
      </c>
    </row>
    <row r="58">
      <c r="A58" s="4" t="inlineStr">
        <is>
          <t>General and administrative expenses</t>
        </is>
      </c>
      <c r="B58" s="5" t="n">
        <v>-8243805</v>
      </c>
      <c r="C58" s="5" t="n">
        <v>-1580287</v>
      </c>
      <c r="D58" s="5" t="n">
        <v>-14341077</v>
      </c>
      <c r="E58" s="5" t="n">
        <v>-2311266</v>
      </c>
    </row>
    <row r="59">
      <c r="A59" s="4" t="inlineStr">
        <is>
          <t>Total operating expenses</t>
        </is>
      </c>
      <c r="B59" s="5" t="n">
        <v>-8255613</v>
      </c>
      <c r="C59" s="5" t="n">
        <v>-1609781</v>
      </c>
      <c r="D59" s="5" t="n">
        <v>-14423994</v>
      </c>
      <c r="E59" s="5" t="n">
        <v>-2462320</v>
      </c>
    </row>
    <row r="60">
      <c r="A60" s="4" t="inlineStr">
        <is>
          <t>Loss from operations</t>
        </is>
      </c>
      <c r="B60" s="5" t="n">
        <v>-8266735</v>
      </c>
      <c r="C60" s="5" t="n">
        <v>-1618468</v>
      </c>
      <c r="D60" s="5" t="n">
        <v>-14436180</v>
      </c>
      <c r="E60" s="5" t="n">
        <v>-2480167</v>
      </c>
    </row>
    <row r="61">
      <c r="A61" s="4" t="inlineStr">
        <is>
          <t>Identifiable assets</t>
        </is>
      </c>
      <c r="B61" s="5" t="n">
        <v>11170288</v>
      </c>
      <c r="D61" s="5" t="n">
        <v>11170288</v>
      </c>
      <c r="F61" s="6" t="n">
        <v>7866273</v>
      </c>
    </row>
    <row r="62">
      <c r="A62" s="4" t="inlineStr">
        <is>
          <t>Merchant P O S [Member] | Hardware [Member]</t>
        </is>
      </c>
    </row>
    <row r="63">
      <c r="A63" s="3" t="inlineStr">
        <is>
          <t>Segment Reporting Information [Line Items]</t>
        </is>
      </c>
    </row>
    <row r="64">
      <c r="A64" s="4" t="inlineStr">
        <is>
          <t>Total revenue</t>
        </is>
      </c>
      <c r="B64" s="4" t="inlineStr">
        <is>
          <t xml:space="preserve"> </t>
        </is>
      </c>
      <c r="C64" s="5" t="n">
        <v>585</v>
      </c>
      <c r="D64" s="5" t="n">
        <v>335</v>
      </c>
      <c r="E64" s="5" t="n">
        <v>3510</v>
      </c>
    </row>
    <row r="65">
      <c r="A65" s="4" t="inlineStr">
        <is>
          <t>Total cost of revenue</t>
        </is>
      </c>
      <c r="B65" s="4" t="inlineStr">
        <is>
          <t xml:space="preserve"> </t>
        </is>
      </c>
      <c r="C65" s="5" t="n">
        <v>-585</v>
      </c>
      <c r="D65" s="5" t="n">
        <v>-165</v>
      </c>
      <c r="E65" s="5" t="n">
        <v>-2982</v>
      </c>
    </row>
    <row r="66">
      <c r="A66" s="4" t="inlineStr">
        <is>
          <t>Merchant P O S [Member] | Software Development [Member]</t>
        </is>
      </c>
    </row>
    <row r="67">
      <c r="A67" s="3" t="inlineStr">
        <is>
          <t>Segment Reporting Information [Line Items]</t>
        </is>
      </c>
    </row>
    <row r="68">
      <c r="A68" s="4" t="inlineStr">
        <is>
          <t>Total revenue</t>
        </is>
      </c>
      <c r="B68" s="5" t="n">
        <v>10016</v>
      </c>
      <c r="C68" s="5" t="n">
        <v>11044</v>
      </c>
      <c r="D68" s="5" t="n">
        <v>26970</v>
      </c>
      <c r="E68" s="5" t="n">
        <v>37752</v>
      </c>
    </row>
    <row r="69">
      <c r="A69" s="4" t="inlineStr">
        <is>
          <t>Total cost of revenue</t>
        </is>
      </c>
      <c r="B69" s="5" t="n">
        <v>-21138</v>
      </c>
      <c r="C69" s="5" t="n">
        <v>-19731</v>
      </c>
      <c r="D69" s="5" t="n">
        <v>-39626</v>
      </c>
      <c r="E69" s="5" t="n">
        <v>-56127</v>
      </c>
    </row>
    <row r="70">
      <c r="A70" s="4" t="inlineStr">
        <is>
          <t>Merchant P O S [Member] | Online Ordering [Member]</t>
        </is>
      </c>
    </row>
    <row r="71">
      <c r="A71" s="3" t="inlineStr">
        <is>
          <t>Segment Reporting Information [Line Items]</t>
        </is>
      </c>
    </row>
    <row r="72">
      <c r="A72" s="4" t="inlineStr">
        <is>
          <t>Total revenue</t>
        </is>
      </c>
      <c r="B72" s="4" t="inlineStr">
        <is>
          <t xml:space="preserve"> </t>
        </is>
      </c>
      <c r="C72" s="4" t="inlineStr">
        <is>
          <t xml:space="preserve"> </t>
        </is>
      </c>
      <c r="D72" s="4" t="inlineStr">
        <is>
          <t xml:space="preserve"> </t>
        </is>
      </c>
      <c r="E72" s="4" t="inlineStr">
        <is>
          <t xml:space="preserve"> </t>
        </is>
      </c>
    </row>
    <row r="73">
      <c r="A73" s="4" t="inlineStr">
        <is>
          <t>Total cost of revenue</t>
        </is>
      </c>
      <c r="B73" s="4" t="inlineStr">
        <is>
          <t xml:space="preserve"> </t>
        </is>
      </c>
      <c r="C73" s="4" t="inlineStr">
        <is>
          <t xml:space="preserve"> </t>
        </is>
      </c>
      <c r="D73" s="4" t="inlineStr">
        <is>
          <t xml:space="preserve"> </t>
        </is>
      </c>
      <c r="E73"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Dec. 06, 2021</t>
        </is>
      </c>
      <c r="C1" s="2" t="inlineStr">
        <is>
          <t>Nov. 12, 2021</t>
        </is>
      </c>
      <c r="D1" s="2" t="inlineStr">
        <is>
          <t>Nov. 08, 2021</t>
        </is>
      </c>
      <c r="E1" s="2" t="inlineStr">
        <is>
          <t>Sep. 30, 2021</t>
        </is>
      </c>
      <c r="F1" s="2" t="inlineStr">
        <is>
          <t>Dec. 31, 2020</t>
        </is>
      </c>
    </row>
    <row r="2">
      <c r="A2" s="3" t="inlineStr">
        <is>
          <t>Subsequent Event [Line Items]</t>
        </is>
      </c>
    </row>
    <row r="3">
      <c r="A3" s="4" t="inlineStr">
        <is>
          <t>Common stock, par value</t>
        </is>
      </c>
      <c r="E3" s="7" t="n">
        <v>0.0001</v>
      </c>
      <c r="F3" s="7" t="n">
        <v>0.0001</v>
      </c>
    </row>
    <row r="4">
      <c r="A4" s="4" t="inlineStr">
        <is>
          <t>Aggregate gross proceeds</t>
        </is>
      </c>
      <c r="E4" s="6" t="n">
        <v>26000001</v>
      </c>
    </row>
    <row r="5">
      <c r="A5" s="4" t="inlineStr">
        <is>
          <t>Forecast [Member] | Series A Preferred Stock [Member]</t>
        </is>
      </c>
    </row>
    <row r="6">
      <c r="A6" s="3" t="inlineStr">
        <is>
          <t>Subsequent Event [Line Items]</t>
        </is>
      </c>
    </row>
    <row r="7">
      <c r="A7" s="4" t="inlineStr">
        <is>
          <t>Outstanding shares</t>
        </is>
      </c>
      <c r="B7" s="6" t="n">
        <v>888889</v>
      </c>
    </row>
    <row r="8">
      <c r="A8" s="4" t="inlineStr">
        <is>
          <t>Forecast [Member] | Series B Preferred Stock [Member]</t>
        </is>
      </c>
    </row>
    <row r="9">
      <c r="A9" s="3" t="inlineStr">
        <is>
          <t>Subsequent Event [Line Items]</t>
        </is>
      </c>
    </row>
    <row r="10">
      <c r="A10" s="4" t="inlineStr">
        <is>
          <t>Outstanding shares</t>
        </is>
      </c>
      <c r="B10" s="5" t="n">
        <v>764400</v>
      </c>
    </row>
    <row r="11">
      <c r="A11" s="4" t="inlineStr">
        <is>
          <t>Forecast [Member] | Series B 1 Preferred Stock [Member]</t>
        </is>
      </c>
    </row>
    <row r="12">
      <c r="A12" s="3" t="inlineStr">
        <is>
          <t>Subsequent Event [Line Items]</t>
        </is>
      </c>
    </row>
    <row r="13">
      <c r="A13" s="4" t="inlineStr">
        <is>
          <t>Outstanding shares</t>
        </is>
      </c>
      <c r="B13" s="5" t="n">
        <v>48000</v>
      </c>
    </row>
    <row r="14">
      <c r="A14" s="4" t="inlineStr">
        <is>
          <t>Forecast [Member] | Series C Preferred Stock [Member]</t>
        </is>
      </c>
    </row>
    <row r="15">
      <c r="A15" s="3" t="inlineStr">
        <is>
          <t>Subsequent Event [Line Items]</t>
        </is>
      </c>
    </row>
    <row r="16">
      <c r="A16" s="4" t="inlineStr">
        <is>
          <t>Outstanding shares</t>
        </is>
      </c>
      <c r="B16" s="5" t="n">
        <v>465600</v>
      </c>
    </row>
    <row r="17">
      <c r="A17" s="4" t="inlineStr">
        <is>
          <t>Forecast [Member] | Series C 1 Preferred Stock [Member]</t>
        </is>
      </c>
    </row>
    <row r="18">
      <c r="A18" s="3" t="inlineStr">
        <is>
          <t>Subsequent Event [Line Items]</t>
        </is>
      </c>
    </row>
    <row r="19">
      <c r="A19" s="4" t="inlineStr">
        <is>
          <t>Outstanding shares</t>
        </is>
      </c>
      <c r="B19" s="6" t="n">
        <v>4195200</v>
      </c>
    </row>
    <row r="20">
      <c r="A20" s="4" t="inlineStr">
        <is>
          <t>China America Culture Media Inc [Member] | Forecast [Member]</t>
        </is>
      </c>
    </row>
    <row r="21">
      <c r="A21" s="3" t="inlineStr">
        <is>
          <t>Subsequent Event [Line Items]</t>
        </is>
      </c>
    </row>
    <row r="22">
      <c r="A22" s="4" t="inlineStr">
        <is>
          <t>Consideration of the service</t>
        </is>
      </c>
      <c r="B22" s="6" t="n">
        <v>3250000</v>
      </c>
    </row>
    <row r="23">
      <c r="A23" s="4" t="inlineStr">
        <is>
          <t>New Continental Technology Inc [Member] | Forecast [Member]</t>
        </is>
      </c>
    </row>
    <row r="24">
      <c r="A24" s="3" t="inlineStr">
        <is>
          <t>Subsequent Event [Line Items]</t>
        </is>
      </c>
    </row>
    <row r="25">
      <c r="A25" s="4" t="inlineStr">
        <is>
          <t>Consideration of the service</t>
        </is>
      </c>
      <c r="B25" s="6" t="n">
        <v>3190000</v>
      </c>
    </row>
    <row r="26">
      <c r="A26" s="4" t="inlineStr">
        <is>
          <t>IPO [Member]</t>
        </is>
      </c>
    </row>
    <row r="27">
      <c r="A27" s="3" t="inlineStr">
        <is>
          <t>Subsequent Event [Line Items]</t>
        </is>
      </c>
    </row>
    <row r="28">
      <c r="A28" s="4" t="inlineStr">
        <is>
          <t>Number of shares issued</t>
        </is>
      </c>
      <c r="D28" s="5" t="n">
        <v>2888889</v>
      </c>
    </row>
    <row r="29">
      <c r="A29" s="4" t="inlineStr">
        <is>
          <t>Subsequent Event [Member]</t>
        </is>
      </c>
    </row>
    <row r="30">
      <c r="A30" s="3" t="inlineStr">
        <is>
          <t>Subsequent Event [Line Items]</t>
        </is>
      </c>
    </row>
    <row r="31">
      <c r="A31" s="4" t="inlineStr">
        <is>
          <t>Number of shares issued</t>
        </is>
      </c>
      <c r="D31" s="5" t="n">
        <v>2888889</v>
      </c>
    </row>
    <row r="32">
      <c r="A32" s="4" t="inlineStr">
        <is>
          <t>Common stock, par value</t>
        </is>
      </c>
      <c r="D32" s="7" t="n">
        <v>0.0001</v>
      </c>
    </row>
    <row r="33">
      <c r="A33" s="4" t="inlineStr">
        <is>
          <t>Public offering price</t>
        </is>
      </c>
      <c r="D33" s="6" t="n">
        <v>9</v>
      </c>
    </row>
    <row r="34">
      <c r="A34" s="4" t="inlineStr">
        <is>
          <t>Subsequent Event [Member] | Firm [Member]</t>
        </is>
      </c>
    </row>
    <row r="35">
      <c r="A35" s="3" t="inlineStr">
        <is>
          <t>Subsequent Event [Line Items]</t>
        </is>
      </c>
    </row>
    <row r="36">
      <c r="A36" s="4" t="inlineStr">
        <is>
          <t>Aggregate gross proceeds</t>
        </is>
      </c>
      <c r="D36" s="6" t="n">
        <v>26000001</v>
      </c>
    </row>
    <row r="37">
      <c r="A37" s="4" t="inlineStr">
        <is>
          <t>Subsequent Event [Member] | Options Held [Member]</t>
        </is>
      </c>
    </row>
    <row r="38">
      <c r="A38" s="3" t="inlineStr">
        <is>
          <t>Subsequent Event [Line Items]</t>
        </is>
      </c>
    </row>
    <row r="39">
      <c r="A39" s="4" t="inlineStr">
        <is>
          <t>Aggregate gross proceeds</t>
        </is>
      </c>
      <c r="D39" s="6" t="n">
        <v>2124999</v>
      </c>
    </row>
    <row r="40">
      <c r="A40" s="4" t="inlineStr">
        <is>
          <t>Subsequent Event [Member] | IPO [Member]</t>
        </is>
      </c>
    </row>
    <row r="41">
      <c r="A41" s="3" t="inlineStr">
        <is>
          <t>Subsequent Event [Line Items]</t>
        </is>
      </c>
    </row>
    <row r="42">
      <c r="A42" s="4" t="inlineStr">
        <is>
          <t>Number of shares issued</t>
        </is>
      </c>
      <c r="C42" s="5" t="n">
        <v>2361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3 SUMMARY
OF SIGNIFICANT ACCOUNTING POLICIES The
accompanying unaudited condensed consolidated financial statements reflect the application of certain significant accounting policies
as described in this note and elsewhere in the accompanying condensed consolidated financial statements and notes. •
Basis of presentation The
accompanying unaudited interim consolidated condensed financial statements of Society Pass Incorporated have been prepared in accordance
with accounting principles generally accepted in the United States of America (“GAAP”) for interim financial information
and with Article 8-03 of Regulation S-X. Accordingly, they do not include all the information and notes required by GAAP for complete
financial statements. In the opinion of management, all adjustments, consisting only of normal recurring accruals necessary for a fair
statement of financial position, results of operations and cash flows, have been included. The information included in this Quarterly
Report on Form 10-Q should be read in conjunction with the financial statements and the accompanying notes included in the Company’s
registration statement on Form S-1 for the year ended December 31, 2020. The year-end balance sheet data presented for comparative purposes
was derived from audited financial statements, but does not include all disclosures required by GAAP. The results of operations for the
three and nine months ended September 30, 2021 are not necessarily indicative of the operating results for the year ending December 31,
2021 or for any other subsequent interim period. •
Use of estimates and assumptions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period include the allowance for doubtful accounts on accounts
and other receivables, assumptions used in assessing right of use assets, imputed interest on due to related parties, and impairment
of long-term assets, business acquisition allocation of purchase consideration, and deferred tax valuation allowance. •
Basis of consolidation The
condensed consolidated financial statements include the financial statements of the Company and its subsidiaries. All significant inter-company
balances and transactions within the Company have been eliminated upon consolidation. In addition, certain amounts in the prior periods’
consolidated financial statements have been reclassified to conform to the current period present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September 30, 2021 and December 31, 2020, the cash and cash equivalent was amounted to $ 5,722,450 506,666 The
Company currently has bank deposits with financial institutions in the U.S. which does not exceed FDIC insurance limits. FDIC insurance
provides protection for bank deposits up to $ 250,000 4,895,306 208,635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considers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21 and December 31, 2020, the allowance for doubtful accounts amounted to $ 0 0 •
Inventories Inventories
are stated at the lower of cost or net realizable value, cost being determined on a first-in-first-out method. Costs include hardware
equipment and peripheral costs which are purchased from the Company’s suppliers as merchandized goods. The Company provides inventory
allowances based on excess and obsolete inventories determined principally by customer demand. During the nine months ended September
30, 2021 and 2020, the Company recorded an allowance for obsolete inventories of $ 0 0 0 0 0 0 •
Property,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xpected useful life
Expected
useful lives
Computer
equipment 3
Office
equipment 5 Expenditures
for repairs and maintenance are expensed as incurred. When assets have been retired or sold, the cost and related accumulated depreciation
are removed from the accounts and any resulting gain or loss is recognized in the results of operations. •
Impairment of long-lived assets In
accordance with the provisions of ASC Topic 360, “ Impairment or Disposal of Long-Lived Assets •
Revenue recognition The
Company adopted Accounting Standards Update (“ASU”) 2014-09,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he
revenues are generated from a diversified a mix of marketplace activities and the services of the Company provide merchants to help them
grow their businesses. The revenue streams consist of Consumer Facing revenues and Merchant Facing revenues. Consumer
Facing Business The
Company’s performance obligation includes providing connectivity between merchant and consumer, generally through an online ordering
platform. The platform allows merchants to create account, place menu and track their sale reports on the merchant facing application.
The platform also allows the consumers to create account and make orders from merchants on the consumer facing application. The platform
allows delivering company to accept online delivery request and ship order from merchant to consumer. The
Company also has online lifestyle platform allow customers to purchase high-end brands of all catergories: Under the Company’s
smart search engine, consumers search or review their favorite brands among hundreds of choices in Apparel, Bags &amp; Shoes, Accessory,
Health &amp; Beauty, Home &amp; Lifestyle, International, Women, Men and Kids &amp; Babies categories. The platform also allow consumers
order from hundreds of vendor choices with personalized promotions based on purchase history and location. The platform has also partnered
up with a Vietnam-based delivery company, Tikinow, to offer seamless delivery of product from merchant to consumer’s home or office
at the touch of a button. Consumers place orders for delivery or pickup at the Company’s logistics center. Revenue
streams for consumer facing business: F&amp;B
sector
1) Ordering
fees comprise the fees that the different types of merchants pay for every completed transaction on the Platform, exclusive of delivery
fees charged. Monthly/annual subscription fees or 10% commission on order value on each successful order will be charged.
2) Delivery
fees include an upfront fixed fee and additional variable fees based on the distance. Various percentage of commission will be charged
as delivery fee on each successful order received and delivered. The
Company recognizes revenues from consumer facing business upon the completion of delivery and services rendered. During
the period ended September 30, 2021 and 2020, the Company have not generated any revenue from this stream. Lifestyle
sector
1) Customer
placed orders on the website / app, sales orders report will be generated in the system. The Company will start to proceed to packaging
and delivering customer. The sales recognised. During
the nine months ended September 30, 2021 and 2020, the Company have generated $ 73,518 0 73,518 0 Merchant
Facing Business Revenue
streams for merchant facing business include:
1) Subscription
fees consist of the fees that the Company charge merchants to get on the Merchant Marketing Program;
2) The
Company provides optional add-on software services which includes Analytics and Chatbox capabilities at a fixed fee per month.
3) The
Company collects commissions when they sell third party hardware and equipment (cashier stations, waiter tablets and printers) to
merchants.
4) Vendor
Financing. The Company collects brokerage fees whenever the Company facilitates financing transactions between merchants and one
of the Company’s partner financial institutions. During
the nine months ended September 30, 2021 and 2020, the Company have generated $26,970 and $37,752, respectively revenue from this stream.
During the three months ended September 30, 2021 and 2020, the Company have generated $10,016 and $11,044, respectively revenue from
this stream. Hardware
Product Revenues — the Company generally is involved with the sale of on-premise appliances and end-point devices. The single performance
obligation is to transfer the hardware product (which is to be installed with its licensed software integral to the functionality of
the hardware product). The entire transaction price is allocated to the hardware product and is generally recognized as revenue at the
time of delivery because the customer obtains control of the product at that point in time. It is concluded that control generally transfers
at that point in time because the customer has title to the hardware, physical possession, and a present obligation to pay for the hardware.
Payments for hardware contracts are generally due 30 to 90 days after shipment of the hardware product. The
Company records revenues from the sales of third-party products on a “gross” basis pursuant to ASC 606-10 Revenue Recognition
– Revenue from Contracts with Customers Software
License Revenues — The Company’s performance obligation includes providing connectivity to software, generally through a
monthly subscription, where the Company typically satisfies its performance obligations prior to the submission of invoices to the customer
for such services. The Company’s software sale arrangements grant customers the right to access and use the software products which
are to be installed with the relevant hardware for connectivity at the outset of an arrangement, and to be entitled to both technical
support and software upgrades and enhancements during the term of the agreement. The term of the subscription period is generally 12
months, with the automatic renewal of another one year, and the subscription license service is billed monthly, quarterly or annually.
Sales are generally recorded in the month the service is provided. For clients who are billed on an annual basis, deferred revenue is
recorded and amortized over the life of the contract. Payments are generally due 30 to 90 days after delivery of the software licenses. The
Company records its revenues on hardware product and software license, net of value added taxes (“VAT”) upon the services
are rendered and the title and risk of loss of hardware products are fully transferred to the customers. The Company is subject to VAT
which is levied on the majority of the hardware products at the rate of 10% on the invoiced value of sales. Contract
assets In
accordance with ASC 606-10-45-3, contract asset is when the Company’s right to payment for goods and services already transferred
to a customer if that right to payment is conditional on something other than the passage of time. The Company will
recognize a contract asset when it has fulfilled a contract obligation but must perform other obligations before being entitled to payment. There
were no contract assets at September 30, 2021 and December 31, 2020. Contract
liabilities In
accordance with ASC 606-10-45-2, a contract liability is Company’s obligation to transfer goods or services to a customer when
the customer prepays consideration or when the customer’s consideration is due for goods and services that the Company
will yet provide whichever happens earlier. Contract
liabilities represent amounts collected from, or invoiced to, customers in excess of revenues recognized, primarily from the billing
of annual subscription agreements. The value of contract liabilities will increase or decrease based on the timing of invoices and recognition
of revenue. The Company’s contract liability balance was $ 35,582 18,646 Contract
costs Under
ASC-606, the Company applies the following three steps in order to evaluate the costs to be capitalized as it fulfills following three
criteria: •
Incremental costs directly related to a specific contract; •
Costs that generate or enhance resources of the company that will be used to satisfy performance of the terms of the contract; and •
Costs that are expected to be recovered from the customer. No
contract costs are capitalized for the nine months ended September 30, 2021 and 2020. No
contract costs are capitalized for the three months ended September 30, 2021 and 2020. •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in the development of its own software are charged to operations as incurred. Based on the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are immaterial. For the nine months ended September 30, 2021 and 2020, the software development costs were $ 76,698 139,151 9,709 33,658 •
Product warranties The
Company’s provision for estimated future warranty costs is based upon historical relationship of warranty claims to sales. Based
upon historical sales trends and warranties provided by the Company’s suppliers, the Company has concluded that no warranty liability
is required as of September 30, 2021 and December 31, 2020. To date, product allowance and returns have been minimal and, based on its
experience, the Company believes that returns of its products will continue to be minimal. •
Shipping and handling costs No
shipping and handling costs are associated with the distribution of the products to the customers which are borne by the Company’s
suppliers or distributors. •
Sales and marketing Sales
and marketing expenses include payroll, employee benefits and other headcount-related expenses associated with sales and marketing personnel,
and the costs of advertising, promotions, seminars, and other programs. Advertising costs are expensed as incurred. Advertising expense
was $ 85,027 3,125 42,843 0 •
Income tax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he
Company and its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
Uncertain tax positions The
Company did not take any uncertain tax positions and had no adjustments to its income tax liabilities or benefits pursuant to the ASC
740 provisions of Section 740-10-25 for the three and nine months ended September 30, 2021 and 2020. •
Foreign currencies translation and transactions The
reporting currency of the Company is United States Dollar ("US$") and the accompanying condensed consolidated financial statements
have been expressed in US$. In addition, the Company’s subsidiary is operating in the Republic of Vietnam and India and maintains
its books and record in its local currency, Vietnam Dong (“VND”) and Indian Rupee (“INR), respectively, which are the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using the exchange rate on the balance sheet date. Shareholders’
equity is translated using the historical rates. Revenues and expenses are translated at average rates prevailing during the year. The
gains and losses resulting from translation of financial statements of foreign subsidiary are recorded as a separate component of accumulated
other comprehensive income within the statements of changes in shareholder’s equity. Translation
of amounts from SGD$ into US$ has been made at the following exchange rates for the three and nine months ended September 30, 2021 and
2020:
Schedule of Foreign currencies translation and transactions
September
30, 2021 September
30, 2020
Period-end
SGD$:US$ exchange rate $ 0.73534 $ 0.73118
Period
average SGD$:US$ exchange rate $ 0.74658 $ 0.71922 Translation
of amounts from VND into US$ has been made at the following exchange rates for the three and nine months ended September 30, 2021 and
2020:
September
30, 2021 September
30, 2020
Period-end
VND$:US$ exchange rate $ 0.000044 $ 0.000043
Period
average VND$:US$ exchange rate $ 0.000043 $ 0.000043 Translation
of amounts from INR into US$ has been made at the following exchange rates for the three and nine months ended September 30, 2021 and
2020:
September
30, 2021 September
30, 2020
Period-end
INR$:US$ exchange rate $ 0.013463 $ 0.013570
Period
average INR$:US$ exchange rate $ 0.013576 $ 0.013490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Foreign
Exchange Loss (Gain). We recorded a foreign exchange gain of $ 8,859 51,183 0.73534 0.73118 0.013463 0.013570 0.000044 0.000043 •
Comprehensive income ASC
Topic 220, “ Comprehensive Income •
Leases The
Company adopted Topic 842, Leas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As
of September 30, 2021 and December 31, 2020, the Company recorded the right of use asset of $ 529,782 79,109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contract liabilities, accrued liabilities and other payables, amounts due to related parties and operating
lease liabilities, approximate their fair values because of the short maturity of these instruments. •
Cost of goods sold Cost
of goods sold consists of the cost of hardware, software and payroll, which are directly attributable to the sales of products. The cost
also consists of costs of materials which has been sold attributable to the sales of high-end products. Additional costs may include
freight paid to acquire the goods, custom duties, sales or use taxes not recoverable paid on materials used, and any fee for purchase. •
Share-based compensation Pursuant
to ASU 2018-07, the Company follows ASC 718, Compensation—Stock Compensation (“ASC 718”), which requires the measurement
and recognition of compensation expense for all share-based payment awards (employee or non employee), are measured at grant-date fair
value of the equity instruments that an entity is obligated to issue. Restricted stock units are valued using the market price of the
Company’s common shares on the date of grant. As of September 30, 2021, those shares issued for service compensations were immediately
vested, and therefore this amount is thus recognized as expense with an offset to preferred or September 30, 2021 and 2020, the stock-based
compensations are recorded in the General and administrative expenses within the Condensed Consolidated Statements of Operations and
Other Comprehensive Loss.” •
Business combinations The
Company follows ASC 805, Business Combinations (“ASC 805”) and ASC 810-10-65, Consolidation. ASC 805 requires most identifiable
assets, liabilities, non-controlling interests, and goodwill acquired in a business combination to be recorded at “fair value.”
The statement applies to all business combinations, including combinations among mutual entities and combinations by contract alone.
Under ASC 805, all business combinations are accounted for by applying the acquisition method. Accounting for goodwill requires significant
management estimates and judgment. Management performs periodic reviews of the carrying value of goodwill to determine whether events
and circumstances indicate that an impairment in value may have occurred. A variety of factors could cause the carrying value of goodwill
to become impaired. A write-down of the carrying value of goodwill could result in a non-cash charge, which could have an adverse effect
on the Company’s results of operations. •
Earnings per share Basic
per share amounts are calculated using the weighted average shares outstanding during the year, excluding unvested restricted stock units.
The Company uses the treasury stock method to determine the dilutive effect of stock options and other dilutive instruments. Under the
treasury stock method, only “in the money” dilutive instruments impact the diluted calculations in computing diluted earnings
per share. Diluted calculations reflect the weighted average incremental common shares that would be issued upon exercise of dilutive
options assuming the proceeds would be used to repurchase shares at average market prices for the period. As
of September 30, 2021 and December 31, 2020, the Company has the number of shares of common stock to be issued upon conversion of below:
Schedule of Common stock issued
As
of September 30, As
of December 31,
2021 2020
Series
A Convertible Preferred Stock (a) 8,000 8,000
Series
B Convertible Preferred Stock 764,400 764,400
Series
B-1 Convertible Preferred Stock 48,000 48,000
Series
C Convertible Preferred Stock 465,600 108,600
Series
C-1 Convertible Preferred Stock 4,195,200 865,500
Warrants
granted — —
Warrants
granted with Series C-1 Convertible Preferred Stock 1,178,700 614,100
Total: 6,659,900 2,408,600
(a) The
Series A the conversion formula is aggregate Stated Value divided by IPO price (Stated Value for each Series A preferred
share is $1,000). There are 8,000 shares of Series A Preferred Stock issued and outstanding (10,000 shares are designated
Series A). The conversion formula would b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1:15:33Z</dcterms:created>
  <dcterms:modified xmlns:dcterms="http://purl.org/dc/terms/" xmlns:xsi="http://www.w3.org/2001/XMLSchema-instance" xsi:type="dcterms:W3CDTF">2021-12-09T21:15:33Z</dcterms:modified>
</cp:coreProperties>
</file>